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Supplemental Financial Statemen" sheetId="16" state="visible" r:id="rId16"/>
    <sheet xmlns:r="http://schemas.openxmlformats.org/officeDocument/2006/relationships" name="Workforce Reduction and Other I" sheetId="17" state="visible" r:id="rId17"/>
    <sheet xmlns:r="http://schemas.openxmlformats.org/officeDocument/2006/relationships" name="Goodwill"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Per Share"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Information about Segments and " sheetId="24" state="visible" r:id="rId24"/>
    <sheet xmlns:r="http://schemas.openxmlformats.org/officeDocument/2006/relationships" name="Subsequent Event" sheetId="25" state="visible" r:id="rId25"/>
    <sheet xmlns:r="http://schemas.openxmlformats.org/officeDocument/2006/relationships" name="Schedule II_ Valuation and Qual"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s (Tables)" sheetId="30" state="visible" r:id="rId30"/>
    <sheet xmlns:r="http://schemas.openxmlformats.org/officeDocument/2006/relationships" name="Financial Instru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upplemental Financial Statem_2" sheetId="34" state="visible" r:id="rId34"/>
    <sheet xmlns:r="http://schemas.openxmlformats.org/officeDocument/2006/relationships" name="Workforce Reduction and Other_2" sheetId="35" state="visible" r:id="rId35"/>
    <sheet xmlns:r="http://schemas.openxmlformats.org/officeDocument/2006/relationships" name="Goodwill (Tables)" sheetId="36" state="visible" r:id="rId36"/>
    <sheet xmlns:r="http://schemas.openxmlformats.org/officeDocument/2006/relationships" name="Stockholders' Equity (Tables)" sheetId="37" state="visible" r:id="rId37"/>
    <sheet xmlns:r="http://schemas.openxmlformats.org/officeDocument/2006/relationships" name="Net Income Per Share (Tables)" sheetId="38" state="visible" r:id="rId38"/>
    <sheet xmlns:r="http://schemas.openxmlformats.org/officeDocument/2006/relationships" name="Compensation Plans (Tables)" sheetId="39" state="visible" r:id="rId39"/>
    <sheet xmlns:r="http://schemas.openxmlformats.org/officeDocument/2006/relationships" name="Income Taxes (Tables)" sheetId="40" state="visible" r:id="rId40"/>
    <sheet xmlns:r="http://schemas.openxmlformats.org/officeDocument/2006/relationships" name="Information about Segments an_2" sheetId="41" state="visible" r:id="rId41"/>
    <sheet xmlns:r="http://schemas.openxmlformats.org/officeDocument/2006/relationships" name="Summary of Significant Accoun_3" sheetId="42" state="visible" r:id="rId42"/>
    <sheet xmlns:r="http://schemas.openxmlformats.org/officeDocument/2006/relationships" name="Revenues - Revenue by Segment (" sheetId="43" state="visible" r:id="rId43"/>
    <sheet xmlns:r="http://schemas.openxmlformats.org/officeDocument/2006/relationships" name="Revenues - Revenue by Geographi" sheetId="44" state="visible" r:id="rId44"/>
    <sheet xmlns:r="http://schemas.openxmlformats.org/officeDocument/2006/relationships" name="Revenues - Narrative (Details)" sheetId="45" state="visible" r:id="rId45"/>
    <sheet xmlns:r="http://schemas.openxmlformats.org/officeDocument/2006/relationships" name="Financial Instruments - Narrati" sheetId="46" state="visible" r:id="rId46"/>
    <sheet xmlns:r="http://schemas.openxmlformats.org/officeDocument/2006/relationships" name="Financial Instruments - Marketa" sheetId="47" state="visible" r:id="rId47"/>
    <sheet xmlns:r="http://schemas.openxmlformats.org/officeDocument/2006/relationships" name="Financial Instruments - Contrac" sheetId="48" state="visible" r:id="rId48"/>
    <sheet xmlns:r="http://schemas.openxmlformats.org/officeDocument/2006/relationships" name="Financial Instruments - Gross U" sheetId="49" state="visible" r:id="rId49"/>
    <sheet xmlns:r="http://schemas.openxmlformats.org/officeDocument/2006/relationships" name="Financial Instruments - Gains a" sheetId="50" state="visible" r:id="rId50"/>
    <sheet xmlns:r="http://schemas.openxmlformats.org/officeDocument/2006/relationships" name="Financial Instruments - Carryin" sheetId="51" state="visible" r:id="rId51"/>
    <sheet xmlns:r="http://schemas.openxmlformats.org/officeDocument/2006/relationships" name="Financial Instruments - Measure" sheetId="52" state="visible" r:id="rId52"/>
    <sheet xmlns:r="http://schemas.openxmlformats.org/officeDocument/2006/relationships" name="Financial Instruments - Derivat" sheetId="53" state="visible" r:id="rId53"/>
    <sheet xmlns:r="http://schemas.openxmlformats.org/officeDocument/2006/relationships" name="Financial Instruments - Fair Va" sheetId="54" state="visible" r:id="rId54"/>
    <sheet xmlns:r="http://schemas.openxmlformats.org/officeDocument/2006/relationships" name="Financial Instruments - Effect " sheetId="55" state="visible" r:id="rId55"/>
    <sheet xmlns:r="http://schemas.openxmlformats.org/officeDocument/2006/relationships" name="Financial Instruments - Offsett" sheetId="56" state="visible" r:id="rId56"/>
    <sheet xmlns:r="http://schemas.openxmlformats.org/officeDocument/2006/relationships" name="Financial Instruments - Summary" sheetId="57" state="visible" r:id="rId57"/>
    <sheet xmlns:r="http://schemas.openxmlformats.org/officeDocument/2006/relationships" name="Leases - Components of Operatin" sheetId="58" state="visible" r:id="rId58"/>
    <sheet xmlns:r="http://schemas.openxmlformats.org/officeDocument/2006/relationships" name="Leases - Supplemental Cash Flow" sheetId="59" state="visible" r:id="rId59"/>
    <sheet xmlns:r="http://schemas.openxmlformats.org/officeDocument/2006/relationships" name="Leases - Narrative (Details)" sheetId="60" state="visible" r:id="rId60"/>
    <sheet xmlns:r="http://schemas.openxmlformats.org/officeDocument/2006/relationships" name="Leases - Future Minimum Lease P" sheetId="61" state="visible" r:id="rId61"/>
    <sheet xmlns:r="http://schemas.openxmlformats.org/officeDocument/2006/relationships" name="Variable Interest Entities - Na" sheetId="62" state="visible" r:id="rId62"/>
    <sheet xmlns:r="http://schemas.openxmlformats.org/officeDocument/2006/relationships" name="Debt - Narrative (Details)" sheetId="63" state="visible" r:id="rId63"/>
    <sheet xmlns:r="http://schemas.openxmlformats.org/officeDocument/2006/relationships" name="Debt - Long-Term Debt (Details)" sheetId="64" state="visible" r:id="rId64"/>
    <sheet xmlns:r="http://schemas.openxmlformats.org/officeDocument/2006/relationships" name="Debt - Future Principal Payment" sheetId="65" state="visible" r:id="rId65"/>
    <sheet xmlns:r="http://schemas.openxmlformats.org/officeDocument/2006/relationships" name="Supplemental Financial Statem_3" sheetId="66" state="visible" r:id="rId66"/>
    <sheet xmlns:r="http://schemas.openxmlformats.org/officeDocument/2006/relationships" name="Supplemental Financial Statem_4" sheetId="67" state="visible" r:id="rId67"/>
    <sheet xmlns:r="http://schemas.openxmlformats.org/officeDocument/2006/relationships" name="Supplemental Financial Statem_5" sheetId="68" state="visible" r:id="rId68"/>
    <sheet xmlns:r="http://schemas.openxmlformats.org/officeDocument/2006/relationships" name="Supplemental Financial Statem_6" sheetId="69" state="visible" r:id="rId69"/>
    <sheet xmlns:r="http://schemas.openxmlformats.org/officeDocument/2006/relationships" name="Supplemental Financial Statem_7" sheetId="70" state="visible" r:id="rId70"/>
    <sheet xmlns:r="http://schemas.openxmlformats.org/officeDocument/2006/relationships" name="Supplemental Financial Statem_8" sheetId="71" state="visible" r:id="rId71"/>
    <sheet xmlns:r="http://schemas.openxmlformats.org/officeDocument/2006/relationships" name="Workforce Reduction and Other_3" sheetId="72" state="visible" r:id="rId72"/>
    <sheet xmlns:r="http://schemas.openxmlformats.org/officeDocument/2006/relationships" name="Workforce Reduction and Other_4" sheetId="73" state="visible" r:id="rId73"/>
    <sheet xmlns:r="http://schemas.openxmlformats.org/officeDocument/2006/relationships" name="Workforce Reduction and Other_5" sheetId="74" state="visible" r:id="rId74"/>
    <sheet xmlns:r="http://schemas.openxmlformats.org/officeDocument/2006/relationships" name="Goodwill - Changes in Carrying " sheetId="75" state="visible" r:id="rId75"/>
    <sheet xmlns:r="http://schemas.openxmlformats.org/officeDocument/2006/relationships" name="Commitments and Contingencies -" sheetId="76" state="visible" r:id="rId76"/>
    <sheet xmlns:r="http://schemas.openxmlformats.org/officeDocument/2006/relationships" name="Stockholders' Equity - Narrativ" sheetId="77" state="visible" r:id="rId77"/>
    <sheet xmlns:r="http://schemas.openxmlformats.org/officeDocument/2006/relationships" name="Stockholders' Equity - Share Re" sheetId="78" state="visible" r:id="rId78"/>
    <sheet xmlns:r="http://schemas.openxmlformats.org/officeDocument/2006/relationships" name="Net Income Per Share - Schedule" sheetId="79" state="visible" r:id="rId79"/>
    <sheet xmlns:r="http://schemas.openxmlformats.org/officeDocument/2006/relationships" name="Compensation Plans - Stock Plan" sheetId="80" state="visible" r:id="rId80"/>
    <sheet xmlns:r="http://schemas.openxmlformats.org/officeDocument/2006/relationships" name="Compensation Plans - Stock Base" sheetId="81" state="visible" r:id="rId81"/>
    <sheet xmlns:r="http://schemas.openxmlformats.org/officeDocument/2006/relationships" name="Compensation Plans - Stock Ba_2" sheetId="82" state="visible" r:id="rId82"/>
    <sheet xmlns:r="http://schemas.openxmlformats.org/officeDocument/2006/relationships" name="Income Taxes - Income From Cont"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Income Taxes - Significant Comp" sheetId="87" state="visible" r:id="rId87"/>
    <sheet xmlns:r="http://schemas.openxmlformats.org/officeDocument/2006/relationships" name="Income Taxes - Summary of Activ" sheetId="88" state="visible" r:id="rId88"/>
    <sheet xmlns:r="http://schemas.openxmlformats.org/officeDocument/2006/relationships" name="Information about Segments an_3" sheetId="89" state="visible" r:id="rId89"/>
    <sheet xmlns:r="http://schemas.openxmlformats.org/officeDocument/2006/relationships" name="Information about Segments an_4" sheetId="90" state="visible" r:id="rId90"/>
    <sheet xmlns:r="http://schemas.openxmlformats.org/officeDocument/2006/relationships" name="Schedule II_ Valuation and Qu_2"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80</t>
        </is>
      </c>
      <c r="C9" s="4" t="inlineStr">
        <is>
          <t xml:space="preserve"> </t>
        </is>
      </c>
      <c r="D9" s="4" t="inlineStr">
        <is>
          <t xml:space="preserve"> </t>
        </is>
      </c>
    </row>
    <row r="10">
      <c r="A10" s="4" t="inlineStr">
        <is>
          <t>Entity Registrant Name</t>
        </is>
      </c>
      <c r="B10" s="4" t="inlineStr">
        <is>
          <t>Alphab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67919</t>
        </is>
      </c>
      <c r="C12" s="4" t="inlineStr">
        <is>
          <t xml:space="preserve"> </t>
        </is>
      </c>
      <c r="D12" s="4" t="inlineStr">
        <is>
          <t xml:space="preserve"> </t>
        </is>
      </c>
    </row>
    <row r="13">
      <c r="A13" s="4" t="inlineStr">
        <is>
          <t>Entity Address, Address Line One</t>
        </is>
      </c>
      <c r="B13" s="4" t="inlineStr">
        <is>
          <t>1600 Amphitheatre Parkway</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53-0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31.2</v>
      </c>
    </row>
    <row r="30">
      <c r="A30" s="4" t="inlineStr">
        <is>
          <t>Documents Incorporated by Reference</t>
        </is>
      </c>
      <c r="B30" s="4" t="inlineStr">
        <is>
          <t>DOCUMENTS INCORPORATED BY REFERENCE 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52044</t>
        </is>
      </c>
      <c r="C34" s="4" t="inlineStr">
        <is>
          <t xml:space="preserve"> </t>
        </is>
      </c>
      <c r="D34" s="4" t="inlineStr">
        <is>
          <t xml:space="preserve"> </t>
        </is>
      </c>
    </row>
    <row r="35">
      <c r="A35" s="4" t="inlineStr">
        <is>
          <t>Class A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1 par value</t>
        </is>
      </c>
      <c r="C37" s="4" t="inlineStr">
        <is>
          <t xml:space="preserve"> </t>
        </is>
      </c>
      <c r="D37" s="4" t="inlineStr">
        <is>
          <t xml:space="preserve"> </t>
        </is>
      </c>
    </row>
    <row r="38">
      <c r="A38" s="4" t="inlineStr">
        <is>
          <t>Trading Symbol</t>
        </is>
      </c>
      <c r="B38" s="4" t="inlineStr">
        <is>
          <t>GOOGL</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589300000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69000000</v>
      </c>
      <c r="D43" s="4" t="inlineStr">
        <is>
          <t xml:space="preserve"> </t>
        </is>
      </c>
    </row>
    <row r="44">
      <c r="A44" s="4" t="inlineStr">
        <is>
          <t>Class C Capital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C Capital Stock, $0.001 par value</t>
        </is>
      </c>
      <c r="C46" s="4" t="inlineStr">
        <is>
          <t xml:space="preserve"> </t>
        </is>
      </c>
      <c r="D46" s="4" t="inlineStr">
        <is>
          <t xml:space="preserve"> </t>
        </is>
      </c>
    </row>
    <row r="47">
      <c r="A47" s="4" t="inlineStr">
        <is>
          <t>Trading Symbol</t>
        </is>
      </c>
      <c r="B47" s="4" t="inlineStr">
        <is>
          <t>GOOG</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567100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with infrastructure and platform services as well as communication and collaboration tools; sales of other products and services, such as fees received for consumer subscription-based products, apps and in-app purchases, and devices. Basis of Consolidation The consolidated financial statements of Alphabet include the accounts of Alphabet and entities consolidated under the variable interest and voting models. Intercompany balances and transactions have been eliminated.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content licenses; contingent liabilities; fair values of financial instruments and goodwill; income taxes; inventory; and useful lives of property and equipment, among others. We base our estimates on assumptions, both historical and forward looking, that are believed to be reasonable, and the results of which form the basis for making judgments about the carrying values of assets and liabilities. In January 2023, we completed an assessment of the useful lives of our servers and network equipment and adjusted the estimated useful life of our servers from four years to six years and the estimated useful life of certain network equipment from five years to six years. This change in accounting estimate was effective beginning in fiscal year 2023. Based on the carrying value of servers and certain network equipment as of December 31, 2022, and those placed in service during the year ended December 31, 2023, the effect of this change in estimate was a reduction in depreciation expense of $3.9 billion and an increase in net income of $3.0 billion, or $0.24 per basic and $0.24 per diluted share, for the year ended December 31, 2023. 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Google Display &amp; Video 360, and Google Marketing Platform, among others. We offer advertising by delivering both performance and brand advertising. We recognize revenues for performance advertising when a user engages with the advertisement.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Subscriptions, Platforms, and Devices Google subscriptions, platforms, and devices revenues consist of revenues from: • consumer subscriptions, which primarily include revenues from YouTube services, such YouTube TV, YouTube Music and Premium, and NFL Sunday Ticket, as well as Google One; • platforms, which primarily include revenues from Google Play from the sales of apps and in-app purchases; • devices, which primarily include sales of the Pixel family of devices; and • other products and services. Subscription revenues are recognized ratably over the period of the subscription, primarily monthly. We report revenues from Google Play app sales and in-app purchases on a net basis, because our performance obligation is to facilitate a transaction between app developers and end users, for which we earn a service fee. Google Cloud Revenues Google Cloud revenues consist of revenues from: • Google Cloud Platform, which generates consumption-based fees and subscriptions for infrastructure, platform, and other services. These services provide access to solutions such as cybersecurity, databases, analytics, and AI offerings including our AI infrastructure, Vertex AI platform, and Duet AI for Google Cloud; • Google Workspace, which includes subscriptions for cloud-based communication and collaboration tools for enterprises, such as Calendar, Gmail, Docs, Drive, and Meet, with integrated features like Duet AI in Google Workspace;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when the period of the expected benefit is one year or less. We recognize an asset for certain sales commissions and amortize if the expected benefit period is greater than one year.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and ◦ amounts paid to Google Network partners primarily for ads displayed on their properties. • Other cost of revenues includes: ◦ compensation expense related to our data centers and other operations such as content review and customer and product support; ◦ content acquisition costs, which are payments to content providers from whom we license video and other content for distribution on YouTube and Google Play (we pay fees to these content providers based on revenues generated or a flat fee); ◦ depreciation expense related to our technical infrastructure; and ◦ inventory and other costs related to the devices we sell.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tock-based Compensation Stock-based compensation (SBC)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BC includes other stock-based awards, such as performance stock units (PSUs) that include market conditions and awards that may be settled in cash or the stock of certain Other Bet companies. PSUs and certain awards granted by Other Bet companies are equity classified and expense is recognized over the requisite service period. Certain awards granted by Other Bet companies are liability classified and remeasured at fair value through settlement. The fair value of awards granted by Other Bet companies is based on the equity valuation of the respective Other Bet company. Advertising and Promotional Expenses We expense advertising and promotional costs in the period in which they are incurred. For the years ended December 31, 2021 , 2022, and 2023, advertising and promotional expenses totaled approximately $7.9 billion, $9.2 billion, and $8.7 billion, respectively. Performance Fees Performance fees refer to compensation arrangements with payouts based on realized returns from certain investments. We record compensation expense based on the estimated payouts on an ongoing basis, which may result in expense recognized before investment returns are realized and compensation is paid and may require the use of unobservable inputs. Performance fees are recorded as a component of OI&amp;E.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including SBC awards settled in the stock of Other Bet companies, and certain assets and liabilities acquired in a business combination, also at fair value on a nonrecurring basis. Financial Instruments Our financial instruments include cash, cash equivalents, marketable and non-marketable securities, derivative financial instruments and accounts receivable. Credit Risks We are subject to credit risk primarily from cash equivalents, marketable debt securities, derivative financial instruments, including foreign exchange contracts, and accounts receivable.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 Cash Equivalents We invest excess cash primarily in government bonds, corporate debt securities, mortgage-backed and asset-backed securities, time deposits, and money market funds. Marketable Securities We classify all marketable debt securities that have effective maturities of three months or less from the date of purchase as cash equivalents and those with effective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effective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I&amp;E. For certain marketable debt securities we have elected the fair value option, for which changes in fair value are recorded in OI&amp;E. We determine any realized gains or losses on the sale of marketable debt securities on a specific identification method, and we record such gains and losses as a component of OI&amp;E. Our investments in marketable equity securities are measured at fair value with the related gains and losses, including unrealized, recognized in OI&amp;E. We classify our marketable equity securities subject to long-term lock-up restrictions beyond 12 months as other non-current assets on the Consolidated Balance Sheets. Non-Marketable Securities Non-marketable securities primarily consist of equity securities. We account for non-marketable equity securities through which we exercise significant influence but do not have control over the investee under the equity method. All other non-marketable equity securities that we hol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I&amp;E. Non-marketable securities that do not have effective contractual maturity dates are classified as other non-current assets on the Consolidated Balance Sheets. Derivative Financial Instruments See Note 3 for the accounting policy pertaining to derivative financial instruments. 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Additionally, accounts receivable includes amounts for services performed in advance of the right to invoice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Other Our financial instruments also include debt and equity investments in companies with which we also entered into commercial arrangements at or near the same time. For these transactions, judgment is required in assessing the substance of the arrangements, including assessing whether the components of the arrangements should be accounted for as separate transactions under the applicable GAAP, and determining the value of the components of the arrangements, including the fair value of the investments. Additionally, if our investment in such companies becomes impaired, any remaining performance obligations would be reassessed and may be reduced. 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I&amp;E, not to exceed the amount of the unrealized loss. Unrealized losses other than the credit loss are recognized in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I&amp;E.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I&amp;E. We prepare quantitative measurements of the fair value of our equity investments using a market approach or an income approach. Inventory Inventory consists primarily of finished goods and is stated at the lower of cost and net realizable value. Cost is computed using the first-in, first-out method.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Construction in progress is the construction or development of property and equipment that have not yet been placed in service. Property and equipment are stated at cost less accumulated depreciation. Depreciation is recorded using the straight-line method over the estimated useful lives of the assets, which we regularly evaluate. Land is not depreciated. We depreciate buildings over periods of seven Goodwill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primarily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s.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 Impairment of Long-Lived Assets We review leases,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likelihood of future realization of our deferred tax assets based on all available evidence and establish a valuation allowance to reduce deferred tax assets when it is more likely than not that they will not be realized or release a valuation allowance to increase deferred tax assets when it is more likely than not that they will be realized. We have elected to account for the tax effects of the global intangible low tax Income provision as a current period expense.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fair values of identifiable assets and liabilities is recorded as goodwill. Acquisition-related expenses are recognized separately from the business combination and are expensed as incurred. Foreign Currency We translate the financial statements of our international subsidiaries to U.S. dollars using month-end exchange rates for assets and liabilities, and average rates for the annual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I&amp;E. Recent Accounting Pronouncements In November 2023, the Financial Standards Accounting Board (FASB) issued Accounting Standards Update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 e are currently evaluating the potential effect that the updated standard will have on our financial statement disclosures. 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Disaggregated Revenues The following table presents revenues disaggregated by type (in millions): Year Ended December 31, 2021 2022 2023 Google Search &amp; other $ 148,951 $ 162,450 $ 175,033 YouTube ads 28,845 29,243 31,510 Google Network 31,701 32,780 31,312 Google advertising 209,497 224,473 237,855 Google subscriptions, platforms, and devices 28,032 29,055 34,688 Google Services total 237,529 253,528 272,543 Google Cloud 19,206 26,280 33,088 Other Bets 753 1,068 1,527 Hedging gains (losses) 149 1,960 236 Total revenues $ 257,637 $ 282,836 $ 307,394 No in dividual customer or groups of affiliated customers represented more than 10% of our revenues in 2021, 2022, or 2023. The following table presents revenues disaggregated by geography, based on the addresses of our customers (in millions): Year Ended December 31, 2021 2022 2023 United States $ 117,854 46 % $ 134,814 48 % $ 146,286 47 % EMEA (1) 79,107 31 82,062 29 91,038 30 APAC (1) 46,123 18 47,024 16 51,514 17 Other Americas (1) 14,404 5 16,976 6 18,320 6 Hedging gains (losses) 149 0 1,960 1 236 0 Total revenues $ 257,637 100 % $ 282,836 100 % $ 307,394 100 % (1) Regions represent Europe, the Middle East, and Africa (EMEA); Asia-Pacific (APAC); and Canada and Latin America ("Other Americas"). Revenue Backlog As of December 31, 2023, we had $74.1 billion of remaining performance obligations (“revenue backlog”), primarily related to Google Cloud. Our revenue backlog represents commitments in customer contracts for future services that have not yet been recognized as revenue. The estimated revenue backlog and timing of revenue recognition for these commitments is largely driven by our ability to deliver in accordance with relevant contract terms and when our customers utilize services. We expect to recognize approximately half of the revenue backlog as revenues over the next 24 months with the remaining to be recognized thereafter. Revenue backlog includes related deferred revenue currently recorded as well as amounts that will be invoiced in future periods, and excludes contracts with an original expected term of one year or less and cancellable contracts. Deferred Revenues We record deferred revenues when cash payments are received or due in advance of our performance, including amounts which are refundable. Deferred revenues primarily relate to Google Cloud and Google subscriptions, platforms, and devices. Total deferred revenue as of December 31, 2022 was $4.5 billion, of which $2.4 billion was recognized as revenues for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Fair Value Measurements Investments Measured at Fair Value on a Recurring Basi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I&amp;E. The fair value option was elected for these securities to align with the unrealized gains and losses from related derivative contracts. The following tables summarize our cash, cash equivalents, and marketable securities measured at fair value on a recurring basis (in millions): As of December 31, 2022 Fair Value Hierarchy Adjusted Cost Gross Unrealized Gains Gross Unrealized Losses Fair Value Cash and Cash Equivalents Marketable Securities Fair value changes recorded in other comprehensive income Time deposits Level 2 $ 5,297 $ 0 $ 0 $ 5,297 $ 5,293 $ 4 Government bonds Level 2 41,036 64 (2,045) 39,055 283 38,772 Corporate debt securities Level 2 28,578 8 (1,569) 27,017 1 27,016 Mortgage-backed and asset-backed securities Level 2 16,176 5 (1,242) 14,939 0 14,939 Total investments with fair value change reflected in other comprehensive income (1) $ 91,087 $ 77 $ (4,856) $ 86,308 $ 5,577 $ 80,731 Fair value adjustments recorded in net income Money market funds Level 1 $ 7,234 $ 7,234 $ 0 Current marketable equity securities (2) Level 1 4,013 0 4,013 Mutual funds Level 2 339 0 339 Government bonds Level 2 1,877 440 1,437 Corporate debt securities Level 2 3,744 65 3,679 Mortgage-backed and asset-backed securities Level 2 1,686 2 1,684 Total investments with fair value change recorded in net income $ 18,893 $ 7,741 $ 11,152 Cash 0 8,561 0 Total $ 91,087 $ 77 $ (4,856) $ 105,201 $ 21,879 $ 91,883 (1) Represents gross unrealized gains and losses for debt securities recorded to AOCI. (2) The long-term portion of marketable equity securities (subject to long-term lock-up restrictions) of $803 million as of December 31, 2022 is included within other non-current assets. As of December 31, 2023 Fair Value Hierarchy Adjusted Cost Gross Unrealized Gains Gross Unrealized Losses Fair Value Cash and Cash Equivalents Marketable Securities Fair value changes recorded in other comprehensive income Time deposits Level 2 $ 2,628 $ 0 $ 0 $ 2,628 $ 2,628 $ 0 Government bonds Level 2 38,106 233 (679) 37,660 1,993 35,667 Corporate debt securities Level 2 22,457 112 (637) 21,932 0 21,932 Mortgage-backed and asset-backed securities Level 2 17,243 88 (634) 16,697 0 16,697 Total investments with fair value change reflected in other comprehensive income (1) $ 80,434 $ 433 $ (1,950) $ 78,917 $ 4,621 $ 74,296 Fair value adjustments recorded in net income Money market funds Level 1 $ 6,480 $ 6,480 $ 0 Current marketable equity securities (2) Level 1 4,282 0 4,282 Mutual funds Level 2 311 0 311 Government bonds Level 2 1,952 347 1,605 Corporate debt securities Level 2 3,782 91 3,691 Mortgage-backed and asset-backed securities Level 2 2,683 0 2,683 Total investments with fair value change recorded in net income $ 19,490 $ 6,918 $ 12,572 Cash 0 12,509 0 Total $ 80,434 $ 433 $ (1,950) $ 98,407 $ 24,048 $ 86,868 (1) Represents gross unrealized gains and losses for debt securities recorded to AOCI. (2) The long-term portion of marketable equity securities (subject to long-term lock-up restrictions) of $1.4 billion as of December 31, 2023 is included within other non-current assets. Investments Measured at Fair Value on a Nonrecurring Basi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Non-marketable equity securities that have been remeasured during the period based on observable transactions are classified within Level 2 or Level 3 in the fair value hierarchy because we estimate the value based on valuation methods, including option pricing models, market comparable approach, and common stock equivalent method, which may include a combination of the observable transaction price at the transaction date and other unobservable inputs including volatility, expected time to exit, risk free rate, and the rights, and obligations of the securities we hold. These inputs significantly vary based on investment type. The fair value of non-marketable equity securities that have been remeasured due to impairment are classified within Level 3. As of December 31, 2023, the carrying value of our non-marketable equity securities was $28.8 billion, of which $13.7 billion were remeasured at fair value during the year ended December 31, 2023, and primarily classified within Level 2 of the fair value hierarchy at the time of measurement. Debt Securities The following table summarizes the estimated fair value of investments in available-for-sale marketable debt securities by effective contractual maturity dates (in millions): As of December 31, 2023 Due in one year or less $ 11,231 Due in one year through five years 41,477 Due in five years through 10 years 15,351 Due after 10 years 14,216 Total $ 82,275 The following tables present fair values and gross unrealized losses recorded to AOCI, aggregated by investment category and the length of time that individual securities have been in a continuous loss position (in millions): As of December 31, 2022 Less than 12 Months 12 Months or Greater Total Fair Value Unrealized Fair Value Unrealized Fair Value Unrealized Government bonds $ 21,039 $ (1,004) $ 13,438 $ (1,041) $ 34,477 $ (2,045) Corporate debt securities 11,228 (440) 15,125 (1,052) 26,353 (1,492) Mortgage-backed and asset-backed securities 7,725 (585) 6,964 (657) 14,689 (1,242) Total $ 39,992 $ (2,029) $ 35,527 $ (2,750) $ 75,519 $ (4,779) As of December 31, 2023 Less than 12 Months 12 Months or Greater Total Fair Value Unrealized Fair Value Unrealized Fair Value Unrealized Government bonds $ 1,456 $ (22) $ 13,897 $ (657) $ 15,353 $ (679) Corporate debt securities 827 (5) 15,367 (592) 16,194 (597) Mortgage-backed and asset-backed securities 2,945 (26) 7,916 (608) 10,861 (634) Total $ 5,228 $ (53) $ 37,180 $ (1,857) $ 42,408 $ (1,910) We determine realized gains or losses on the sale or extinguishment of debt securities on a specific identification method.The following table summarizes gains and losses for debt securities, reflected as a component of OI&amp;E (in millions): Year Ended December 31, 2021 2022 2023 Unrealized gain (loss) on fair value option debt securities $ (122) $ (557) $ 386 Gross realized gain on debt securities 432 103 182 Gross realized loss on debt securities (329) (1,588) (1,833) (Increase) decrease in allowance for credit losses (91) (22) 50 Total gain (loss) on debt securities recognized in other income (expense), net $ (110) $ (2,064) $ (1,215) Equity Investments The carrying value of equity securities is measured as the total initial cost plus the cumulative net gain (loss). Gains and losses, including impairments, are included as a component of OI&amp;E in the Consolidated Statements of Income. See The carrying values for marketable and non-marketable equity securities are summarized below (in millions): As of December 31, 2022 As of December 31, 2023 Marketable Equity Securities Non-Marketable Equity Securities Total Marketable Equity Securities Non-Marketable Equity Securities Total Total initial cost $ 5,764 $ 16,157 $ 21,921 $ 5,418 $ 17,616 $ 23,034 Cumulative net gain (loss) (1) (608) 12,372 11,764 555 11,150 11,705 Carrying value $ 5,156 $ 28,529 $ 33,685 $ 5,973 $ 28,766 $ 34,739 (1) Non-marketable equity securities cumulative net gain (loss) is comprised of $16.8 billion gains and $4.5 billion losses (including impairments) as of December 31, 2022 and $18.1 billion gains and $6.9 billion losses (including impairments) as of December 31, 2023. Gains and Losses on Marketable and Non-marketable Equity Securities Gains and losses (including impairments), net, for marketable and non-marketable equity securities included in OI&amp;E are summarized below (in millions): Year Ended December 31, 2021 2022 2023 Realized net gain (loss) on equity securities sold during the period $ 1,196 $ (442) $ 690 Unrealized net gain (loss) on marketable equity securities 1,335 (3,242) 790 Unrealized net gain (loss) on non-marketable equity securities (1) 9,849 229 (1,088) Total gain (loss) on equity securities in other income (expense), net $ 12,380 $ (3,455) $ 392 (1) Unrealized gain (loss) on non-marketable equity securities accounted for under the measurement alternative is comprised of $10.0 billion, $3.3 billion, and $1.8 billion of upward adjustments as of December 31, 2021, 2022, and 2023, respectively, and $122 million, $3.0 billion, and $2.9 billion of downward adjustments (including impairments) as of December 31, 2021, 2022, and 2023, respectively. In the table above, realized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Equity Securities Sold During the Year Ended December 31, 2022 2023 Total sale price $ 1,784 $ 1,981 Total initial cost 937 1,512 Cumulative net gains (losses) $ 847 $ 469 Equity Securities Accounted for Under the Equity Method As of December 31, 2022 and 2023, equity securities accounted for under the equity method had a carrying value of approximately $1.5 billion and $1.7 billion, respectively. Our share of gains and losses, including impairments, are included as a component of OI&amp;E, in the Consolidated Statements of Income. See Note 7 for further details on OI&amp;E. Derivative Financial Instruments We use derivative instruments to manage risks relating to our ongoing business operations. The primary risk managed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in the Consolidated Balance Sheets at fair value and classify the derivatives primarily within Level 2 in the fair value hierarchy. We present our collar contracts (an option strategy comprised of a combination of purchased and written options) at net fair values and present all other derivatives at gross fair values. The accounting treatment for derivatives is based on the intended use and hedge designation. Cash Flow Hedges We designate foreign currency forward and option contracts (including collars) as cash flow hedges to hedge certain f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forward points and time value from our assessment of hedge effectiveness and amortize them on a straight-line basis over the life of the hedging instrument in revenues. The difference between fair value changes of the excluded component and the amount amortized to revenues is recorded in AOCI. As of December 31, 2023 , the net accumulated gain on our foreign currency cash flow hedges before tax effect was $47 million, which is expected to be reclassified from AOCI into revenues within the next 12 months. Fair Value Hedges We designate foreign currency forward contracts as fair value hedges to hedge foreign currency risks for our marketable securities denominated in currencies other than the U.S. dollar. Fair value hedge amounts included in the assessment of hedge effectiveness are recognized in OI&amp;E, along with the offsetting gains and losses of the related hedged items. We exclude forward points from the assessment of hedge effectiveness and recognize changes in the excluded component in OI&amp;E.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forward points from the assessment of hedge effectiveness and recognize changes in the excluded component in OI&amp;E. Other Derivatives We enter into foreign currency forward and option contracts that are not designated as hedging instruments to hedge intercompany transactions and other monetary assets or liabilities denominated in currencies other than the functional currency of a subsidiary. Gains and losses on these derivatives that are not designated as accounting hedges are primarily recorded in OI&amp;E along with the foreign currency gains and losses on monetary assets and liabilities. We also use derivatives not designated as hedging instruments to manage risks relating to interest rates, commodity prices, credit exposures, and to enhance investment returns. From time to time, we enter into derivatives to hedge the market price risk on certain of our marketable equity securities. Gains and losses arising from other derivatives are primarily reflected within the “other” component of OI&amp;E. See Note 7 for further details. The gross notional amounts of outstanding derivative instruments were as follows (in millions): As of December 31, 2022 2023 Derivatives designated as hedging instruments: Foreign exchange contracts Cash flow hedges $ 15,972 $ 18,039 Fair value hedges $ 2,117 $ 2,065 Net investment hedges $ 8,751 $ 9,472 Derivatives not designated as hedging instruments: Foreign exchange contracts $ 34,979 $ 39,722 Other contracts $ 7,932 $ 10,818 The fair values of outstanding derivative instruments were as follows (in millions): As of December 31, 2022 As of December 31, 2023 Assets (1) Liabilities (2) Assets (1) Liabilities (2) Derivatives designated as hedging instruments: Foreign exchange contracts $ 271 $ 556 $ 205 $ 242 Derivatives not designated as hedging instruments: Foreign exchange contracts 365 207 134 156 Other contracts 40 47 114 47 Total derivatives not designated as hedging instruments 405 254 248 203 Total $ 676 $ 810 $ 453 $ 445 (1) Derivative assets are recorded as other current and non-current assets in the Consolidated Balance Sheets. (2) Derivative liabilities are recorded as accrued expenses and other liabilities, current and non-current in the Consolidated Balance Sheets. The gains (losses) on derivatives in cash flow hedging and net investment hedging relationships recognized in other comprehensive income (OCI) are summarized below (in millions): Year Ended December 31, 2021 2022 2023 Derivatives in cash flow hedging relationship: Foreign exchange contracts Amount included in the assessment of effectiveness $ 806 $ 1,699 $ 90 Amount excluded from the assessment of effectiveness 48 (188) 84 Derivatives in net investment hedging relationship: Foreign exchange contracts Amount included in the assessment of effectiveness 754 608 (287) Total $ 1,608 $ 2,119 $ (113) The table below presents the gains (losses) of our derivatives on the Consolidated Statements of Income: (in millions): Year Ended December 31, 2021 2022 2023 Revenues Other income (expense), net Revenues Other income (expense), net Revenues Other income (expense), net Total amounts in the Consolidated Statements of Income $ 257,637 $ 12,020 $ 282,836 $ (3,514) $ 307,394 $ 1,424 Effect of cash flow hedges: Foreign exchange contracts Amount reclassified from AOCI to income $ 165 $ 0 $ 2,046 $ 0 $ 213 $ 0 Amount excluded from the assessment of effectiveness (amortized) (16) 0 (85) 0 24 0 Effect of fair value hedges: Foreign exchange contracts Hedged items 0 (95) 0 (162) 0 59 Derivatives designated as hedging instruments 0 95 0 163 0 (59) Amount excluded from the assessment of effectiveness 0 8 0 16 0 15 Effect of net investment hedges: Foreign exchange contracts Amount excluded from the assessment of effectiveness 0 82 0 171 0 187 Effect of non designated hedges: Foreign exchange contracts 0 (860) 0 (395) 0 7 Other contracts 0 101 0 144 0 53 Total gains (losses) $ 149 $ (669) $ 1,961 $ (63) $ 237 $ 262 Offsetting of Derivatives We enter into master netting arrangements and collateral security arrangements to reduce credit risk. Cash collateral received related to derivative instruments under our collateral security arrangements are included in other current assets liability The gross amounts of derivative instruments subject to master netting arrangements with various counterparties, and cash and non-cash collateral received and pledged under such agreements were as follows (in millions): As of December 31, 2022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As of December 31, 2023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535 $ (82) $ 453 $ (213) $ (75) $ 165 Derivatives liabilities $ 527 $ (82) $ 445 $ (213) $ (16) $ 216 (1) The balances as of December 31, 2022 and 2023 were related to derivatives allowed to be net settled in accordance with our master netting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entered into operating lease agreements primarily for data centers, land, and offices throughout the world with lease periods expiring between 2024 and 2063. Components of operating lease expense were as follows (in millions): Year Ended December 31, 2021 2022 2023 Operating lease cost $ 2,699 $ 2,900 $ 3,362 Variable lease cost 726 838 1,182 Total operating lease cost $ 3,425 $ 3,738 $ 4,544 Supplemental information related to operating leases was as follows (in millions): Year Ended December 31, 2021 2022 2023 Cash payments for operating leases $ 2,489 $ 2,722 $ 3,173 New operating lease assets obtained in exchange for operating lease liabilities $ 2,951 $ 4,383 $ 2,877 As of December 31, 2023 , our operating leases had a weighted average remaining lease term of 8.1 years and a weighted average discount rate of 3.1%. Future lease payments under operating leases as of December 31, 2023 were as follows (in millions): 2024 $ 3,179 2025 2,929 2026 2,450 2027 1,951 2028 1,488 Thereafter 5,685 Total future lease payments 17,682 Less imputed interest (2,431) Total lease liability balance $ 15,251 As of December 31, 2023 , we have entered into leases that have not yet commenced with short-term and long-term future lease payments of $657 million and $3.3 billion that are not yet recorded on our Consolidated Balance Sheets. These leases will commence between 2024 and 2026 with non-cancelable lease terms between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ariable Interest Entit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2 and 2023, assets that can only be used to settle obligations of these VIEs were $4.1 billion and $4.9 billion, respectively, and the liabilities for which creditors only have recourse to the VIEs were $2.6 billion and $2.5 billion, respectively. We may continue to fund ongoing operations of certain VIEs that are included within Other Bets. Total noncontrolling interests (NCI) in our consolidated subsidiaries were $3.8 billion and $3.4 billion as of December 31, 2022 and 2023, respectively, of which $1.1 billion is redeemable noncontrolling interest (RNCI) for both periods. NCI and RNCI are included within additional paid-in capital. Net loss attributable to noncontrolling interests was not material for an y period presented and is included within the "other" component of OI&amp;E. See Note 7 for further details on OI&amp;E. Unconsolidated Variable Interest Entities We have investments in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primarily as non-marketable equity securities or equity method investments. The maximum exposure of these unconsolidated VIEs is generally based on the current carrying value of the investments and any future funding commitments. The maximum exposure and carrying value of these unconsolidated VIEs were $2.8 billion and $2.7 billion, respectively, as of December 31, 2022 and $5.7 billion and $4.0 billion, respectively, as of December 31, 2023. The difference between the maximum exposure and the carrying value relates primarily to future funding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Debt We have a debt financing program of up to $10.0 billion through the issuance of commercial paper. Net proceeds from this program are used for general corporate purposes. We had no commercial paper outstanding as of December 31, 2022 and 2023. Our short-term debt balance also includes the current portion of certain long-term debt. Long-Term Debt Total outstanding debt is summarized below (in millions, except percentages): Effective Interest Rate As of December 31, Maturity Coupon Rate 2022 2023 Debt 2014-2020 Notes issuances 2024 - 2060 0.45% - 3.38% 0.57% - 3.38% $ 13,000 $ 13,000 Future finance lease payments, net and other (1) 2,142 1,746 Total debt 15,142 14,746 Unamortized discount and debt issuance costs (143) (130) Less: Current portion of long-term notes (2) 0 (1,000) Less: Current portion of future finance lease payments, net and other current debt (1)(2) (298) (363) Total long-term debt $ 14,701 $ 13,253 (1) Future finance lease payments are net of imputed interest. (2) Total current portion of long-term debt is included within other accrued expenses and current liabilities. See Note 7 for further details. The notes in the table above are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was approximately $9.9 billion and $10.3 billion as of December 31, 2022 and December 31, 2023, respectively. The fair value was determined based on observable market prices of identical instruments in less active markets and is categorized accordingly as Level 2 in the fair value hierarchy. As of December 31, 2023, the aggregate future principal payments for long-term debt, including finance lease liabilities, for each of the next five years and thereafter were as follows (in millions): 2024 $ 1,299 2025 1,163 2026 2,165 2027 1,143 2028 132 Thereafter 8,960 Total $ 14,862 Credit Facility As of December 31, 2023, we had $10.0 billion of revolving credit facilities, of which $4.0 billion expires in April 2024 and $6.0 billion expires in April 2028. The interest rates for all credit facilities are determined based on a formula using certain market rates, as well as our progress toward the achievement of certain sustainability goals. No amounts were outstanding under the credit facilities as of December 3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Balance Sheet Components Disclosure [Abstract]</t>
        </is>
      </c>
      <c r="B3" s="4" t="inlineStr">
        <is>
          <t xml:space="preserve"> </t>
        </is>
      </c>
    </row>
    <row r="4">
      <c r="A4" s="4" t="inlineStr">
        <is>
          <t>Supplemental Financial Statement Information</t>
        </is>
      </c>
      <c r="B4" s="4" t="inlineStr">
        <is>
          <t>Supplemental Financial Statement Information Accounts Receivable The allowance for credit losses on accounts receivable was $754 million and $771 million as of December 31, 2022 and 2023, respectively. Property and Equipment, Net Property and equipment, net, consisted of the following (in millions): As of December 31, 2022 2023 Land and buildings $ 66,897 $ 74,083 Information technology assets 66,267 80,594 Construction in progress 27,657 35,229 Leasehold improvements 10,575 11,425 Furniture and fixtures 314 472 Property and equipment, gross 171,710 201,803 Less: accumulated depreciation (59,042) (67,458) Property and equipment, net $ 112,668 $ 134,345 Our technical infrastructure is comprised of information technology assets, including servers and networking equipment, and data center land and buildings. Accrued Expenses and Other Current Liabilities Accrued expenses and other current liabilities consisted of the following (in millions): As of December 31, 2022 2023 European Commission fines (1) $ 9,106 $ 9,525 Accrued purchases of property and equipment 3,019 4,679 Accrued customer liabilities 3,619 4,140 Current operating lease liabilities 2,477 2,791 Income taxes payable, net 1,632 2,748 Other accrued expenses and current liabilities 18,013 22,285 Accrued expenses and other current liabilities $ 37,866 $ 46,168 (1) While each EC decision is under appeal, the fines are included in accrued expenses and other current liabilities on our Consolidated Balance Sheets, as we provided bank guarantees (in lieu of a cash payment) for the fines. Amounts include the effects of foreign exchange and interest. Se e Note 10 for further details.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20 $ (864) $ 1,612 $ (115) $ 633 Other comprehensive income (loss) before reclassifications (1,442) (1,312) 668 (2,086) Amounts excluded from the assessment of hedge effectiveness recorded in AOCI 0 0 48 48 Amounts reclassified from AOCI 0 (64) (154) (218) Other comprehensive income (loss) (1,442) (1,376) 562 (2,256) Balance as of December 31, 2021 (2,306) 236 447 (1,623) Other comprehensive income (loss) before reclassifications (1,836) (4,720) 1,463 (5,093) Amounts excluded from the assessment of hedge effectiveness recorded in AOCI 0 0 (188) (188) Amounts reclassified from AOCI 0 1,007 (1,706) (699) Other comprehensive income (loss) (1,836) (3,713) (431) (5,980) Balance as of December 31, 2022 (4,142) (3,477) 16 (7,603) Other comprehensive income (loss) before reclassifications 735 1,344 84 2,163 Amounts excluded from the assessment of hedge effectiveness recorded in AOCI 0 0 84 84 Amounts reclassified from AOCI 0 1,168 (214) 954 Other comprehensive income (loss) 735 2,512 (46) 3,201 Balance as of December 31, 2023 $ (3,407) $ (965) $ (30) $ (4,402) The effects on net income of amounts reclassified from AOCI were as follows (in millions): Gains (Losses) Reclassified from AOCI to the Consolidated Statements of Income Year Ended December 31, AOCI Components Location 2021 2022 2023 Unrealized gains (losses) on available-for-sale investments Other income (expense), net $ 82 $ (1,291) $ (1,497) Benefit (provision) for income taxes (18) 284 329 Net of income tax 64 (1,007) (1,168) Unrealized gains (losses) on cash flow hedges Foreign exchange contracts Revenue 165 2,046 213 Interest rate contracts Other income (expense), net 6 6 6 Benefit (provision) for income taxes (17) (346) (5) Net of income tax 154 1,706 214 Total amount reclassified, net of income tax $ 218 $ 699 $ (954) Other Income (Expense), Net Components of OI&amp;E were as follows (in millions): Year Ended December 31, 2021 2022 2023 Interest income $ 1,499 $ 2,174 $ 3,865 Interest expense (1) (346) (357) (308) Foreign currency exchange gain (loss), net (240) (654) (1,238) Gain (loss) on debt securities, net (110) (2,064) (1,215) Gain (loss) on equity securities, net 12,380 (3,455) 392 Performance fees (1,908) 798 257 Income (loss) and impairment from equity method investments, net 334 (337) (628) Other 411 381 299 Other income (expense), net $ 12,020 $ (3,514) $ 1,424 (1) Interest expense is net of interest capitalized of $163 million, $128 million, and $181 million for the years ended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 and Other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Workforce Reduction and Other Initiatives</t>
        </is>
      </c>
      <c r="B4" s="4" t="inlineStr">
        <is>
          <t>Workforce Reduction and Other Initiatives We have a company-wide effort underway to re-engineer our cost base. As part of this program, in January 2023, we announced a reduction of our workforce. As a result, total employee severance and related charges recorded during the year ended December 31, 2023 were $2.1 billion. Substantially all of the employees affected were no longer included in our headcount as of December 31, 2023. In addition, we are taking actions to optimize our global office space. As a result, exit charges recorded during the year ended December 31, 2023, were $1.8 billion as reflected in the table below. In addition to these exit charges, for the year ended December 31, 2023, we incurred $269 million in accelerated rent and accelerated depreciation, which are not included in the table below. Severance and office space exit charges are included within our consolidated statements of income as follows (in millions): Year Ended December 31, 2023 Severance and Related (1) Office Space Total Cost of revenues $ 479 $ 481 $ 960 Research and development 848 870 1,718 Sales and marketing 497 257 754 General and administrative 264 237 501 Total charges $ 2,088 $ 1,845 $ 3,933 (1) Severance includes amounts to be settled in cash, accounted for as one-time involuntary employee termination benefits, and SBC. For segment reporting, the substantial majority of these charges are included within Alphabet-level activities in our segment results. For the year ended December 31, 2023, changes in liabilities resulting from the severance charges and related accruals were as follows (in millions): Severance and Related Balance as of December 31, 2022 $ 0 Charges (1) 1,656 Cash payments (1,579) Balance as of December 31, 2023 (2) $ 77 (1) Excludes non-cash SBC of $432 million. (2) Included in accrued compensation and benefi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for the years ended December 31, 2022 and 2023 were as follows (in millions): Google Services Google Cloud Other Bets Total Balance as of December 31, 2021 $ 19,826 $ 2,337 $ 793 $ 22,956 Acquisitions 1,176 4,876 119 6,171 Foreign currency translation and other adjustments (155) (8) (4) (167) Balance as of December 31, 2022 20,847 7,205 908 28,960 Acquisitions 240 3 0 243 Foreign currency translation and other adjustments 31 (9) (27) (5) Balance as of December 31, 2023 $ 21,118 $ 7,199 $ 881 $ 29,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content licensing agreements with future fixed or minimum guaranteed commitments of $10.6 billion as of December 31, 2023, of which the majority is paid over seven years ending in the first quarter of 2030. Indemnifications In the normal course of business, including to facilitate transactions in our services and products and corporate activities, we indemnify certain parties, including advertisers, Google Network partners, distribution partners, customers of Google Cloud offerings, lessors, and service providers with respect to certain matters. We have agreed to defend and/or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3, we did not have any material indemnification claims that were probable or reasonably possible. Legal Matter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Certain outstanding matters seek speculative, substantial or indeterminate monetary amounts, substantial changes to our business practices and products, or structural remedies. Significant judgment is required to determine both the likelihood of there being a loss and the estimated amount of a loss related to such matters, and we may be unable to estimate the reasonably possible loss or range of losses. The outcomes of outstanding legal matters are inherently unpredictable and subject to significant uncertainties, and could, either individually or in aggregate, have a material adverse effect. We expense legal fees in the period in which they are incurred.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to the General Court, and on September 27, 2017, we implemented product changes to bring shopping ads into compliance with the EC's decision. We recognized a charge of $2.7 billion for the fine in the second quarter of 2017. On November 10, 2021, the General Court rejected our appeal, and we subsequently filed an appeal with the European Court of Justice on January 20, 2022.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and on October 29, 2018, we implemented changes to certain of our Android distribution practices. On September 14, 2022, the General Court reduced the fine from €4.3 billion to €4.1 billion. We subsequently filed an appeal with the European Court of Justice. In 2018, we recognized a charge of $5.1 billion for the fine, which we reduced by $217 million in 2022.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e recognized a charge of $1.7 billion for the fine in the first quarter of 2019. From time to time we are subject to formal and informal inquiries and investigations on various competition matters by regulatory authorities in the U.S., Europe, and other jurisdictions globally. Examples, for which given their nature we cannot estimate a possible loss, include: •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in the U.S. District Court for the District of Columbia on October 20, 2020 alleging that Google violated U.S. antitrust laws relating to Search and Search advertising. The trial ended on November 16, 2023, and we expect a decision in 2024. Further, in June 2022, the Australian Competition and Consumer Commission (ACCC) and the United Kingdom's Competition and Markets Authority (CMA) each opened an investigation into Search distribution practices. • On December 16, 2020, a number of state Attorneys General filed an antitrust complaint in the U.S. District Court for the Eastern District of Texas, alleging that Google violated U.S. antitrust laws as well as state deceptive trade laws relating to its advertising technology, and a trial is scheduled for March 2025. Additionally, on January 24, 2023, the DOJ, along with a number of state Attorneys General, filed an antitrust complaint in the U.S. District Court for the Eastern District of Virginia alleging that Google’s digital advertising technology products violate U.S. antitrust laws, and on April 17, 2023, a number of additional state Attorneys General joined the complaint. The EC, the CMA, and the ACCC each opened a formal investigation into Google's advertising technology business practices on June 22, 2021, May 25, 2022, and June 29, 2022, respectively. On June 14, 2023, the EC issued a Statement of Objections (SO) informing Google of its preliminary view that Google violated European antitrust laws relating to its advertising technology. We responded to the SO on December 1, 2023. • On July 7, 2021, a number of state Attorneys General filed an antitrust complaint in the U.S. District Court for the Northern District of California, alleging that Google’s operation of Android and Google Play violated U.S. antitrust laws and state antitrust and consumer protection laws. In September 2023, we reached a settlement in principle with 50 state Attorneys General and three territories. The U.S. District Court subsequently vacated the trial date with the states, and any final approval of the settlement is expected to occur in 2024. In May 2022, the EC and the CMA each opened investigations into Google Play’s business practices. Korean regulators are investigating Google Play's billing practices, including a formal review in May 2022 of Google's compliance with the new app store billing regulations. We believe we have strong arguments against these claims and will defend ourselves vigorously. We continue to cooperate with federal and state regulators in the U.S., the EC, and other regulators around the world. Privacy Matters We are subject to a number of privacy-related laws and regulations, and we currently are party to a number of privacy investigations and lawsuits ongoing in multiple jurisdictions. For example, there are ongoing investigations and litigation in the U.S. and the EU, including those relating to our collection and use of location information and advertising practices, which could result in significant fines, judgments, and product changes.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Other We are subject to claims, lawsuits, regulatory and government investigations, other proceedings, and consent orders involving competition, intellectual property, data security, tax and related compliance, labor and employment, commercial disputes, content generated by our users, goods and services offered by advertisers or publishers using our platforms, personal injury, consumer protection, and other matters. For example, in December 2023, a California jury delivered a verdict in Epic Games v. Google finding that Google violated antitrust laws related to Google Play's business. The presiding judge will determine remedies in 2024, and the range of potential remedies vary widely. We plan to appeal. We also periodically have data incidents that we report to relevant regulators as required by law. These claims, consent orders, lawsuits, regulatory and government investigations, and other proceedings could result in substantial fines and penalties, injunctive relief, ongoing monitoring and auditing obligations, changes to our products and services, alterations to our business models and operations, and collateral related civil litigation or other adverse consequences, all of which could harm our business, reputation, financial condition, and operating results. We have ongoing legal matters relating to Russia. For example, civil judgments that include compounding penalties have been imposed upon us in connection with disputes regarding the termination of accounts, including those of sanctioned parties. We do not believe these ongoing legal matters will have a material adverse effect.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See, Note 14 for information regarding income tax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the years ended December 31, 2021, 2022, and 2023 , we repurchased $50.3 billion, $59.3 billion, and $62.2 billion, respectively, of Alphabet's Class A and Class C shares. In April 2023, the Board of Directors of Alphabet authorized the company to repurchase up to an additional $70.0 billion of its Class A and Class C shares. As of December 31, 2023, $36.3 billion remains available for Class A and Class C share repurchases. The following table presents Class A and Class C shares repurchased and subsequently retired (in millions): Year Ended December 31, 2022 Year Ended December 31, 2023 Shares Amount Shares Amount Class A share repurchases 61 $ 6,719 78 $ 9,316 Class C share repurchases 469 52,577 450 52,868 Total share repurchases (1) 530 $ 59,296 528 $ 62,184 (1) Shares repurchased include unsettled repurchases as of December 31, 2023. Class A and Class C shares are repurchased in a manner deemed in the best interest of the company and its stockholders, taking into account the economic cost and prevailing market conditions, including the relative trading prices and volumes of the Class A and Class C shares. Repurchases are executed from time to time, subject to general business and market conditions and other investment opportunities, through open market purchases or privately negotiated transactions, including through Rule 10b5-1 plans. The repurchase program does not have an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We compute net income per share of Class A, Class B, and Class C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SUs and other contingently issuable shares. The dilutive effect of outstanding RSUs and other contingently issuable shares is reflected in diluted earnings per share by application of the treasury stock method. The computation of the diluted net income per share of Class A stock assumes the conversion of Class B stock, while the diluted net income per share of Class B stock does not assume the conversion of those shares. The rights, including the liquidation and dividend rights, of the holders of our Class A, Class B, and Class C stock are identical, except with respect to voting. Furthermore, there are a number of safeguards built into our certificate of incorporation, as well as Delaware law, which preclude our Board of Directors from declaring or paying unequal per share dividends on our Class A, Class B, and Class C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Class B, and Class C stock as if the earnings for the year had been distributed. As the liquidation and dividend rights are identical, the undistributed earnings are allocated on a proportionate basis. In the years ended December 31, 2021, 2022, and 2023, the net income per share amounts are the same for Class A, Class B, and Class C stock because the holders of each class are entitled to equal per share dividends or distributions in liquidation in accordance with the Amended and Restated Certificate of Incorporation of Alphabet Inc. The following table sets forth the computation of basic and diluted net income per share of Class A, Class B, and Class C stock (in millions, except per share amounts): Year Ended December 31, 2021 Class A Class B Class C Basic net income per share: Numerator Allocation of undistributed earnings $ 34,200 $ 5,174 $ 36,659 Denominator Number of shares used in per share computation 6,006 909 6,438 Basic net income per share $ 5.69 $ 5.69 $ 5.69 Diluted net income per share: Numerator Allocation of undistributed earnings for basic computation $ 34,200 $ 5,174 $ 36,659 Reallocation of undistributed earnings as a result of conversion of Class B to Class A shares 5,174 0 0 Reallocation of undistributed earnings (581) (77) 581 Allocation of undistributed earnings $ 38,793 $ 5,097 $ 37,240 Denominator Number of shares used in basic computation 6,006 909 6,438 Weighted-average effect of dilutive securities Add: Conversion of Class B to Class A shares outstanding 909 0 0 Restricted stock units and other contingently issuable shares 0 0 200 Number of shares used in per share computation 6,915 909 6,638 Diluted net income per share $ 5.61 $ 5.61 $ 5.61 Year Ended December 31, 2022 Class A Class B Class C Basic net income per share: Numerator Allocation of undistributed earnings $ 27,518 $ 4,072 $ 28,382 Denominator Number of shares used in per share computation 5,994 887 6,182 Basic net income per share $ 4.59 $ 4.59 $ 4.59 Diluted net income per share: Numerator Allocation of undistributed earnings for basic computation $ 27,518 $ 4,072 $ 28,382 Reallocation of undistributed earnings as a result of conversion of Class B to Class A shares 4,072 0 0 Reallocation of undistributed earnings (230) (30) 230 Allocation of undistributed earnings $ 31,360 $ 4,042 $ 28,612 Denominator Number of shares used in basic computation 5,994 887 6,182 Weighted-average effect of dilutive securities Add: Conversion of Class B to Class A shares outstanding 887 0 0 Restricted stock units and other contingently issuable shares 0 0 96 Number of shares used in per share computation 6,881 887 6,278 Diluted net income per share $ 4.56 $ 4.56 $ 4.56 Year Ended December 31, 2023 Class A Class B Class C Basic net income per share: Numerator Allocation of undistributed earnings $ 34,601 $ 5,124 $ 34,070 Denominator Number of shares used in per share computation 5,922 877 5,831 Basic net income per share $ 5.84 $ 5.84 $ 5.84 Diluted net income per share: Numerator Allocation of undistributed earnings for basic computation $ 34,601 $ 5,124 $ 34,070 Reallocation of undistributed earnings as a result of conversion of Class B to Class A shares 5,124 0 0 Reallocation of undistributed earnings (287) (37) 287 Allocation of undistributed earnings $ 39,438 $ 5,087 $ 34,357 Denominator Number of shares used in basic computation 5,922 877 5,831 Weighted-average effect of dilutive securities Add: Conversion of Class B to Class A shares outstanding 877 0 0 Restricted stock units and other contingently issuable shares 0 0 92 Number of shares used in per share computation 6,799 877 5,923 Diluted net income per share $ 5.80 $ 5.80 $ 5.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Stock Plans Our stock plans include the Alphabet Amended and Restated 2021 Stock Plan ("Alphabet 2021 Stock Plan") and Other Bets stock-based plans. Under our stock plans, RSUs and other types of awards may be granted. Under the Alphabet 2021 Stock Plan, an RSU award is an agreement to issue shares of our Class C stock at the time the award vests. RSUs generally vest over four years contingent upon employment on the vesting date. As of December 31, 2023, there were 723 million shares of Class C stock reserved for future issuance under the Alphabet 2021 Stock Plan. Stock-Based Compensation For the years ended December 31, 2021, 2022, and 2023, total SBC expense was $15.7 billion, $19.5 billion, and $22.1 billion, including amounts associated with awards we expect to settle in Alphabet stock of $15.0 billion, $18.8 billion, and $21.7 billion, respectively. During the year ended December 31, 2023, total SBC expense includes $432 million associated with workforce reduction costs. See Note 8 for further details. For the years ended December 31, 2021, 2022, and 2023, we recognized tax benefits on total SBC expense, which are reflected in the provision for income taxes in the Consolidated Statements of Income, of $3.1 billion, $3.9 billion, and $4.5 billion, respectively. For the years ended December 31, 2021, 2022, and 2023, tax benefit realized related to awards vested or exercised during the period was $5.9 billion, $4.7 billion, and $5.6 billion, respectively. These amounts do not include the indirect effects of stock-based awards, which primarily relate to the R&amp;D tax credit. Stock-Based Award Activities The following table summarizes the activities for unvested Alphabet RSUs for the year ended December 31, 2023 (in millions, except per share amounts): Unvested Restricted Stock Units Number of Weighted- Unvested as of December 31, 2022 324 $ 107.98 Granted 263 $ 97.59 Vested (217) $ 100.36 Forfeited/canceled (32) $ 106.56 Unvested as of December 31, 2023 338 $ 104.93 The weighted-average grant-date fair value of RSUs granted during the years ended December 31, 2021 and 2022 was $97.46 and $127.22, respectively. Total fair value of RSUs, as of their respective vesting dates, during the years ended December 31, 2021, 2022, and 2023, were $28.8 billion, $23.9 billion, and $26.6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from continuing operations before income taxes consisted of the following (in millions): Year Ended December 31, 2021 2022 2023 Domestic operations $ 77,016 $ 61,307 $ 73,600 Foreign operations 13,718 10,021 12,117 Total $ 90,734 $ 71,328 $ 85,717 Provision for income taxes consisted of the following (in millions): Year Ended December 31, 2021 2022 2023 Current: Federal and state $ 10,126 $ 17,120 $ 17,125 Foreign 2,692 2,434 2,526 Total 12,818 19,554 19,651 Deferred: Federal and state 2,018 (8,052) (7,482) Foreign (135) (146) (247) Total 1,883 (8,198) (7,729) Provision for income taxes $ 14,701 $ 11,356 $ 11,922 The reconciliation of federal statutory income tax rate to our effective income tax rate was as follows: Year Ended December 31, 2021 2022 2023 U.S. federal statutory tax rate 21.0 % 21.0 % 21.0 % Foreign income taxed at different rates 0.2 3.0 0.3 Foreign-derived intangible income deduction (2.5) (5.4) (4.6) Stock-based compensation expense (2.5) (1.2) (0.8) Federal research credit (1.6) (2.2) (1.8) Deferred tax asset valuation allowance 0.6 0.9 0.6 State and local income taxes 1.0 0.8 1.0 Effect of tax law change 0.0 0.0 (1.4) Other 0.0 (1.0) (0.4) Effective tax rate 16.2 % 15.9 % 13.9 % In 2022, there was an increase in the U.S. Foreign Derived Intangible Income tax deduction from the effects of capitalization and amortization of R&amp;D expenses starting in 2022 as required by the 2017 Tax Cuts and Jobs Act. In 2023, the IRS issued a rule change allowing taxpayers to temporarily apply the regulations in effect prior to 2022 related to U.S. federal foreign tax credits as well as a separate rule change with interim guidance on the capitalization and amortization of R&amp;D expenses. A cumulative one-time adjustment applicable to the prior period for these tax rule changes was recorded in 2023.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in millions): As of December 31, 2022 2023 Deferred tax assets: Accrued employee benefits $ 955 $ 1,855 Accruals and reserves not currently deductible 1,956 2,481 Tax credits 6,002 6,609 Net operating losses 2,557 2,965 Operating leases 2,711 3,526 Capitalized research and development (1) 10,381 17,757 Other 2,289 1,951 Total deferred tax assets 26,851 37,144 Valuation allowance (9,553) (10,999) Total deferred tax assets net of valuation allowance 17,298 26,145 Deferred tax liabilities: Property and equipment, net (6,607) (8,189) Net investment gains (2,361) (2,405) Operating leases (2,491) (2,965) Other (1,092) (902) Total deferred tax liabilities (12,551) (14,461) Net deferred tax assets (liabilities) $ 4,747 $ 11,684 (1) As required by the 2017 Tax Cuts and Jobs Act, effective January 1, 2022, our research and development expenditures were capitalized and amortized which resulted in substantially higher cash taxes starting in 2022 with an equal amount of deferred tax benefit. As of December 31, 2023, our federal, state, and foreign net operating loss carryforwards for income tax purposes were approximately $7.1 billion, $18.6 billion, and $1.8 billion respectively. If not utilized, the federal net operating loss carryforwards will begin to expire in 2024, foreign net operating loss carryforwards will begin to expire in 2025 and the state net operating loss carryforwards will begin to expire in 2029. It is more likely than not that the majority of the net operating loss carryforwards will not be realized; therefore, we have recorded a valuation allowance against them. The net operating loss carryforwards are subject to various annual limitations under the tax laws of the different jurisdictions. As of December 31, 2023 , our Federal and California research and development credit carryforwards for income tax purposes were approximately $600 million and $6.3 billion, respectively. If not utilized, the Federal R&amp;D credit will begin to expire in 2037 and the California R&amp;D credit can be carried over indefinitely. We believe the majority of the federal tax credit and state tax credit is not likely to be realized. As of December 31, 2023 , our investment tax credit carryforwards for state income tax purposes were approximately $1.0 billion and will begin to expire in 2029. We use the flow-through method of accounting for investment tax credits. We believe this tax credit is not likely to be realized. As of December 31, 2023, we maintained a valuation allowance with respect to California deferred tax assets, certain federal net operating losses, certain state net operating losses and tax credits, net deferred tax assets relating to Other Bet companies, and certain foreign net operating losses that we believe are not likely to be realized. We continue to reassess the remaining valuation allowance quarterly, and if future evidence allows for a partial or full release of the valuation allowance, a tax benefit will be recorded accordingly. Uncertain Tax Positions The following table summarizes the activity related to our gross unrecognized tax benefits (in millions): Year Ended December 31, 2021 2022 2023 Beginning gross unrecognized tax benefits $ 3,837 $ 5,158 $ 7,055 Increases related to prior year tax positions 529 253 740 Decreases related to prior year tax positions (263) (437) (682) Decreases related to settlement with tax authorities (329) (140) (21) Increases related to current year tax positions 1,384 2,221 2,346 Ending gross unrecognized tax benefits $ 5,158 $ 7,055 $ 9,438 We are subject to income taxes in the U.S. and foreign jurisdictions. Significant judgment is required in evaluating our uncertain tax positions and determining our provision for income taxes. The total amount of gross unrecognized tax benefits was $5.2 billion, $7.1 billion, and $9.4 billion as of December 31, 2021 , 2022, and 2023, respectively, of which $3.7 billion, $5.3 billion, and $7.4 billion, if recognized, would affect our effective tax rate, respectively. As of December 31, 2022 and 2023, we accrued $346 million and $622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is currently examining our 2016 through 2021 tax returns. We have also received tax assessments in multiple foreign jurisdictions asserting transfer pricing adjustments or permanent establishment. We continue to defend such claims as presented. The tax years 2016 through 2022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s occur. Although the timing of resolution, settlement, and closure of audits is not certain, it is reasonably possible that our unrecognized tax benefits from certain U.S. federal, state, and non U.S. tax positions could decrease by approximately $700 million in the next 12 months. Positions that may be resolved include various U.S. and non-U.S.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12 Months Ended</t>
        </is>
      </c>
    </row>
    <row r="2">
      <c r="B2" s="2" t="inlineStr">
        <is>
          <t>Dec. 31, 2023</t>
        </is>
      </c>
    </row>
    <row r="3">
      <c r="A3" s="3" t="inlineStr">
        <is>
          <t>Segment Reporting [Abstract]</t>
        </is>
      </c>
      <c r="B3" s="4" t="inlineStr">
        <is>
          <t xml:space="preserve"> </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devices, Google Maps, Google Play, Search, and YouTube. Google Services generates revenues primarily from advertising; fees received for consumer subscription-based products such as YouTube TV, YouTube Music and Premium, and NFL Sunday Ticket; the sale of apps and in-app purchases and devices. • Google Cloud includes infrastructure and platform services, collaboration tools, and other services for enterprise customers. Google Cloud generates revenues primarily from consumption-based fees and subscription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care-related services and internet services. Revenues, certain costs, such as costs associated with content and traffic acquisition, certain engineering activities, and devices,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nd impairment, are allocated to operating segments as a service cost generally based on usage, headcount, or revenue. Reflecting DeepMind's increasing collaboration with Google Services, Google Cloud, and Other Bets, beginning in the first quarter of 2023 DeepMind is reported as part of Alphabet-level activities instead of within Other Bets. Additionally, beginning in the first quarter of 2023, we updated and simplified our cost allocation methodologies to provide our business leaders with increased transparency for decision-making. Prior periods have been recast to conform to the current presentation. As announced on April 20, 2023, we brought together part of Google Research (the Brain team) and DeepMind to significantly accelerate our progress in artificial intelligence (AI). The group, called Google DeepMind, is reported within Alphabet-level activities prospectively beginning in the second quarter of 2023. Previously, the Brain team was included within Google Services. Certain costs are not allocated to our segments because they represent Alphabet-level activities. These costs primarily include AI-focused shared R&amp;D activities, including development costs of our general AI models; corporate initiatives such as our philanthropic activities; corporate shared costs such as certain finance, human resource, and legal costs, including certain fines and settlements. Charges associated with reductions in our workforce and office space during 2023 were not allocated to our segments. Additionally, hedging gains (losses) related to revenue are not allocated to our segments. Our operating segments are not evaluated using asset information. The following table presents information about our segments (in millions): Year Ended December 31, 2021 2022 2023 Revenues: Google Services $ 237,529 $ 253,528 $ 272,543 Google Cloud 19,206 26,280 33,088 Other Bets 753 1,068 1,527 Hedging gains (losses) 149 1,960 236 Total revenues $ 257,637 $ 282,836 $ 307,394 Operating income (loss): Google Services $ 88,132 $ 82,699 $ 95,858 Google Cloud (2,282) (1,922) 1,716 Other Bets (4,051) (4,636) (4,095) Alphabet-level activities (3,085) (1,299) (9,186) Total income from operations $ 78,714 $ 74,842 $ 84,293 See Note 2 for information relating to revenues by geography. The following table presents long-lived assets by geographic area, which includes property and equipment, net and operating lease assets (in millions): As of December 31, 2022 2023 Long-lived assets: United States $ 93,565 $ 110,053 International 33,484 38,383 Total long-lived assets $ 127,049 $ 148,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1"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Placehol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The table below details the activity of the allowance for credit losses and sales credits for the years ended December 31, 2021, 2022, and 2023 (in millions): Balance at Additions Usage Balance at Year ended December 31, 2021 $ 1,344 $ 2,092 $ (2,047) $ 1,389 Year ended December 31, 2022 $ 1,389 $ 2,125 $ (2,301) $ 1,213 Year ended December 31, 2023 $ 1,213 $ 3,115 $ (2,737) $ 1,591 Note: Additions to the allowance for credit losses are charged to expense. Additions to the allowance for sales credits are charged against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3795</v>
      </c>
      <c r="C4" s="7" t="n">
        <v>59972</v>
      </c>
      <c r="D4" s="7" t="n">
        <v>7603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hn Hennessy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John Hennessy, Chair of the Board of Directors, through the John L. Hennessy &amp; Andrea J. Hennessy Revocable Trust, adopted a new trading plan on November 1, 2023 (with the first trade under the new plan scheduled for February 12, 2024). The trading plan will be effective until March 12, 2025 to sell 6,664 shares of Class C Capital Stock and 11,336 shares of Class A Common Stock.</t>
        </is>
      </c>
    </row>
    <row r="9">
      <c r="A9" s="4" t="inlineStr">
        <is>
          <t>Name</t>
        </is>
      </c>
      <c r="B9" s="4" t="inlineStr">
        <is>
          <t>•John Hennessy</t>
        </is>
      </c>
      <c r="C9" s="4" t="inlineStr">
        <is>
          <t xml:space="preserve"> </t>
        </is>
      </c>
    </row>
    <row r="10">
      <c r="A10" s="4" t="inlineStr">
        <is>
          <t>Title</t>
        </is>
      </c>
      <c r="B10" s="4" t="inlineStr">
        <is>
          <t>Chair of the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 2023</t>
        </is>
      </c>
      <c r="C12" s="4" t="inlineStr">
        <is>
          <t xml:space="preserve"> </t>
        </is>
      </c>
    </row>
    <row r="13">
      <c r="A13" s="4" t="inlineStr">
        <is>
          <t>Arrangement Duration</t>
        </is>
      </c>
      <c r="B13" s="4" t="inlineStr">
        <is>
          <t>497 days</t>
        </is>
      </c>
      <c r="C13" s="4" t="inlineStr">
        <is>
          <t xml:space="preserve"> </t>
        </is>
      </c>
    </row>
    <row r="14">
      <c r="A14" s="4" t="inlineStr">
        <is>
          <t>Ann Mather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Ann Mather, former member of the Board of Directors, terminated her trading plan on October 30, 2023, effective with her resignation from the Board of Directors. The trading plan previously permitted the sale of 12,580 shares of Class C Capital Stock and would have been effective until June 2, 2024.</t>
        </is>
      </c>
    </row>
    <row r="17">
      <c r="A17" s="4" t="inlineStr">
        <is>
          <t>Name</t>
        </is>
      </c>
      <c r="B17" s="4" t="inlineStr">
        <is>
          <t>•Ann Mather</t>
        </is>
      </c>
      <c r="C17" s="4" t="inlineStr">
        <is>
          <t xml:space="preserve"> </t>
        </is>
      </c>
    </row>
    <row r="18">
      <c r="A18" s="4" t="inlineStr">
        <is>
          <t>Title</t>
        </is>
      </c>
      <c r="B18" s="4" t="inlineStr">
        <is>
          <t>former member of the Board of Directors</t>
        </is>
      </c>
      <c r="C18" s="4" t="inlineStr">
        <is>
          <t xml:space="preserve"> </t>
        </is>
      </c>
    </row>
    <row r="19">
      <c r="A19" s="4" t="inlineStr">
        <is>
          <t>Rule 10b5-1 Arrangement Terminated</t>
        </is>
      </c>
      <c r="B19" s="4" t="inlineStr">
        <is>
          <t>true</t>
        </is>
      </c>
      <c r="C19" s="4" t="inlineStr">
        <is>
          <t xml:space="preserve"> </t>
        </is>
      </c>
    </row>
    <row r="20">
      <c r="A20" s="4" t="inlineStr">
        <is>
          <t>Termination Date</t>
        </is>
      </c>
      <c r="B20" s="4" t="inlineStr">
        <is>
          <t>October 30, 2023</t>
        </is>
      </c>
      <c r="C20" s="4" t="inlineStr">
        <is>
          <t xml:space="preserve"> </t>
        </is>
      </c>
    </row>
    <row r="21">
      <c r="A21" s="4" t="inlineStr">
        <is>
          <t>Aggregate Available</t>
        </is>
      </c>
      <c r="B21" s="6" t="n">
        <v>12580</v>
      </c>
      <c r="C21" s="6" t="n">
        <v>12580</v>
      </c>
    </row>
    <row r="22">
      <c r="A22" s="4" t="inlineStr">
        <is>
          <t>Ruth M. Porat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Material Terms of Trading Arrangement</t>
        </is>
      </c>
      <c r="B24" s="4" t="inlineStr">
        <is>
          <t xml:space="preserve"> </t>
        </is>
      </c>
      <c r="C24" s="4" t="inlineStr">
        <is>
          <t>Ruth M. Porat, President and Chief Investment Officer; Chief Financial Officer, adopted a new trading plan on November 30, 2023 (with the first trade under the new plan scheduled for March 8, 2024). The trading plan will be effective until March 8, 2025 to sell all of the (net) shares of up to 82,900 (gross) Class C Capital Stock issued upon the vesting of her Alphabet 2021 Performance Stock Units, as adjusted based on performance (net shares are net of tax withholding).</t>
        </is>
      </c>
    </row>
    <row r="25">
      <c r="A25" s="4" t="inlineStr">
        <is>
          <t>Name</t>
        </is>
      </c>
      <c r="B25" s="4" t="inlineStr">
        <is>
          <t>•Ruth M. Porat</t>
        </is>
      </c>
      <c r="C25" s="4" t="inlineStr">
        <is>
          <t xml:space="preserve"> </t>
        </is>
      </c>
    </row>
    <row r="26">
      <c r="A26" s="4" t="inlineStr">
        <is>
          <t>Title</t>
        </is>
      </c>
      <c r="B26" s="4" t="inlineStr">
        <is>
          <t>President and Chief Investment Officer; Chief Financial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November 30, 2023</t>
        </is>
      </c>
      <c r="C28" s="4" t="inlineStr">
        <is>
          <t xml:space="preserve"> </t>
        </is>
      </c>
    </row>
    <row r="29">
      <c r="A29" s="4" t="inlineStr">
        <is>
          <t>Arrangement Duration</t>
        </is>
      </c>
      <c r="B29" s="4" t="inlineStr">
        <is>
          <t>464 days</t>
        </is>
      </c>
      <c r="C29" s="4" t="inlineStr">
        <is>
          <t xml:space="preserve"> </t>
        </is>
      </c>
    </row>
    <row r="30">
      <c r="A30" s="4" t="inlineStr">
        <is>
          <t>Aggregate Available</t>
        </is>
      </c>
      <c r="B30" s="6" t="n">
        <v>82900</v>
      </c>
      <c r="C30" s="6" t="n">
        <v>82900</v>
      </c>
    </row>
    <row r="31">
      <c r="A31" s="4" t="inlineStr">
        <is>
          <t>John Hennessy Trading Arrangement, Class C Capital Stock [Member] | John Hennessy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6" t="n">
        <v>6664</v>
      </c>
      <c r="C33" s="6" t="n">
        <v>6664</v>
      </c>
    </row>
    <row r="34">
      <c r="A34" s="4" t="inlineStr">
        <is>
          <t>John Hennessy Trading Arrangement, Class A Common Stock [Member] | John Hennessy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6" t="n">
        <v>11336</v>
      </c>
      <c r="C36" s="6" t="n">
        <v>113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with infrastructure and platform services as well as communication and collaboration tools; sales of other products and services, such as fees received for consumer subscription-based products, apps and in-app purchases, and devices.</t>
        </is>
      </c>
    </row>
    <row r="5">
      <c r="A5" s="4" t="inlineStr">
        <is>
          <t>Basis of Consolidation</t>
        </is>
      </c>
      <c r="B5" s="4" t="inlineStr">
        <is>
          <t>Basis of Consolidation The consolidated financial statements of Alphabet include the accounts of Alphabet and entities consolidated under the variable interest and voting models. Intercompany balances and transactions have been eliminated.</t>
        </is>
      </c>
    </row>
    <row r="6">
      <c r="A6" s="4" t="inlineStr">
        <is>
          <t>Use of Estimates</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content licenses; contingent liabilities; fair values of financial instruments and goodwill; income taxes; inventory; and useful lives of property and equipment, among others. We base our estimates on assumptions, both historical and forward looking, that are believed to be reasonable, and the results of which form the basis for making judgments about the carrying values of assets and liabilities. In January 2023, we completed an assessment of the useful lives of our servers and network equipment and adjusted the estimated useful life of our servers from four years to six years and the estimated useful life of certain network equipment from five years to six years. This change in accounting estimate was effective beginning in fiscal year 2023. Based on the carrying value of servers and certain network equipment as of December 31, 2022, and those placed in service during the year ended December 31, 2023, the effect of this change in estimate was a reduction in depreciation expense of $3.9 billion and an increase in net income of $3.0 billion, or $0.24 per basic and $0.24 per diluted share, for the year ended December 31, 2023.</t>
        </is>
      </c>
    </row>
    <row r="7">
      <c r="A7" s="4" t="inlineStr">
        <is>
          <t>Revenue Recognition and Cost of Revenues</t>
        </is>
      </c>
      <c r="B7" s="4" t="inlineStr">
        <is>
          <t>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Google Display &amp; Video 360, and Google Marketing Platform, among others. We offer advertising by delivering both performance and brand advertising. We recognize revenues for performance advertising when a user engages with the advertisement.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Subscriptions, Platforms, and Devices Google subscriptions, platforms, and devices revenues consist of revenues from: • consumer subscriptions, which primarily include revenues from YouTube services, such YouTube TV, YouTube Music and Premium, and NFL Sunday Ticket, as well as Google One; • platforms, which primarily include revenues from Google Play from the sales of apps and in-app purchases; • devices, which primarily include sales of the Pixel family of devices; and • other products and services. Subscription revenues are recognized ratably over the period of the subscription, primarily monthly. We report revenues from Google Play app sales and in-app purchases on a net basis, because our performance obligation is to facilitate a transaction between app developers and end users, for which we earn a service fee. Google Cloud Revenues Google Cloud revenues consist of revenues from: • Google Cloud Platform, which generates consumption-based fees and subscriptions for infrastructure, platform, and other services. These services provide access to solutions such as cybersecurity, databases, analytics, and AI offerings including our AI infrastructure, Vertex AI platform, and Duet AI for Google Cloud; • Google Workspace, which includes subscriptions for cloud-based communication and collaboration tools for enterprises, such as Calendar, Gmail, Docs, Drive, and Meet, with integrated features like Duet AI in Google Workspace;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when the period of the expected benefit is one year or less. We recognize an asset for certain sales commissions and amortize if the expected benefit period is greater than one year.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and ◦ amounts paid to Google Network partners primarily for ads displayed on their properties. • Other cost of revenues includes: ◦ compensation expense related to our data centers and other operations such as content review and customer and product support; ◦ content acquisition costs, which are payments to content providers from whom we license video and other content for distribution on YouTube and Google Play (we pay fees to these content providers based on revenues generated or a flat fee); ◦ depreciation expense related to our technical infrastructure; and ◦ inventory and other costs related to the devices we sell. Revenue Backlog As of December 31, 2023, we had $74.1 billion of remaining performance obligations (“revenue backlog”), primarily related to Google Cloud. Our revenue backlog represents commitments in customer contracts for future services that have not yet been recognized as revenue. The estimated revenue backlog and timing of revenue recognition for these commitments is largely driven by our ability to deliver in accordance with relevant contract terms and when our customers utilize services. We expect to recognize approximately half of the revenue backlog as revenues over the next 24 months with the remaining to be recognized thereafter. Revenue backlog includes related deferred revenue currently recorded as well as amounts that will be invoiced in future periods, and excludes contracts with an original expected term of one year or less and cancellable contracts. Deferred Revenues</t>
        </is>
      </c>
    </row>
    <row r="8">
      <c r="A8" s="4" t="inlineStr">
        <is>
          <t>Software Development Costs</t>
        </is>
      </c>
      <c r="B8" s="4" t="inlineStr">
        <is>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9">
      <c r="A9" s="4" t="inlineStr">
        <is>
          <t>Stock-based Compensation</t>
        </is>
      </c>
      <c r="B9" s="4" t="inlineStr">
        <is>
          <t>Stock-based Compensation Stock-based compensation (SBC)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BC includes other stock-based awards, such as performance stock units (PSUs) that include market conditions and awards that may be settled in cash or the stock of certain Other Bet companies. PSUs and certain awards granted by Other Bet companies are equity classified and expense is recognized over the requisite service period. Certain awards granted by Other Bet companies are liability classified and remeasured at fair value through settlement. The fair value of awards granted by Other Bet companies is based on the equity valuation of the respective Other Bet company.</t>
        </is>
      </c>
    </row>
    <row r="10">
      <c r="A10" s="4" t="inlineStr">
        <is>
          <t>Advertising and Promotional Expenses</t>
        </is>
      </c>
      <c r="B10" s="4" t="inlineStr">
        <is>
          <t>Advertising and Promotional Expenses</t>
        </is>
      </c>
    </row>
    <row r="11">
      <c r="A11" s="4" t="inlineStr">
        <is>
          <t>Performance Fees</t>
        </is>
      </c>
      <c r="B11" s="4" t="inlineStr">
        <is>
          <t>Performance Fees Performance fees refer to compensation arrangements with payouts based on realized returns from certain investments. We record compensation expense based on the estimated payouts on an ongoing basis, which may result in expense recognized before investment returns are realized and compensation is paid and may require the use of unobservable inputs. Performance fees are recorded as a component of OI&amp;E.</t>
        </is>
      </c>
    </row>
    <row r="12">
      <c r="A12" s="4" t="inlineStr">
        <is>
          <t>Fair Value Measurements and Financial Instruments</t>
        </is>
      </c>
      <c r="B12" s="4" t="inlineStr">
        <is>
          <t>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including SBC awards settled in the stock of Other Bet companies, and certain assets and liabilities acquired in a business combination, also at fair value on a nonrecurring basis. Financial Instruments Our financial instruments include cash, cash equivalents, marketable and non-marketable securities, derivative financial instruments and accounts receivable. Other Our financial instruments also include debt and equity investments in companies with which we also entered into commercial arrangements at or near the same time. For these transactions, judgment is required in assessing the substance of the arrangements, including assessing whether the components of the arrangements should be accounted for as separate transactions under the applicable GAAP, and determining the value of the components of the arrangements, including the fair value of the investments. Additionally, if our investment in such companies becomes impaired, any remaining performance obligations would be reassessed and may be reduced.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measured at fair value and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I&amp;E. The fair value option was elected for these securities to align with the unrealized gains and losses from related derivative contracts.</t>
        </is>
      </c>
    </row>
    <row r="13">
      <c r="A13" s="4" t="inlineStr">
        <is>
          <t>Credit Risks</t>
        </is>
      </c>
      <c r="B13" s="4" t="inlineStr">
        <is>
          <t>Credit Risks We are subject to credit risk primarily from cash equivalents, marketable debt securities, derivative financial instruments, including foreign exchange contracts, and accounts receivable.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t>
        </is>
      </c>
    </row>
    <row r="14">
      <c r="A14" s="4" t="inlineStr">
        <is>
          <t>Cash Equivalents and Marketable Securities</t>
        </is>
      </c>
      <c r="B14" s="4" t="inlineStr">
        <is>
          <t>Cash Equivalents We invest excess cash primarily in government bonds, corporate debt securities, mortgage-backed and asset-backed securities, time deposits, and money market funds. Marketable Securities We classify all marketable debt securities that have effective maturities of three months or less from the date of purchase as cash equivalents and those with effective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effective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I&amp;E. For certain marketable debt securities we have elected the fair value option, for which changes in fair value are recorded in OI&amp;E. We determine any realized gains or losses on the sale of marketable debt securities on a specific identification method, and we record such gains and losses as a component of OI&amp;E. Our investments in marketable equity securities are measured at fair value with the related gains and losses, including unrealized, recognized in OI&amp;E. We classify our marketable equity securities subject to long-term lock-up restrictions beyond 12 months as other non-current assets on the Consolidated Balance Sheets.</t>
        </is>
      </c>
    </row>
    <row r="15">
      <c r="A15" s="4" t="inlineStr">
        <is>
          <t>Non-Marketable Securities</t>
        </is>
      </c>
      <c r="B15" s="4" t="inlineStr">
        <is>
          <t>Non-Marketable Securities Non-marketable securities primarily consist of equity securities. We account for non-marketable equity securities through which we exercise significant influence but do not have control over the investee under the equity method. All other non-marketable equity securities that we hol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I&amp;E. Non-marketable securities that do not have effective contractual maturity dates are classified as other non-current assets on the Consolidated Balance Sheets.</t>
        </is>
      </c>
    </row>
    <row r="16">
      <c r="A16" s="4" t="inlineStr">
        <is>
          <t>Impairment of Investments</t>
        </is>
      </c>
      <c r="B16" s="4" t="inlineStr">
        <is>
          <t>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I&amp;E, not to exceed the amount of the unrealized loss. Unrealized losses other than the credit loss are recognized in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I&amp;E.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I&amp;E. We prepare quantitative measurements of the fair value of our equity investments using a market approach or an income approach.</t>
        </is>
      </c>
    </row>
    <row r="17">
      <c r="A17" s="4" t="inlineStr">
        <is>
          <t>Accounts Receivable</t>
        </is>
      </c>
      <c r="B17" s="4" t="inlineStr">
        <is>
          <t>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Additionally, accounts receivable includes amounts for services performed in advance of the right to invoice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t>
        </is>
      </c>
    </row>
    <row r="18">
      <c r="A18" s="4" t="inlineStr">
        <is>
          <t>Inventory</t>
        </is>
      </c>
      <c r="B18" s="4" t="inlineStr">
        <is>
          <t>Inventory Inventory consists primarily of finished goods and is stated at the lower of cost and net realizable value. Cost is computed using the first-in, first-out method.</t>
        </is>
      </c>
    </row>
    <row r="19">
      <c r="A19" s="4" t="inlineStr">
        <is>
          <t>Variable Interest Entities</t>
        </is>
      </c>
      <c r="B19" s="4" t="inlineStr">
        <is>
          <t xml:space="preserve">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t>
        </is>
      </c>
    </row>
    <row r="20">
      <c r="A20" s="4" t="inlineStr">
        <is>
          <t>Property and Equipment</t>
        </is>
      </c>
      <c r="B20" s="4" t="inlineStr">
        <is>
          <t>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Construction in progress is the construction or development of property and equipment that have not yet been placed in service. Property and equipment are stated at cost less accumulated depreciation. Depreciation is recorded using the straight-line method over the estimated useful lives of the assets, which we regularly evaluate. Land is not depreciated. We depreciate buildings over periods of seven</t>
        </is>
      </c>
    </row>
    <row r="21">
      <c r="A21" s="4" t="inlineStr">
        <is>
          <t>Goodwill</t>
        </is>
      </c>
      <c r="B21" s="4" t="inlineStr">
        <is>
          <t>Goodwill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t>
        </is>
      </c>
    </row>
    <row r="22">
      <c r="A22" s="4" t="inlineStr">
        <is>
          <t>Leases</t>
        </is>
      </c>
      <c r="B22" s="4" t="inlineStr">
        <is>
          <t>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primarily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s.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t>
        </is>
      </c>
    </row>
    <row r="23">
      <c r="A23" s="4" t="inlineStr">
        <is>
          <t>Impairment of Long-Lived Assets</t>
        </is>
      </c>
      <c r="B23" s="4" t="inlineStr">
        <is>
          <t xml:space="preserve">Impairment of Long-Lived Assets We review leases,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
        </is>
      </c>
    </row>
    <row r="24">
      <c r="A24" s="4" t="inlineStr">
        <is>
          <t>Income Taxes</t>
        </is>
      </c>
      <c r="B24" s="4" t="inlineStr">
        <is>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likelihood of future realization of our deferred tax assets based on all available evidence and establish a valuation allowance to reduce deferred tax assets when it is more likely than not that they will not be realized or release a valuation allowance to increase deferred tax assets when it is more likely than not that they will be realized. We have elected to account for the tax effects of the global intangible low tax Income provision as a current period expense.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is>
      </c>
    </row>
    <row r="25">
      <c r="A25" s="4" t="inlineStr">
        <is>
          <t>Business Combinations</t>
        </is>
      </c>
      <c r="B25" s="4" t="inlineStr">
        <is>
          <t>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fair values of identifiable assets and liabilities is recorded as goodwill. Acquisition-related expenses are recognized separately from the business combination and are expensed as incurred.</t>
        </is>
      </c>
    </row>
    <row r="26">
      <c r="A26" s="4" t="inlineStr">
        <is>
          <t>Foreign Currency</t>
        </is>
      </c>
      <c r="B26" s="4" t="inlineStr">
        <is>
          <t>Foreign Currency We translate the financial statements of our international subsidiaries to U.S. dollars using month-end exchange rates for assets and liabilities, and average rates for the annual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I&amp;E.</t>
        </is>
      </c>
    </row>
    <row r="27">
      <c r="A27" s="4" t="inlineStr">
        <is>
          <t>Recent Accounting Pronouncements</t>
        </is>
      </c>
      <c r="B27" s="4" t="inlineStr">
        <is>
          <t>Recent Accounting Pronouncements In November 2023, the Financial Standards Accounting Board (FASB) issued Accounting Standards Update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 e are currently evaluating the potential effect that the updated standard will have on our financial statement disclosures.</t>
        </is>
      </c>
    </row>
    <row r="28">
      <c r="A28" s="4" t="inlineStr">
        <is>
          <t>Prior Period Reclassifications</t>
        </is>
      </c>
      <c r="B28" s="4" t="inlineStr">
        <is>
          <t>Prior Period Reclassifications Certain amounts in prior periods have been reclassified to conform with current period presentation.</t>
        </is>
      </c>
    </row>
    <row r="29">
      <c r="A29" s="4" t="inlineStr">
        <is>
          <t>Segment Reporting</t>
        </is>
      </c>
      <c r="B29" s="4" t="inlineStr">
        <is>
          <t>We report our segment results as Google Services, Google Cloud, and Other Bets: • Google Services includes products and services such as ads, Android, Chrome, devices, Google Maps, Google Play, Search, and YouTube. Google Services generates revenues primarily from advertising; fees received for consumer subscription-based products such as YouTube TV, YouTube Music and Premium, and NFL Sunday Ticket; the sale of apps and in-app purchases and devices. • Google Cloud includes infrastructure and platform services, collaboration tools, and other services for enterprise customers. Google Cloud generates revenues primarily from consumption-based fees and subscription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care-related services and internet services. Revenues, certain costs, such as costs associated with content and traffic acquisition, certain engineering activities, and devices, as well as certain operating expenses are directly attributable to our segments. Due to the integrated nature of Alphabet, other costs and expenses, such as technical infrastructure and office facilities, are managed centrally at a consolidated level. These costs, including the associated depreciation and impairment, are allocated to operating segments as a service cost generally based on usage, headcount, or revenue. Reflecting DeepMind's increasing collaboration with Google Services, Google Cloud, and Other Bets, beginning in the first quarter of 2023 DeepMind is reported as part of Alphabet-level activities instead of within Other Bets. Additionally, beginning in the first quarter of 2023, we updated and simplified our cost allocation methodologies to provide our business leaders with increased transparency for decision-making. Prior periods have been recast to conform to the current presentation. As announced on April 20, 2023, we brought together part of Google Research (the Brain team) and DeepMind to significantly accelerate our progress in artificial intelligence (AI). The group, called Google DeepMind, is reported within Alphabet-level activities prospectively beginning in the second quarter of 2023. Previously, the Brain team was included within Google Services. Certain costs are not allocated to our segments because they represent Alphabet-level activities. These costs primarily include AI-focused shared R&amp;D activities, including development costs of our general AI models; corporate initiatives such as our philanthropic activities; corporate shared costs such as certain finance, human resource, and legal costs, including certain fines and settlements. Charges associated with reductions in our workforce and office space during 2023 were not allocated to our segments. Additionally, hedging gains (losses) related to revenue are not allocated to our segments. Our operating segments are not evaluated using asse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048</v>
      </c>
      <c r="C3" s="7" t="n">
        <v>21879</v>
      </c>
    </row>
    <row r="4">
      <c r="A4" s="4" t="inlineStr">
        <is>
          <t>Marketable securities</t>
        </is>
      </c>
      <c r="B4" s="6" t="n">
        <v>86868</v>
      </c>
      <c r="C4" s="6" t="n">
        <v>91883</v>
      </c>
    </row>
    <row r="5">
      <c r="A5" s="4" t="inlineStr">
        <is>
          <t>Total cash, cash equivalents, and marketable securities</t>
        </is>
      </c>
      <c r="B5" s="6" t="n">
        <v>110916</v>
      </c>
      <c r="C5" s="6" t="n">
        <v>113762</v>
      </c>
    </row>
    <row r="6">
      <c r="A6" s="4" t="inlineStr">
        <is>
          <t>Accounts receivable, net</t>
        </is>
      </c>
      <c r="B6" s="6" t="n">
        <v>47964</v>
      </c>
      <c r="C6" s="6" t="n">
        <v>40258</v>
      </c>
    </row>
    <row r="7">
      <c r="A7" s="4" t="inlineStr">
        <is>
          <t>Other current assets</t>
        </is>
      </c>
      <c r="B7" s="6" t="n">
        <v>12650</v>
      </c>
      <c r="C7" s="6" t="n">
        <v>10775</v>
      </c>
    </row>
    <row r="8">
      <c r="A8" s="4" t="inlineStr">
        <is>
          <t>Total current assets</t>
        </is>
      </c>
      <c r="B8" s="6" t="n">
        <v>171530</v>
      </c>
      <c r="C8" s="6" t="n">
        <v>164795</v>
      </c>
    </row>
    <row r="9">
      <c r="A9" s="4" t="inlineStr">
        <is>
          <t>Non-marketable securities</t>
        </is>
      </c>
      <c r="B9" s="6" t="n">
        <v>31008</v>
      </c>
      <c r="C9" s="6" t="n">
        <v>30492</v>
      </c>
    </row>
    <row r="10">
      <c r="A10" s="4" t="inlineStr">
        <is>
          <t>Deferred income taxes</t>
        </is>
      </c>
      <c r="B10" s="6" t="n">
        <v>12169</v>
      </c>
      <c r="C10" s="6" t="n">
        <v>5261</v>
      </c>
    </row>
    <row r="11">
      <c r="A11" s="4" t="inlineStr">
        <is>
          <t>Property and equipment, net</t>
        </is>
      </c>
      <c r="B11" s="6" t="n">
        <v>134345</v>
      </c>
      <c r="C11" s="6" t="n">
        <v>112668</v>
      </c>
    </row>
    <row r="12">
      <c r="A12" s="4" t="inlineStr">
        <is>
          <t>Operating lease assets</t>
        </is>
      </c>
      <c r="B12" s="6" t="n">
        <v>14091</v>
      </c>
      <c r="C12" s="6" t="n">
        <v>14381</v>
      </c>
    </row>
    <row r="13">
      <c r="A13" s="4" t="inlineStr">
        <is>
          <t>Goodwill</t>
        </is>
      </c>
      <c r="B13" s="6" t="n">
        <v>29198</v>
      </c>
      <c r="C13" s="6" t="n">
        <v>28960</v>
      </c>
    </row>
    <row r="14">
      <c r="A14" s="4" t="inlineStr">
        <is>
          <t>Other non-current assets</t>
        </is>
      </c>
      <c r="B14" s="6" t="n">
        <v>10051</v>
      </c>
      <c r="C14" s="6" t="n">
        <v>8707</v>
      </c>
    </row>
    <row r="15">
      <c r="A15" s="4" t="inlineStr">
        <is>
          <t>Total assets</t>
        </is>
      </c>
      <c r="B15" s="6" t="n">
        <v>402392</v>
      </c>
      <c r="C15" s="6" t="n">
        <v>365264</v>
      </c>
    </row>
    <row r="16">
      <c r="A16" s="3" t="inlineStr">
        <is>
          <t>Current liabilities:</t>
        </is>
      </c>
      <c r="B16" s="4" t="inlineStr">
        <is>
          <t xml:space="preserve"> </t>
        </is>
      </c>
      <c r="C16" s="4" t="inlineStr">
        <is>
          <t xml:space="preserve"> </t>
        </is>
      </c>
    </row>
    <row r="17">
      <c r="A17" s="4" t="inlineStr">
        <is>
          <t>Accounts payable</t>
        </is>
      </c>
      <c r="B17" s="6" t="n">
        <v>7493</v>
      </c>
      <c r="C17" s="6" t="n">
        <v>5128</v>
      </c>
    </row>
    <row r="18">
      <c r="A18" s="4" t="inlineStr">
        <is>
          <t>Accrued compensation and benefits</t>
        </is>
      </c>
      <c r="B18" s="6" t="n">
        <v>15140</v>
      </c>
      <c r="C18" s="6" t="n">
        <v>14028</v>
      </c>
    </row>
    <row r="19">
      <c r="A19" s="4" t="inlineStr">
        <is>
          <t>Accrued expenses and other current liabilities</t>
        </is>
      </c>
      <c r="B19" s="6" t="n">
        <v>46168</v>
      </c>
      <c r="C19" s="6" t="n">
        <v>37866</v>
      </c>
    </row>
    <row r="20">
      <c r="A20" s="4" t="inlineStr">
        <is>
          <t>Accrued revenue share</t>
        </is>
      </c>
      <c r="B20" s="6" t="n">
        <v>8876</v>
      </c>
      <c r="C20" s="6" t="n">
        <v>8370</v>
      </c>
    </row>
    <row r="21">
      <c r="A21" s="4" t="inlineStr">
        <is>
          <t>Deferred revenue</t>
        </is>
      </c>
      <c r="B21" s="6" t="n">
        <v>4137</v>
      </c>
      <c r="C21" s="6" t="n">
        <v>3908</v>
      </c>
    </row>
    <row r="22">
      <c r="A22" s="4" t="inlineStr">
        <is>
          <t>Total current liabilities</t>
        </is>
      </c>
      <c r="B22" s="6" t="n">
        <v>81814</v>
      </c>
      <c r="C22" s="6" t="n">
        <v>69300</v>
      </c>
    </row>
    <row r="23">
      <c r="A23" s="4" t="inlineStr">
        <is>
          <t>Long-term debt</t>
        </is>
      </c>
      <c r="B23" s="6" t="n">
        <v>13253</v>
      </c>
      <c r="C23" s="6" t="n">
        <v>14701</v>
      </c>
    </row>
    <row r="24">
      <c r="A24" s="4" t="inlineStr">
        <is>
          <t>Deferred revenue, non-current</t>
        </is>
      </c>
      <c r="B24" s="6" t="n">
        <v>911</v>
      </c>
      <c r="C24" s="6" t="n">
        <v>599</v>
      </c>
    </row>
    <row r="25">
      <c r="A25" s="4" t="inlineStr">
        <is>
          <t>Income taxes payable, non-current</t>
        </is>
      </c>
      <c r="B25" s="6" t="n">
        <v>8474</v>
      </c>
      <c r="C25" s="6" t="n">
        <v>9258</v>
      </c>
    </row>
    <row r="26">
      <c r="A26" s="4" t="inlineStr">
        <is>
          <t>Deferred income taxes</t>
        </is>
      </c>
      <c r="B26" s="6" t="n">
        <v>485</v>
      </c>
      <c r="C26" s="6" t="n">
        <v>514</v>
      </c>
    </row>
    <row r="27">
      <c r="A27" s="4" t="inlineStr">
        <is>
          <t>Operating lease liabilities</t>
        </is>
      </c>
      <c r="B27" s="6" t="n">
        <v>12460</v>
      </c>
      <c r="C27" s="6" t="n">
        <v>12501</v>
      </c>
    </row>
    <row r="28">
      <c r="A28" s="4" t="inlineStr">
        <is>
          <t>Other long-term liabilities</t>
        </is>
      </c>
      <c r="B28" s="6" t="n">
        <v>1616</v>
      </c>
      <c r="C28" s="6" t="n">
        <v>2247</v>
      </c>
    </row>
    <row r="29">
      <c r="A29" s="4" t="inlineStr">
        <is>
          <t>Total liabilities</t>
        </is>
      </c>
      <c r="B29" s="6" t="n">
        <v>119013</v>
      </c>
      <c r="C29" s="6" t="n">
        <v>109120</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per share, 100 shares authorized; no shares issued and outstanding</t>
        </is>
      </c>
      <c r="B32" s="6" t="n">
        <v>0</v>
      </c>
      <c r="C32" s="6" t="n">
        <v>0</v>
      </c>
    </row>
    <row r="33">
      <c r="A33" s="4" t="inlineStr">
        <is>
          <t>Class A, Class B, and Class C stock and additional paid-in capital, $0.001 par value per share: 300,000 shares authorized (Class A 180,000, Class B 60,000, Class C 60,000); 12,849 (Class A 5,964, Class B 883, Class C 6,002) and 12,460 (Class A 5,899, Class B 870, Class C 5,691) shares issued and outstanding</t>
        </is>
      </c>
      <c r="B33" s="6" t="n">
        <v>76534</v>
      </c>
      <c r="C33" s="6" t="n">
        <v>68184</v>
      </c>
    </row>
    <row r="34">
      <c r="A34" s="4" t="inlineStr">
        <is>
          <t>Accumulated other comprehensive income (loss)</t>
        </is>
      </c>
      <c r="B34" s="6" t="n">
        <v>-4402</v>
      </c>
      <c r="C34" s="6" t="n">
        <v>-7603</v>
      </c>
    </row>
    <row r="35">
      <c r="A35" s="4" t="inlineStr">
        <is>
          <t>Retained earnings</t>
        </is>
      </c>
      <c r="B35" s="6" t="n">
        <v>211247</v>
      </c>
      <c r="C35" s="6" t="n">
        <v>195563</v>
      </c>
    </row>
    <row r="36">
      <c r="A36" s="4" t="inlineStr">
        <is>
          <t>Total stockholders’ equity</t>
        </is>
      </c>
      <c r="B36" s="6" t="n">
        <v>283379</v>
      </c>
      <c r="C36" s="6" t="n">
        <v>256144</v>
      </c>
    </row>
    <row r="37">
      <c r="A37" s="4" t="inlineStr">
        <is>
          <t>Total liabilities and stockholders’ equity</t>
        </is>
      </c>
      <c r="B37" s="7" t="n">
        <v>402392</v>
      </c>
      <c r="C37" s="7" t="n">
        <v>365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revenue source</t>
        </is>
      </c>
      <c r="B4" s="4" t="inlineStr">
        <is>
          <t xml:space="preserve">The following table presents revenues disaggregated by type (in millions): Year Ended December 31, 2021 2022 2023 Google Search &amp; other $ 148,951 $ 162,450 $ 175,033 YouTube ads 28,845 29,243 31,510 Google Network 31,701 32,780 31,312 Google advertising 209,497 224,473 237,855 Google subscriptions, platforms, and devices 28,032 29,055 34,688 Google Services total 237,529 253,528 272,543 Google Cloud 19,206 26,280 33,088 Other Bets 753 1,068 1,527 Hedging gains (losses) 149 1,960 236 Total revenues $ 257,637 $ 282,836 $ 307,394 </t>
        </is>
      </c>
    </row>
    <row r="5">
      <c r="A5" s="4" t="inlineStr">
        <is>
          <t>Schedule of revenue by geographic area</t>
        </is>
      </c>
      <c r="B5" s="4" t="inlineStr">
        <is>
          <t>The following table presents revenues disaggregated by geography, based on the addresses of our customers (in millions): Year Ended December 31, 2021 2022 2023 United States $ 117,854 46 % $ 134,814 48 % $ 146,286 47 % EMEA (1) 79,107 31 82,062 29 91,038 30 APAC (1) 46,123 18 47,024 16 51,514 17 Other Americas (1) 14,404 5 16,976 6 18,320 6 Hedging gains (losses) 149 0 1,960 1 236 0 Total revenues $ 257,637 100 % $ 282,836 100 % $ 307,394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Marketable equity securities</t>
        </is>
      </c>
      <c r="B4" s="4" t="inlineStr">
        <is>
          <t>The following tables summarize our cash, cash equivalents, and marketable securities measured at fair value on a recurring basis (in millions): As of December 31, 2022 Fair Value Hierarchy Adjusted Cost Gross Unrealized Gains Gross Unrealized Losses Fair Value Cash and Cash Equivalents Marketable Securities Fair value changes recorded in other comprehensive income Time deposits Level 2 $ 5,297 $ 0 $ 0 $ 5,297 $ 5,293 $ 4 Government bonds Level 2 41,036 64 (2,045) 39,055 283 38,772 Corporate debt securities Level 2 28,578 8 (1,569) 27,017 1 27,016 Mortgage-backed and asset-backed securities Level 2 16,176 5 (1,242) 14,939 0 14,939 Total investments with fair value change reflected in other comprehensive income (1) $ 91,087 $ 77 $ (4,856) $ 86,308 $ 5,577 $ 80,731 Fair value adjustments recorded in net income Money market funds Level 1 $ 7,234 $ 7,234 $ 0 Current marketable equity securities (2) Level 1 4,013 0 4,013 Mutual funds Level 2 339 0 339 Government bonds Level 2 1,877 440 1,437 Corporate debt securities Level 2 3,744 65 3,679 Mortgage-backed and asset-backed securities Level 2 1,686 2 1,684 Total investments with fair value change recorded in net income $ 18,893 $ 7,741 $ 11,152 Cash 0 8,561 0 Total $ 91,087 $ 77 $ (4,856) $ 105,201 $ 21,879 $ 91,883 (1) Represents gross unrealized gains and losses for debt securities recorded to AOCI. (2) The long-term portion of marketable equity securities (subject to long-term lock-up restrictions) of $803 million as of December 31, 2022 is included within other non-current assets. As of December 31, 2023 Fair Value Hierarchy Adjusted Cost Gross Unrealized Gains Gross Unrealized Losses Fair Value Cash and Cash Equivalents Marketable Securities Fair value changes recorded in other comprehensive income Time deposits Level 2 $ 2,628 $ 0 $ 0 $ 2,628 $ 2,628 $ 0 Government bonds Level 2 38,106 233 (679) 37,660 1,993 35,667 Corporate debt securities Level 2 22,457 112 (637) 21,932 0 21,932 Mortgage-backed and asset-backed securities Level 2 17,243 88 (634) 16,697 0 16,697 Total investments with fair value change reflected in other comprehensive income (1) $ 80,434 $ 433 $ (1,950) $ 78,917 $ 4,621 $ 74,296 Fair value adjustments recorded in net income Money market funds Level 1 $ 6,480 $ 6,480 $ 0 Current marketable equity securities (2) Level 1 4,282 0 4,282 Mutual funds Level 2 311 0 311 Government bonds Level 2 1,952 347 1,605 Corporate debt securities Level 2 3,782 91 3,691 Mortgage-backed and asset-backed securities Level 2 2,683 0 2,683 Total investments with fair value change recorded in net income $ 19,490 $ 6,918 $ 12,572 Cash 0 12,509 0 Total $ 80,434 $ 433 $ (1,950) $ 98,407 $ 24,048 $ 86,868 (1) Represents gross unrealized gains and losses for debt securities recorded to AOCI. (2) The long-term portion of marketable equity securities (subject to long-term lock-up restrictions) of $1.4 billion as of December 31, 2023 is included within other non-current assets.</t>
        </is>
      </c>
    </row>
    <row r="5">
      <c r="A5" s="4" t="inlineStr">
        <is>
          <t>Available-for-sale debt securities</t>
        </is>
      </c>
      <c r="B5" s="4" t="inlineStr">
        <is>
          <t>The following table summarizes gains and losses for debt securities, reflected as a component of OI&amp;E (in millions): Year Ended December 31, 2021 2022 2023 Unrealized gain (loss) on fair value option debt securities $ (122) $ (557) $ 386 Gross realized gain on debt securities 432 103 182 Gross realized loss on debt securities (329) (1,588) (1,833) (Increase) decrease in allowance for credit losses (91) (22) 50 Total gain (loss) on debt securities recognized in other income (expense), net $ (110) $ (2,064) $ (1,215)</t>
        </is>
      </c>
    </row>
    <row r="6">
      <c r="A6" s="4" t="inlineStr">
        <is>
          <t>Investments by maturity date</t>
        </is>
      </c>
      <c r="B6" s="4" t="inlineStr">
        <is>
          <t xml:space="preserve">The following table summarizes the estimated fair value of investments in available-for-sale marketable debt securities by effective contractual maturity dates (in millions): As of December 31, 2023 Due in one year or less $ 11,231 Due in one year through five years 41,477 Due in five years through 10 years 15,351 Due after 10 years 14,216 Total $ 82,275 </t>
        </is>
      </c>
    </row>
    <row r="7">
      <c r="A7" s="4" t="inlineStr">
        <is>
          <t>Debt Securities, Available-for-Sale, Unrealized Loss Position, Fair Value</t>
        </is>
      </c>
      <c r="B7" s="4" t="inlineStr">
        <is>
          <t>The following tables present fair values and gross unrealized losses recorded to AOCI, aggregated by investment category and the length of time that individual securities have been in a continuous loss position (in millions): As of December 31, 2022 Less than 12 Months 12 Months or Greater Total Fair Value Unrealized Fair Value Unrealized Fair Value Unrealized Government bonds $ 21,039 $ (1,004) $ 13,438 $ (1,041) $ 34,477 $ (2,045) Corporate debt securities 11,228 (440) 15,125 (1,052) 26,353 (1,492) Mortgage-backed and asset-backed securities 7,725 (585) 6,964 (657) 14,689 (1,242) Total $ 39,992 $ (2,029) $ 35,527 $ (2,750) $ 75,519 $ (4,779) As of December 31, 2023 Less than 12 Months 12 Months or Greater Total Fair Value Unrealized Fair Value Unrealized Fair Value Unrealized Government bonds $ 1,456 $ (22) $ 13,897 $ (657) $ 15,353 $ (679) Corporate debt securities 827 (5) 15,367 (592) 16,194 (597) Mortgage-backed and asset-backed securities 2,945 (26) 7,916 (608) 10,861 (634) Total $ 5,228 $ (53) $ 37,180 $ (1,857) $ 42,408 $ (1,910)</t>
        </is>
      </c>
    </row>
    <row r="8">
      <c r="A8" s="4" t="inlineStr">
        <is>
          <t>Carrying Value Of Marketable And Non-Marketable Equity Securities</t>
        </is>
      </c>
      <c r="B8" s="4" t="inlineStr">
        <is>
          <t>The carrying values for marketable and non-marketable equity securities are summarized below (in millions): As of December 31, 2022 As of December 31, 2023 Marketable Equity Securities Non-Marketable Equity Securities Total Marketable Equity Securities Non-Marketable Equity Securities Total Total initial cost $ 5,764 $ 16,157 $ 21,921 $ 5,418 $ 17,616 $ 23,034 Cumulative net gain (loss) (1) (608) 12,372 11,764 555 11,150 11,705 Carrying value $ 5,156 $ 28,529 $ 33,685 $ 5,973 $ 28,766 $ 34,739 (1) Non-marketable equity securities cumulative net gain (loss) is comprised of $16.8 billion gains and $4.5 billion losses (including impairments) as of December 31, 2022 and $18.1 billion gains and $6.9 billion losses (including impairments) as of December 31, 2023.</t>
        </is>
      </c>
    </row>
    <row r="9">
      <c r="A9" s="4" t="inlineStr">
        <is>
          <t>Gains and losses on equity securities</t>
        </is>
      </c>
      <c r="B9" s="4" t="inlineStr">
        <is>
          <t>Gains and losses (including impairments), net, for marketable and non-marketable equity securities included in OI&amp;E are summarized below (in millions): Year Ended December 31, 2021 2022 2023 Realized net gain (loss) on equity securities sold during the period $ 1,196 $ (442) $ 690 Unrealized net gain (loss) on marketable equity securities 1,335 (3,242) 790 Unrealized net gain (loss) on non-marketable equity securities (1) 9,849 229 (1,088) Total gain (loss) on equity securities in other income (expense), net $ 12,380 $ (3,455) $ 392 (1) Unrealized gain (loss) on non-marketable equity securities accounted for under the measurement alternative is comprised of $10.0 billion, $3.3 billion, and $1.8 billion of upward adjustments as of December 31, 2021, 2022, and 2023, respectively, and $122 million, $3.0 billion, and $2.9 billion of downward adjustments (including impairments) as of December 31, 2021, 2022, and 2023, respectively. In the table above, realized net gain (loss) on equity securities sold during the period reflects the difference between the sale proceeds and the carrying value of the equity securities at the beginning of the period or the purchase date, if later.</t>
        </is>
      </c>
    </row>
    <row r="10">
      <c r="A10" s="4" t="inlineStr">
        <is>
          <t>Cumulative Net Gain (Loss) On Equity Securities Sold</t>
        </is>
      </c>
      <c r="B10" s="4" t="inlineStr">
        <is>
          <t xml:space="preserve">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Equity Securities Sold During the Year Ended December 31, 2022 2023 Total sale price $ 1,784 $ 1,981 Total initial cost 937 1,512 Cumulative net gains (losses) $ 847 $ 469 </t>
        </is>
      </c>
    </row>
    <row r="11">
      <c r="A11" s="4" t="inlineStr">
        <is>
          <t>Schedule of gross notional amounts of derivative instruments</t>
        </is>
      </c>
      <c r="B11" s="4" t="inlineStr">
        <is>
          <t xml:space="preserve">The gross notional amounts of outstanding derivative instruments were as follows (in millions): As of December 31, 2022 2023 Derivatives designated as hedging instruments: Foreign exchange contracts Cash flow hedges $ 15,972 $ 18,039 Fair value hedges $ 2,117 $ 2,065 Net investment hedges $ 8,751 $ 9,472 Derivatives not designated as hedging instruments: Foreign exchange contracts $ 34,979 $ 39,722 Other contracts $ 7,932 $ 10,818 </t>
        </is>
      </c>
    </row>
    <row r="12">
      <c r="A12" s="4" t="inlineStr">
        <is>
          <t>Schedule of derivative instruments</t>
        </is>
      </c>
      <c r="B12" s="4" t="inlineStr">
        <is>
          <t>The fair values of outstanding derivative instruments were as follows (in millions): As of December 31, 2022 As of December 31, 2023 Assets (1) Liabilities (2) Assets (1) Liabilities (2) Derivatives designated as hedging instruments: Foreign exchange contracts $ 271 $ 556 $ 205 $ 242 Derivatives not designated as hedging instruments: Foreign exchange contracts 365 207 134 156 Other contracts 40 47 114 47 Total derivatives not designated as hedging instruments 405 254 248 203 Total $ 676 $ 810 $ 453 $ 445 (1) Derivative assets are recorded as other current and non-current assets in the Consolidated Balance Sheets. (2) Derivative liabilities are recorded as accrued expenses and other liabilities, current and non-current in the Consolidated Balance Sheets.</t>
        </is>
      </c>
    </row>
    <row r="13">
      <c r="A13" s="4" t="inlineStr">
        <is>
          <t>Schedule of gain (loss) on derivative instruments</t>
        </is>
      </c>
      <c r="B13" s="4" t="inlineStr">
        <is>
          <t xml:space="preserve">The gains (losses) on derivatives in cash flow hedging and net investment hedging relationships recognized in other comprehensive income (OCI) are summarized below (in millions): Year Ended December 31, 2021 2022 2023 Derivatives in cash flow hedging relationship: Foreign exchange contracts Amount included in the assessment of effectiveness $ 806 $ 1,699 $ 90 Amount excluded from the assessment of effectiveness 48 (188) 84 Derivatives in net investment hedging relationship: Foreign exchange contracts Amount included in the assessment of effectiveness 754 608 (287) Total $ 1,608 $ 2,119 $ (113) The table below presents the gains (losses) of our derivatives on the Consolidated Statements of Income: (in millions): Year Ended December 31, 2021 2022 2023 Revenues Other income (expense), net Revenues Other income (expense), net Revenues Other income (expense), net Total amounts in the Consolidated Statements of Income $ 257,637 $ 12,020 $ 282,836 $ (3,514) $ 307,394 $ 1,424 Effect of cash flow hedges: Foreign exchange contracts Amount reclassified from AOCI to income $ 165 $ 0 $ 2,046 $ 0 $ 213 $ 0 Amount excluded from the assessment of effectiveness (amortized) (16) 0 (85) 0 24 0 Effect of fair value hedges: Foreign exchange contracts Hedged items 0 (95) 0 (162) 0 59 Derivatives designated as hedging instruments 0 95 0 163 0 (59) Amount excluded from the assessment of effectiveness 0 8 0 16 0 15 Effect of net investment hedges: Foreign exchange contracts Amount excluded from the assessment of effectiveness 0 82 0 171 0 187 Effect of non designated hedges: Foreign exchange contracts 0 (860) 0 (395) 0 7 Other contracts 0 101 0 144 0 53 Total gains (losses) $ 149 $ (669) $ 1,961 $ (63) $ 237 $ 262 </t>
        </is>
      </c>
    </row>
    <row r="14">
      <c r="A14" s="4" t="inlineStr">
        <is>
          <t>Offsetting assets</t>
        </is>
      </c>
      <c r="B14" s="4" t="inlineStr">
        <is>
          <t>The gross amounts of derivative instruments subject to master netting arrangements with various counterparties, and cash and non-cash collateral received and pledged under such agreements were as follows (in millions): As of December 31, 2022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As of December 31, 2023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535 $ (82) $ 453 $ (213) $ (75) $ 165 Derivatives liabilities $ 527 $ (82) $ 445 $ (213) $ (16) $ 216 (1) The balances as of December 31, 2022 and 2023 were related to derivatives allowed to be net settled in accordance with our master netting agreements.</t>
        </is>
      </c>
    </row>
    <row r="15">
      <c r="A15" s="4" t="inlineStr">
        <is>
          <t>Offsetting liabilities</t>
        </is>
      </c>
      <c r="B15" s="4" t="inlineStr">
        <is>
          <t>The gross amounts of derivative instruments subject to master netting arrangements with various counterparties, and cash and non-cash collateral received and pledged under such agreements were as follows (in millions): As of December 31, 2022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As of December 31, 2023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535 $ (82) $ 453 $ (213) $ (75) $ 165 Derivatives liabilities $ 527 $ (82) $ 445 $ (213) $ (16) $ 216 (1) The balances as of December 31, 2022 and 2023 were related to derivatives allowed to be net settled in accordance with our master netting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Expense</t>
        </is>
      </c>
      <c r="B4" s="4" t="inlineStr">
        <is>
          <t xml:space="preserve">Components of operating lease expense were as follows (in millions): Year Ended December 31, 2021 2022 2023 Operating lease cost $ 2,699 $ 2,900 $ 3,362 Variable lease cost 726 838 1,182 Total operating lease cost $ 3,425 $ 3,738 $ 4,544 </t>
        </is>
      </c>
    </row>
    <row r="5">
      <c r="A5" s="4" t="inlineStr">
        <is>
          <t>Supplemental Information Related to Operating Leases</t>
        </is>
      </c>
      <c r="B5" s="4" t="inlineStr">
        <is>
          <t xml:space="preserve">Supplemental information related to operating leases was as follows (in millions): Year Ended December 31, 2021 2022 2023 Cash payments for operating leases $ 2,489 $ 2,722 $ 3,173 New operating lease assets obtained in exchange for operating lease liabilities $ 2,951 $ 4,383 $ 2,877 </t>
        </is>
      </c>
    </row>
    <row r="6">
      <c r="A6" s="4" t="inlineStr">
        <is>
          <t>Future Minimum Operating Lease Payments</t>
        </is>
      </c>
      <c r="B6" s="4" t="inlineStr">
        <is>
          <t xml:space="preserve">Future lease payments under operating leases as of December 31, 2023 were as follows (in millions): 2024 $ 3,179 2025 2,929 2026 2,450 2027 1,951 2028 1,488 Thereafter 5,685 Total future lease payments 17,682 Less imputed interest (2,431) Total lease liability balance $ 15,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Total outstanding debt is summarized below (in millions, except percentages): Effective Interest Rate As of December 31, Maturity Coupon Rate 2022 2023 Debt 2014-2020 Notes issuances 2024 - 2060 0.45% - 3.38% 0.57% - 3.38% $ 13,000 $ 13,000 Future finance lease payments, net and other (1) 2,142 1,746 Total debt 15,142 14,746 Unamortized discount and debt issuance costs (143) (130) Less: Current portion of long-term notes (2) 0 (1,000) Less: Current portion of future finance lease payments, net and other current debt (1)(2) (298) (363) Total long-term debt $ 14,701 $ 13,253 (1) Future finance lease payments are net of imputed interest. (2) Total current portion of long-term debt is included within other accrued expenses and current liabilities. See Note 7 for further details.</t>
        </is>
      </c>
    </row>
    <row r="5">
      <c r="A5" s="4" t="inlineStr">
        <is>
          <t>Schedule of debt maturities</t>
        </is>
      </c>
      <c r="B5" s="4" t="inlineStr">
        <is>
          <t xml:space="preserve">As of December 31, 2023, the aggregate future principal payments for long-term debt, including finance lease liabilities, for each of the next five years and thereafter were as follows (in millions): 2024 $ 1,299 2025 1,163 2026 2,165 2027 1,143 2028 132 Thereafter 8,960 Total $ 14,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Balance Sheet Components Disclosure [Abstract]</t>
        </is>
      </c>
      <c r="B3" s="4" t="inlineStr">
        <is>
          <t xml:space="preserve"> </t>
        </is>
      </c>
    </row>
    <row r="4">
      <c r="A4" s="4" t="inlineStr">
        <is>
          <t>Schedule of property and equipment</t>
        </is>
      </c>
      <c r="B4" s="4" t="inlineStr">
        <is>
          <t>Property and equipment, net, consisted of the following (in millions): As of December 31, 2022 2023 Land and buildings $ 66,897 $ 74,083 Information technology assets 66,267 80,594 Construction in progress 27,657 35,229 Leasehold improvements 10,575 11,425 Furniture and fixtures 314 472 Property and equipment, gross 171,710 201,803 Less: accumulated depreciation (59,042) (67,458) Property and equipment, net $ 112,668 $ 134,345 Our technical infrastructure is comprised of information technology assets, including servers and networking equipment, and data center land and buildings.</t>
        </is>
      </c>
    </row>
    <row r="5">
      <c r="A5" s="4" t="inlineStr">
        <is>
          <t>Schedule of accrued expenses and other current liabilities</t>
        </is>
      </c>
      <c r="B5" s="4" t="inlineStr">
        <is>
          <t>Accrued expenses and other current liabilities consisted of the following (in millions): As of December 31, 2022 2023 European Commission fines (1) $ 9,106 $ 9,525 Accrued purchases of property and equipment 3,019 4,679 Accrued customer liabilities 3,619 4,140 Current operating lease liabilities 2,477 2,791 Income taxes payable, net 1,632 2,748 Other accrued expenses and current liabilities 18,013 22,285 Accrued expenses and other current liabilities $ 37,866 $ 46,168 (1) While each EC decision is under appeal, the fines are included in accrued expenses and other current liabilities on our Consolidated Balance Sheets, as we provided bank guarantees (in lieu of a cash payment) for the fines. Amounts include the effects of foreign exchange and interest. Se e Note 10 for further details.</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20 $ (864) $ 1,612 $ (115) $ 633 Other comprehensive income (loss) before reclassifications (1,442) (1,312) 668 (2,086) Amounts excluded from the assessment of hedge effectiveness recorded in AOCI 0 0 48 48 Amounts reclassified from AOCI 0 (64) (154) (218) Other comprehensive income (loss) (1,442) (1,376) 562 (2,256) Balance as of December 31, 2021 (2,306) 236 447 (1,623) Other comprehensive income (loss) before reclassifications (1,836) (4,720) 1,463 (5,093) Amounts excluded from the assessment of hedge effectiveness recorded in AOCI 0 0 (188) (188) Amounts reclassified from AOCI 0 1,007 (1,706) (699) Other comprehensive income (loss) (1,836) (3,713) (431) (5,980) Balance as of December 31, 2022 (4,142) (3,477) 16 (7,603) Other comprehensive income (loss) before reclassifications 735 1,344 84 2,163 Amounts excluded from the assessment of hedge effectiveness recorded in AOCI 0 0 84 84 Amounts reclassified from AOCI 0 1,168 (214) 954 Other comprehensive income (loss) 735 2,512 (46) 3,201 Balance as of December 31, 2023 $ (3,407) $ (965) $ (30) $ (4,402)</t>
        </is>
      </c>
    </row>
    <row r="7">
      <c r="A7" s="4" t="inlineStr">
        <is>
          <t>Schedule of effects on net income of amounts reclassified from accumulated OCI</t>
        </is>
      </c>
      <c r="B7" s="4" t="inlineStr">
        <is>
          <t>The effects on net income of amounts reclassified from AOCI were as follows (in millions): Gains (Losses) Reclassified from AOCI to the Consolidated Statements of Income Year Ended December 31, AOCI Components Location 2021 2022 2023 Unrealized gains (losses) on available-for-sale investments Other income (expense), net $ 82 $ (1,291) $ (1,497) Benefit (provision) for income taxes (18) 284 329 Net of income tax 64 (1,007) (1,168) Unrealized gains (losses) on cash flow hedges Foreign exchange contracts Revenue 165 2,046 213 Interest rate contracts Other income (expense), net 6 6 6 Benefit (provision) for income taxes (17) (346) (5) Net of income tax 154 1,706 214 Total amount reclassified, net of income tax $ 218 $ 699 $ (954)</t>
        </is>
      </c>
    </row>
    <row r="8">
      <c r="A8" s="4" t="inlineStr">
        <is>
          <t>Schedule of other income (expense), net</t>
        </is>
      </c>
      <c r="B8" s="4" t="inlineStr">
        <is>
          <t>Components of OI&amp;E were as follows (in millions): Year Ended December 31, 2021 2022 2023 Interest income $ 1,499 $ 2,174 $ 3,865 Interest expense (1) (346) (357) (308) Foreign currency exchange gain (loss), net (240) (654) (1,238) Gain (loss) on debt securities, net (110) (2,064) (1,215) Gain (loss) on equity securities, net 12,380 (3,455) 392 Performance fees (1,908) 798 257 Income (loss) and impairment from equity method investments, net 334 (337) (628) Other 411 381 299 Other income (expense), net $ 12,020 $ (3,514) $ 1,424 (1) Interest expense is net of interest capitalized of $163 million, $128 million, and $181 million for the years ended December 31, 2021, 2022,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Workforce Reduction and Other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Severance and office space exit charges are included within our consolidated statements of income as follows (in millions): Year Ended December 31, 2023 Severance and Related (1) Office Space Total Cost of revenues $ 479 $ 481 $ 960 Research and development 848 870 1,718 Sales and marketing 497 257 754 General and administrative 264 237 501 Total charges $ 2,088 $ 1,845 $ 3,933 (1) Severance includes amounts to be settled in cash, accounted for as one-time involuntary employee termination benefits, and SBC.</t>
        </is>
      </c>
    </row>
    <row r="5">
      <c r="A5" s="4" t="inlineStr">
        <is>
          <t>Schedule of Restructuring Reserve by Type of Cost</t>
        </is>
      </c>
      <c r="B5" s="4" t="inlineStr">
        <is>
          <t>For the year ended December 31, 2023, changes in liabilities resulting from the severance charges and related accruals were as follows (in millions): Severance and Related Balance as of December 31, 2022 $ 0 Charges (1) 1,656 Cash payments (1,579) Balance as of December 31, 2023 (2) $ 77 (1) Excludes non-cash SBC of $432 million. (2) Included in accrued compensation and benefit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2023 were as follows (in millions): Google Services Google Cloud Other Bets Total Balance as of December 31, 2021 $ 19,826 $ 2,337 $ 793 $ 22,956 Acquisitions 1,176 4,876 119 6,171 Foreign currency translation and other adjustments (155) (8) (4) (167) Balance as of December 31, 2022 20,847 7,205 908 28,960 Acquisitions 240 3 0 243 Foreign currency translation and other adjustments 31 (9) (27) (5) Balance as of December 31, 2023 $ 21,118 $ 7,199 $ 881 $ 29,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Class of Treasury Stock</t>
        </is>
      </c>
      <c r="B4" s="4" t="inlineStr">
        <is>
          <t>The following table presents Class A and Class C shares repurchased and subsequently retired (in millions): Year Ended December 31, 2022 Year Ended December 31, 2023 Shares Amount Shares Amount Class A share repurchases 61 $ 6,719 78 $ 9,316 Class C share repurchases 469 52,577 450 52,868 Total share repurchases (1) 530 $ 59,296 528 $ 62,184 (1) Shares repurchased include unsettled repurchases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share of Class A, Class B, and Class C stock (in millions, except per share amounts): Year Ended December 31, 2021 Class A Class B Class C Basic net income per share: Numerator Allocation of undistributed earnings $ 34,200 $ 5,174 $ 36,659 Denominator Number of shares used in per share computation 6,006 909 6,438 Basic net income per share $ 5.69 $ 5.69 $ 5.69 Diluted net income per share: Numerator Allocation of undistributed earnings for basic computation $ 34,200 $ 5,174 $ 36,659 Reallocation of undistributed earnings as a result of conversion of Class B to Class A shares 5,174 0 0 Reallocation of undistributed earnings (581) (77) 581 Allocation of undistributed earnings $ 38,793 $ 5,097 $ 37,240 Denominator Number of shares used in basic computation 6,006 909 6,438 Weighted-average effect of dilutive securities Add: Conversion of Class B to Class A shares outstanding 909 0 0 Restricted stock units and other contingently issuable shares 0 0 200 Number of shares used in per share computation 6,915 909 6,638 Diluted net income per share $ 5.61 $ 5.61 $ 5.61 Year Ended December 31, 2022 Class A Class B Class C Basic net income per share: Numerator Allocation of undistributed earnings $ 27,518 $ 4,072 $ 28,382 Denominator Number of shares used in per share computation 5,994 887 6,182 Basic net income per share $ 4.59 $ 4.59 $ 4.59 Diluted net income per share: Numerator Allocation of undistributed earnings for basic computation $ 27,518 $ 4,072 $ 28,382 Reallocation of undistributed earnings as a result of conversion of Class B to Class A shares 4,072 0 0 Reallocation of undistributed earnings (230) (30) 230 Allocation of undistributed earnings $ 31,360 $ 4,042 $ 28,612 Denominator Number of shares used in basic computation 5,994 887 6,182 Weighted-average effect of dilutive securities Add: Conversion of Class B to Class A shares outstanding 887 0 0 Restricted stock units and other contingently issuable shares 0 0 96 Number of shares used in per share computation 6,881 887 6,278 Diluted net income per share $ 4.56 $ 4.56 $ 4.56 Year Ended December 31, 2023 Class A Class B Class C Basic net income per share: Numerator Allocation of undistributed earnings $ 34,601 $ 5,124 $ 34,070 Denominator Number of shares used in per share computation 5,922 877 5,831 Basic net income per share $ 5.84 $ 5.84 $ 5.84 Diluted net income per share: Numerator Allocation of undistributed earnings for basic computation $ 34,601 $ 5,124 $ 34,070 Reallocation of undistributed earnings as a result of conversion of Class B to Class A shares 5,124 0 0 Reallocation of undistributed earnings (287) (37) 287 Allocation of undistributed earnings $ 39,438 $ 5,087 $ 34,357 Denominator Number of shares used in basic computation 5,922 877 5,831 Weighted-average effect of dilutive securities Add: Conversion of Class B to Class A shares outstanding 877 0 0 Restricted stock units and other contingently issuable shares 0 0 92 Number of shares used in per share computation 6,799 877 5,923 Diluted net income per share $ 5.80 $ 5.80 $ 5.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the activities for unvested Alphabet RSUs for the year ended December 31, 2023 (in millions, except per share amounts): Unvested Restricted Stock Units Number of Weighted- Unvested as of December 31, 2022 324 $ 107.98 Granted 263 $ 97.59 Vested (217) $ 100.36 Forfeited/canceled (32) $ 106.56 Unvested as of December 31, 2023 338 $ 10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per share (in dollars per share)</t>
        </is>
      </c>
      <c r="B3" s="8" t="n">
        <v>0.001</v>
      </c>
      <c r="C3" s="8"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and capital stock, par value (in dollars per share)</t>
        </is>
      </c>
      <c r="B7" s="8" t="n">
        <v>0.001</v>
      </c>
      <c r="C7" s="8" t="n">
        <v>0.001</v>
      </c>
    </row>
    <row r="8">
      <c r="A8" s="4" t="inlineStr">
        <is>
          <t>Common stock and capital stock, shares authorized (in shares)</t>
        </is>
      </c>
      <c r="B8" s="6" t="n">
        <v>300000000000</v>
      </c>
      <c r="C8" s="6" t="n">
        <v>300000000000</v>
      </c>
    </row>
    <row r="9">
      <c r="A9" s="4" t="inlineStr">
        <is>
          <t>Common stock and capital stock, shares issued (in shares)</t>
        </is>
      </c>
      <c r="B9" s="6" t="n">
        <v>12460000000</v>
      </c>
      <c r="C9" s="6" t="n">
        <v>12849000000</v>
      </c>
    </row>
    <row r="10">
      <c r="A10" s="4" t="inlineStr">
        <is>
          <t>Common stock and capital stock, shares outstanding (in shares)</t>
        </is>
      </c>
      <c r="B10" s="6" t="n">
        <v>12460000000</v>
      </c>
      <c r="C10" s="6" t="n">
        <v>12849000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and capital stock, shares authorized (in shares)</t>
        </is>
      </c>
      <c r="B13" s="6" t="n">
        <v>180000000000</v>
      </c>
      <c r="C13" s="6" t="n">
        <v>180000000000</v>
      </c>
    </row>
    <row r="14">
      <c r="A14" s="4" t="inlineStr">
        <is>
          <t>Common stock and capital stock, shares issued (in shares)</t>
        </is>
      </c>
      <c r="B14" s="6" t="n">
        <v>5899000000</v>
      </c>
      <c r="C14" s="6" t="n">
        <v>5964000000</v>
      </c>
    </row>
    <row r="15">
      <c r="A15" s="4" t="inlineStr">
        <is>
          <t>Common stock and capital stock, shares outstanding (in shares)</t>
        </is>
      </c>
      <c r="B15" s="6" t="n">
        <v>5899000000</v>
      </c>
      <c r="C15" s="6" t="n">
        <v>5964000000</v>
      </c>
    </row>
    <row r="16">
      <c r="A16" s="4" t="inlineStr">
        <is>
          <t>Class B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nd capital stock, shares authorized (in shares)</t>
        </is>
      </c>
      <c r="B18" s="6" t="n">
        <v>60000000000</v>
      </c>
      <c r="C18" s="6" t="n">
        <v>60000000000</v>
      </c>
    </row>
    <row r="19">
      <c r="A19" s="4" t="inlineStr">
        <is>
          <t>Common stock and capital stock, shares issued (in shares)</t>
        </is>
      </c>
      <c r="B19" s="6" t="n">
        <v>870000000</v>
      </c>
      <c r="C19" s="6" t="n">
        <v>883000000</v>
      </c>
    </row>
    <row r="20">
      <c r="A20" s="4" t="inlineStr">
        <is>
          <t>Common stock and capital stock, shares outstanding (in shares)</t>
        </is>
      </c>
      <c r="B20" s="6" t="n">
        <v>870000000</v>
      </c>
      <c r="C20" s="6" t="n">
        <v>883000000</v>
      </c>
    </row>
    <row r="21">
      <c r="A21" s="4" t="inlineStr">
        <is>
          <t>Class C Capital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and capital stock, shares authorized (in shares)</t>
        </is>
      </c>
      <c r="B23" s="6" t="n">
        <v>60000000000</v>
      </c>
      <c r="C23" s="6" t="n">
        <v>60000000000</v>
      </c>
    </row>
    <row r="24">
      <c r="A24" s="4" t="inlineStr">
        <is>
          <t>Common stock and capital stock, shares issued (in shares)</t>
        </is>
      </c>
      <c r="B24" s="6" t="n">
        <v>5691000000</v>
      </c>
      <c r="C24" s="6" t="n">
        <v>6002000000</v>
      </c>
    </row>
    <row r="25">
      <c r="A25" s="4" t="inlineStr">
        <is>
          <t>Common stock and capital stock, shares outstanding (in shares)</t>
        </is>
      </c>
      <c r="B25" s="6" t="n">
        <v>5691000000</v>
      </c>
      <c r="C25" s="6" t="n">
        <v>6002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from continuing operations before income taxes</t>
        </is>
      </c>
      <c r="B4" s="4" t="inlineStr">
        <is>
          <t xml:space="preserve">Income from continuing operations before income taxes consisted of the following (in millions): Year Ended December 31, 2021 2022 2023 Domestic operations $ 77,016 $ 61,307 $ 73,600 Foreign operations 13,718 10,021 12,117 Total $ 90,734 $ 71,328 $ 85,717 </t>
        </is>
      </c>
    </row>
    <row r="5">
      <c r="A5" s="4" t="inlineStr">
        <is>
          <t>Schedule of components of income tax expense (benefit)</t>
        </is>
      </c>
      <c r="B5" s="4" t="inlineStr">
        <is>
          <t xml:space="preserve">Provision for income taxes consisted of the following (in millions): Year Ended December 31, 2021 2022 2023 Current: Federal and state $ 10,126 $ 17,120 $ 17,125 Foreign 2,692 2,434 2,526 Total 12,818 19,554 19,651 Deferred: Federal and state 2,018 (8,052) (7,482) Foreign (135) (146) (247) Total 1,883 (8,198) (7,729) Provision for income taxes $ 14,701 $ 11,356 $ 11,922 </t>
        </is>
      </c>
    </row>
    <row r="6">
      <c r="A6" s="4" t="inlineStr">
        <is>
          <t>Schedule of effective income tax rate reconciliation</t>
        </is>
      </c>
      <c r="B6" s="4" t="inlineStr">
        <is>
          <t>The reconciliation of federal statutory income tax rate to our effective income tax rate was as follows: Year Ended December 31, 2021 2022 2023 U.S. federal statutory tax rate 21.0 % 21.0 % 21.0 % Foreign income taxed at different rates 0.2 3.0 0.3 Foreign-derived intangible income deduction (2.5) (5.4) (4.6) Stock-based compensation expense (2.5) (1.2) (0.8) Federal research credit (1.6) (2.2) (1.8) Deferred tax asset valuation allowance 0.6 0.9 0.6 State and local income taxes 1.0 0.8 1.0 Effect of tax law change 0.0 0.0 (1.4) Other 0.0 (1.0) (0.4) Effective tax rate 16.2 % 15.9 % 13.9 %</t>
        </is>
      </c>
    </row>
    <row r="7">
      <c r="A7" s="4" t="inlineStr">
        <is>
          <t>Schedule of deferred tax assets and liabilities</t>
        </is>
      </c>
      <c r="B7" s="4" t="inlineStr">
        <is>
          <t>Significant components of our deferred tax assets and liabilities were as follows (in millions): As of December 31, 2022 2023 Deferred tax assets: Accrued employee benefits $ 955 $ 1,855 Accruals and reserves not currently deductible 1,956 2,481 Tax credits 6,002 6,609 Net operating losses 2,557 2,965 Operating leases 2,711 3,526 Capitalized research and development (1) 10,381 17,757 Other 2,289 1,951 Total deferred tax assets 26,851 37,144 Valuation allowance (9,553) (10,999) Total deferred tax assets net of valuation allowance 17,298 26,145 Deferred tax liabilities: Property and equipment, net (6,607) (8,189) Net investment gains (2,361) (2,405) Operating leases (2,491) (2,965) Other (1,092) (902) Total deferred tax liabilities (12,551) (14,461) Net deferred tax assets (liabilities) $ 4,747 $ 11,684 (1) As required by the 2017 Tax Cuts and Jobs Act, effective January 1, 2022, our research and development expenditures were capitalized and amortized which resulted in substantially higher cash taxes starting in 2022 with an equal amount of deferred tax benefit.</t>
        </is>
      </c>
    </row>
    <row r="8">
      <c r="A8" s="4" t="inlineStr">
        <is>
          <t>Summary of income tax contingencies</t>
        </is>
      </c>
      <c r="B8" s="4" t="inlineStr">
        <is>
          <t xml:space="preserve">The following table summarizes the activity related to our gross unrecognized tax benefits (in millions): Year Ended December 31, 2021 2022 2023 Beginning gross unrecognized tax benefits $ 3,837 $ 5,158 $ 7,055 Increases related to prior year tax positions 529 253 740 Decreases related to prior year tax positions (263) (437) (682) Decreases related to settlement with tax authorities (329) (140) (21) Increases related to current year tax positions 1,384 2,221 2,346 Ending gross unrecognized tax benefits $ 5,158 $ 7,055 $ 9,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 by segment</t>
        </is>
      </c>
      <c r="B4" s="4" t="inlineStr">
        <is>
          <t xml:space="preserve">The following table presents information about our segments (in millions): Year Ended December 31, 2021 2022 2023 Revenues: Google Services $ 237,529 $ 253,528 $ 272,543 Google Cloud 19,206 26,280 33,088 Other Bets 753 1,068 1,527 Hedging gains (losses) 149 1,960 236 Total revenues $ 257,637 $ 282,836 $ 307,394 Operating income (loss): Google Services $ 88,132 $ 82,699 $ 95,858 Google Cloud (2,282) (1,922) 1,716 Other Bets (4,051) (4,636) (4,095) Alphabet-level activities (3,085) (1,299) (9,186) Total income from operations $ 78,714 $ 74,842 $ 84,293 </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December 31, 2022 2023 Long-lived assets: United States $ 93,565 $ 110,053 International 33,484 38,383 Total long-lived assets $ 127,049 $ 148,4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 shares in Units, $ in Millions</t>
        </is>
      </c>
      <c r="B1" s="2" t="inlineStr">
        <is>
          <t>12 Months Ended</t>
        </is>
      </c>
    </row>
    <row r="2">
      <c r="B2" s="2" t="inlineStr">
        <is>
          <t>Dec. 31, 2023</t>
        </is>
      </c>
      <c r="C2" s="2" t="inlineStr">
        <is>
          <t>Dec. 31, 2022</t>
        </is>
      </c>
      <c r="D2" s="2" t="inlineStr">
        <is>
          <t>Dec. 31, 2021</t>
        </is>
      </c>
      <c r="E2" s="2" t="inlineStr">
        <is>
          <t>Jan. 3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preciation</t>
        </is>
      </c>
      <c r="B4" s="7" t="n">
        <v>-11946</v>
      </c>
      <c r="C4" s="7" t="n">
        <v>-13475</v>
      </c>
      <c r="D4" s="7" t="n">
        <v>-10273</v>
      </c>
      <c r="E4" s="4" t="inlineStr">
        <is>
          <t xml:space="preserve"> </t>
        </is>
      </c>
    </row>
    <row r="5">
      <c r="A5" s="4" t="inlineStr">
        <is>
          <t>Net income</t>
        </is>
      </c>
      <c r="B5" s="7" t="n">
        <v>73795</v>
      </c>
      <c r="C5" s="7" t="n">
        <v>59972</v>
      </c>
      <c r="D5" s="7" t="n">
        <v>76033</v>
      </c>
      <c r="E5" s="4" t="inlineStr">
        <is>
          <t xml:space="preserve"> </t>
        </is>
      </c>
    </row>
    <row r="6">
      <c r="A6" s="4" t="inlineStr">
        <is>
          <t>Basic net income per share of Class A, Class B, and Class C stock (in dollars per share)</t>
        </is>
      </c>
      <c r="B6" s="9" t="n">
        <v>5.84</v>
      </c>
      <c r="C6" s="9" t="n">
        <v>4.59</v>
      </c>
      <c r="D6" s="9" t="n">
        <v>5.69</v>
      </c>
      <c r="E6" s="4" t="inlineStr">
        <is>
          <t xml:space="preserve"> </t>
        </is>
      </c>
    </row>
    <row r="7">
      <c r="A7" s="4" t="inlineStr">
        <is>
          <t>Diluted net income per share of Class A, Class B, and Class C stock (in dollars per share)</t>
        </is>
      </c>
      <c r="B7" s="10" t="n">
        <v>5.8</v>
      </c>
      <c r="C7" s="10" t="n">
        <v>4.56</v>
      </c>
      <c r="D7" s="9" t="n">
        <v>5.61</v>
      </c>
      <c r="E7" s="4" t="inlineStr">
        <is>
          <t xml:space="preserve"> </t>
        </is>
      </c>
    </row>
    <row r="8">
      <c r="A8" s="4" t="inlineStr">
        <is>
          <t>Common stock and capital stock, par value (in dollars per share)</t>
        </is>
      </c>
      <c r="B8" s="8" t="n">
        <v>0.001</v>
      </c>
      <c r="C8" s="8" t="n">
        <v>0.001</v>
      </c>
      <c r="D8" s="4" t="inlineStr">
        <is>
          <t xml:space="preserve"> </t>
        </is>
      </c>
      <c r="E8" s="4" t="inlineStr">
        <is>
          <t xml:space="preserve"> </t>
        </is>
      </c>
    </row>
    <row r="9">
      <c r="A9" s="4" t="inlineStr">
        <is>
          <t>Advertising and promotional expenses</t>
        </is>
      </c>
      <c r="B9" s="7" t="n">
        <v>8700</v>
      </c>
      <c r="C9" s="7" t="n">
        <v>9200</v>
      </c>
      <c r="D9" s="7" t="n">
        <v>7900</v>
      </c>
      <c r="E9" s="4" t="inlineStr">
        <is>
          <t xml:space="preserve"> </t>
        </is>
      </c>
    </row>
    <row r="10">
      <c r="A10" s="4" t="inlineStr">
        <is>
          <t>Impairment of goodwill</t>
        </is>
      </c>
      <c r="B10" s="6" t="n">
        <v>0</v>
      </c>
      <c r="C10" s="7" t="n">
        <v>0</v>
      </c>
      <c r="D10" s="7" t="n">
        <v>0</v>
      </c>
      <c r="E10" s="4" t="inlineStr">
        <is>
          <t xml:space="preserve"> </t>
        </is>
      </c>
    </row>
    <row r="11">
      <c r="A11" s="4" t="inlineStr">
        <is>
          <t>Service Life</t>
        </is>
      </c>
      <c r="B11" s="4" t="inlineStr">
        <is>
          <t xml:space="preserve"> </t>
        </is>
      </c>
      <c r="C11" s="4" t="inlineStr">
        <is>
          <t xml:space="preserve"> </t>
        </is>
      </c>
      <c r="D11" s="4" t="inlineStr">
        <is>
          <t xml:space="preserve"> </t>
        </is>
      </c>
      <c r="E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Depreciation</t>
        </is>
      </c>
      <c r="B13" s="6" t="n">
        <v>3900</v>
      </c>
      <c r="C13" s="4" t="inlineStr">
        <is>
          <t xml:space="preserve"> </t>
        </is>
      </c>
      <c r="D13" s="4" t="inlineStr">
        <is>
          <t xml:space="preserve"> </t>
        </is>
      </c>
      <c r="E13" s="4" t="inlineStr">
        <is>
          <t xml:space="preserve"> </t>
        </is>
      </c>
    </row>
    <row r="14">
      <c r="A14" s="4" t="inlineStr">
        <is>
          <t>Net income</t>
        </is>
      </c>
      <c r="B14" s="7" t="n">
        <v>3000</v>
      </c>
      <c r="C14" s="4" t="inlineStr">
        <is>
          <t xml:space="preserve"> </t>
        </is>
      </c>
      <c r="D14" s="4" t="inlineStr">
        <is>
          <t xml:space="preserve"> </t>
        </is>
      </c>
      <c r="E14" s="4" t="inlineStr">
        <is>
          <t xml:space="preserve"> </t>
        </is>
      </c>
    </row>
    <row r="15">
      <c r="A15" s="4" t="inlineStr">
        <is>
          <t>Basic net income per share of Class A, Class B, and Class C stock (in dollars per share)</t>
        </is>
      </c>
      <c r="B15" s="9" t="n">
        <v>0.24</v>
      </c>
      <c r="C15" s="4" t="inlineStr">
        <is>
          <t xml:space="preserve"> </t>
        </is>
      </c>
      <c r="D15" s="4" t="inlineStr">
        <is>
          <t xml:space="preserve"> </t>
        </is>
      </c>
      <c r="E15" s="4" t="inlineStr">
        <is>
          <t xml:space="preserve"> </t>
        </is>
      </c>
    </row>
    <row r="16">
      <c r="A16" s="4" t="inlineStr">
        <is>
          <t>Diluted net income per share of Class A, Class B, and Class C stock (in dollars per share)</t>
        </is>
      </c>
      <c r="B16" s="10" t="n">
        <v>0.24</v>
      </c>
      <c r="C16" s="4" t="inlineStr">
        <is>
          <t xml:space="preserve"> </t>
        </is>
      </c>
      <c r="D16" s="4" t="inlineStr">
        <is>
          <t xml:space="preserve"> </t>
        </is>
      </c>
      <c r="E16" s="4" t="inlineStr">
        <is>
          <t xml:space="preserve"> </t>
        </is>
      </c>
    </row>
    <row r="17">
      <c r="A17" s="4" t="inlineStr">
        <is>
          <t>Class C Capital Stock</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Basic net income per share of Class A, Class B, and Class C stock (in dollars per share)</t>
        </is>
      </c>
      <c r="B19" s="10" t="n">
        <v>5.84</v>
      </c>
      <c r="C19" s="9" t="n">
        <v>4.59</v>
      </c>
      <c r="D19" s="9" t="n">
        <v>5.69</v>
      </c>
      <c r="E19" s="4" t="inlineStr">
        <is>
          <t xml:space="preserve"> </t>
        </is>
      </c>
    </row>
    <row r="20">
      <c r="A20" s="4" t="inlineStr">
        <is>
          <t>Diluted net income per share of Class A, Class B, and Class C stock (in dollars per share)</t>
        </is>
      </c>
      <c r="B20" s="9" t="n">
        <v>5.8</v>
      </c>
      <c r="C20" s="9" t="n">
        <v>4.56</v>
      </c>
      <c r="D20" s="9" t="n">
        <v>5.61</v>
      </c>
      <c r="E20" s="4" t="inlineStr">
        <is>
          <t xml:space="preserve"> </t>
        </is>
      </c>
    </row>
    <row r="21">
      <c r="A21" s="4" t="inlineStr">
        <is>
          <t>Building | Minimum</t>
        </is>
      </c>
      <c r="B21" s="4" t="inlineStr">
        <is>
          <t xml:space="preserve"> </t>
        </is>
      </c>
      <c r="C21" s="4" t="inlineStr">
        <is>
          <t xml:space="preserve"> </t>
        </is>
      </c>
      <c r="D21" s="4" t="inlineStr">
        <is>
          <t xml:space="preserve"> </t>
        </is>
      </c>
      <c r="E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and equipment, estimated useful lives, up to</t>
        </is>
      </c>
      <c r="B23" s="4" t="inlineStr">
        <is>
          <t>7 years</t>
        </is>
      </c>
      <c r="C23" s="4" t="inlineStr">
        <is>
          <t xml:space="preserve"> </t>
        </is>
      </c>
      <c r="D23" s="4" t="inlineStr">
        <is>
          <t xml:space="preserve"> </t>
        </is>
      </c>
      <c r="E23" s="4" t="inlineStr">
        <is>
          <t xml:space="preserve"> </t>
        </is>
      </c>
    </row>
    <row r="24">
      <c r="A24" s="4" t="inlineStr">
        <is>
          <t>Building | Maximum</t>
        </is>
      </c>
      <c r="B24" s="4" t="inlineStr">
        <is>
          <t xml:space="preserve"> </t>
        </is>
      </c>
      <c r="C24" s="4" t="inlineStr">
        <is>
          <t xml:space="preserve"> </t>
        </is>
      </c>
      <c r="D24" s="4" t="inlineStr">
        <is>
          <t xml:space="preserve"> </t>
        </is>
      </c>
      <c r="E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and equipment, estimated useful lives, up to</t>
        </is>
      </c>
      <c r="B26" s="4" t="inlineStr">
        <is>
          <t>25 years</t>
        </is>
      </c>
      <c r="C26" s="4" t="inlineStr">
        <is>
          <t xml:space="preserve"> </t>
        </is>
      </c>
      <c r="D26" s="4" t="inlineStr">
        <is>
          <t xml:space="preserve"> </t>
        </is>
      </c>
      <c r="E26" s="4" t="inlineStr">
        <is>
          <t xml:space="preserve"> </t>
        </is>
      </c>
    </row>
    <row r="27">
      <c r="A27" s="4" t="inlineStr">
        <is>
          <t>Server Equipment</t>
        </is>
      </c>
      <c r="B27" s="4" t="inlineStr">
        <is>
          <t xml:space="preserve"> </t>
        </is>
      </c>
      <c r="C27" s="4" t="inlineStr">
        <is>
          <t xml:space="preserve"> </t>
        </is>
      </c>
      <c r="D27" s="4" t="inlineStr">
        <is>
          <t xml:space="preserve"> </t>
        </is>
      </c>
      <c r="E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roperty and equipment, estimated useful lives, up to</t>
        </is>
      </c>
      <c r="B29" s="4" t="inlineStr">
        <is>
          <t>6 years</t>
        </is>
      </c>
      <c r="C29" s="4" t="inlineStr">
        <is>
          <t>4 years</t>
        </is>
      </c>
      <c r="D29" s="4" t="inlineStr">
        <is>
          <t xml:space="preserve"> </t>
        </is>
      </c>
      <c r="E29" s="4" t="inlineStr">
        <is>
          <t>6 years</t>
        </is>
      </c>
    </row>
    <row r="30">
      <c r="A30" s="4" t="inlineStr">
        <is>
          <t>Network Equipment</t>
        </is>
      </c>
      <c r="B30" s="4" t="inlineStr">
        <is>
          <t xml:space="preserve"> </t>
        </is>
      </c>
      <c r="C30" s="4" t="inlineStr">
        <is>
          <t xml:space="preserve"> </t>
        </is>
      </c>
      <c r="D30" s="4" t="inlineStr">
        <is>
          <t xml:space="preserve"> </t>
        </is>
      </c>
      <c r="E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roperty and equipment, estimated useful lives, up to</t>
        </is>
      </c>
      <c r="B32" s="4" t="inlineStr">
        <is>
          <t>6 years</t>
        </is>
      </c>
      <c r="C32" s="4" t="inlineStr">
        <is>
          <t>5 years</t>
        </is>
      </c>
      <c r="D32" s="4" t="inlineStr">
        <is>
          <t xml:space="preserve"> </t>
        </is>
      </c>
      <c r="E32" s="4" t="inlineStr">
        <is>
          <t>6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Revenue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contract with customer</t>
        </is>
      </c>
      <c r="B4" s="7" t="n">
        <v>307394</v>
      </c>
      <c r="C4" s="7" t="n">
        <v>282836</v>
      </c>
      <c r="D4" s="7" t="n">
        <v>257637</v>
      </c>
    </row>
    <row r="5">
      <c r="A5" s="4" t="inlineStr">
        <is>
          <t>Hedging gains (losses)</t>
        </is>
      </c>
      <c r="B5" s="6" t="n">
        <v>236</v>
      </c>
      <c r="C5" s="6" t="n">
        <v>1960</v>
      </c>
      <c r="D5" s="6" t="n">
        <v>149</v>
      </c>
    </row>
    <row r="6">
      <c r="A6" s="4" t="inlineStr">
        <is>
          <t>Google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 from contract with customer</t>
        </is>
      </c>
      <c r="B8" s="6" t="n">
        <v>272543</v>
      </c>
      <c r="C8" s="6" t="n">
        <v>253528</v>
      </c>
      <c r="D8" s="6" t="n">
        <v>237529</v>
      </c>
    </row>
    <row r="9">
      <c r="A9" s="4" t="inlineStr">
        <is>
          <t>Google Services | Google Search &amp;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contract with customer</t>
        </is>
      </c>
      <c r="B11" s="6" t="n">
        <v>175033</v>
      </c>
      <c r="C11" s="6" t="n">
        <v>162450</v>
      </c>
      <c r="D11" s="6" t="n">
        <v>148951</v>
      </c>
    </row>
    <row r="12">
      <c r="A12" s="4" t="inlineStr">
        <is>
          <t>Google Services | YouTube ad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from contract with customer</t>
        </is>
      </c>
      <c r="B14" s="6" t="n">
        <v>31510</v>
      </c>
      <c r="C14" s="6" t="n">
        <v>29243</v>
      </c>
      <c r="D14" s="6" t="n">
        <v>28845</v>
      </c>
    </row>
    <row r="15">
      <c r="A15" s="4" t="inlineStr">
        <is>
          <t>Google Services | Google Networ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from contract with customer</t>
        </is>
      </c>
      <c r="B17" s="6" t="n">
        <v>31312</v>
      </c>
      <c r="C17" s="6" t="n">
        <v>32780</v>
      </c>
      <c r="D17" s="6" t="n">
        <v>31701</v>
      </c>
    </row>
    <row r="18">
      <c r="A18" s="4" t="inlineStr">
        <is>
          <t>Google Services | Google advertis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contract with customer</t>
        </is>
      </c>
      <c r="B20" s="6" t="n">
        <v>237855</v>
      </c>
      <c r="C20" s="6" t="n">
        <v>224473</v>
      </c>
      <c r="D20" s="6" t="n">
        <v>209497</v>
      </c>
    </row>
    <row r="21">
      <c r="A21" s="4" t="inlineStr">
        <is>
          <t>Google Services | Google subscriptions, platforms, and devic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from contract with customer</t>
        </is>
      </c>
      <c r="B23" s="6" t="n">
        <v>34688</v>
      </c>
      <c r="C23" s="6" t="n">
        <v>29055</v>
      </c>
      <c r="D23" s="6" t="n">
        <v>28032</v>
      </c>
    </row>
    <row r="24">
      <c r="A24" s="4" t="inlineStr">
        <is>
          <t>Google Clou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from contract with customer</t>
        </is>
      </c>
      <c r="B26" s="6" t="n">
        <v>33088</v>
      </c>
      <c r="C26" s="6" t="n">
        <v>26280</v>
      </c>
      <c r="D26" s="6" t="n">
        <v>19206</v>
      </c>
    </row>
    <row r="27">
      <c r="A27" s="4" t="inlineStr">
        <is>
          <t>Other Be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 from contract with customer</t>
        </is>
      </c>
      <c r="B29" s="7" t="n">
        <v>1527</v>
      </c>
      <c r="C29" s="7" t="n">
        <v>1068</v>
      </c>
      <c r="D29" s="7" t="n">
        <v>7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Geographic Loc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contract with customer</t>
        </is>
      </c>
      <c r="B4" s="7" t="n">
        <v>307394</v>
      </c>
      <c r="C4" s="7" t="n">
        <v>282836</v>
      </c>
      <c r="D4" s="7" t="n">
        <v>257637</v>
      </c>
    </row>
    <row r="5">
      <c r="A5" s="4" t="inlineStr">
        <is>
          <t>Hedging gains (losses)</t>
        </is>
      </c>
      <c r="B5" s="7" t="n">
        <v>236</v>
      </c>
      <c r="C5" s="7" t="n">
        <v>1960</v>
      </c>
      <c r="D5" s="7" t="n">
        <v>149</v>
      </c>
    </row>
    <row r="6">
      <c r="A6" s="4" t="inlineStr">
        <is>
          <t>Geographic Area | Revenu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revenue</t>
        </is>
      </c>
      <c r="B8" s="11" t="n">
        <v>1</v>
      </c>
      <c r="C8" s="11" t="n">
        <v>1</v>
      </c>
      <c r="D8" s="11" t="n">
        <v>1</v>
      </c>
    </row>
    <row r="9">
      <c r="A9" s="4" t="inlineStr">
        <is>
          <t>Revenue by Geographic Location And Type | Revenue from Contract with Customer Benchmark | Other Revenue, Hedging Gain (Los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 of revenue</t>
        </is>
      </c>
      <c r="B11" s="4" t="inlineStr">
        <is>
          <t xml:space="preserve"> </t>
        </is>
      </c>
      <c r="C11" s="11" t="n">
        <v>0.01</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 from contract with customer</t>
        </is>
      </c>
      <c r="B14" s="7" t="n">
        <v>146286</v>
      </c>
      <c r="C14" s="7" t="n">
        <v>134814</v>
      </c>
      <c r="D14" s="7" t="n">
        <v>117854</v>
      </c>
    </row>
    <row r="15">
      <c r="A15" s="4" t="inlineStr">
        <is>
          <t>United States | Geographic Area | Revenue</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Percentage of revenue</t>
        </is>
      </c>
      <c r="B17" s="11" t="n">
        <v>0.47</v>
      </c>
      <c r="C17" s="11" t="n">
        <v>0.48</v>
      </c>
      <c r="D17" s="11" t="n">
        <v>0.46</v>
      </c>
    </row>
    <row r="18">
      <c r="A18" s="4" t="inlineStr">
        <is>
          <t>EM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 from contract with customer</t>
        </is>
      </c>
      <c r="B20" s="7" t="n">
        <v>91038</v>
      </c>
      <c r="C20" s="7" t="n">
        <v>82062</v>
      </c>
      <c r="D20" s="7" t="n">
        <v>79107</v>
      </c>
    </row>
    <row r="21">
      <c r="A21" s="4" t="inlineStr">
        <is>
          <t>EMEA | Geographic Area | Revenu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Percentage of revenue</t>
        </is>
      </c>
      <c r="B23" s="11" t="n">
        <v>0.3</v>
      </c>
      <c r="C23" s="11" t="n">
        <v>0.29</v>
      </c>
      <c r="D23" s="11" t="n">
        <v>0.31</v>
      </c>
    </row>
    <row r="24">
      <c r="A24" s="4" t="inlineStr">
        <is>
          <t>APAC</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Revenues from contract with customer</t>
        </is>
      </c>
      <c r="B26" s="7" t="n">
        <v>51514</v>
      </c>
      <c r="C26" s="7" t="n">
        <v>47024</v>
      </c>
      <c r="D26" s="7" t="n">
        <v>46123</v>
      </c>
    </row>
    <row r="27">
      <c r="A27" s="4" t="inlineStr">
        <is>
          <t>APAC | Geographic Area | Revenue</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Percentage of revenue</t>
        </is>
      </c>
      <c r="B29" s="11" t="n">
        <v>0.17</v>
      </c>
      <c r="C29" s="11" t="n">
        <v>0.16</v>
      </c>
      <c r="D29" s="11" t="n">
        <v>0.18</v>
      </c>
    </row>
    <row r="30">
      <c r="A30" s="4" t="inlineStr">
        <is>
          <t>Other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s from contract with customer</t>
        </is>
      </c>
      <c r="B32" s="7" t="n">
        <v>18320</v>
      </c>
      <c r="C32" s="7" t="n">
        <v>16976</v>
      </c>
      <c r="D32" s="7" t="n">
        <v>14404</v>
      </c>
    </row>
    <row r="33">
      <c r="A33" s="4" t="inlineStr">
        <is>
          <t>Other Americas | Geographic Area | Revenue</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Percentage of revenue</t>
        </is>
      </c>
      <c r="B35" s="11" t="n">
        <v>0.06</v>
      </c>
      <c r="C35" s="11" t="n">
        <v>0.06</v>
      </c>
      <c r="D35" s="11" t="n">
        <v>0.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B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Transaction price allocated to remaining performance obligations</t>
        </is>
      </c>
      <c r="B4" s="5" t="n">
        <v>74.09999999999999</v>
      </c>
      <c r="C4" s="4" t="inlineStr">
        <is>
          <t xml:space="preserve"> </t>
        </is>
      </c>
    </row>
    <row r="5">
      <c r="A5" s="4" t="inlineStr">
        <is>
          <t>Deferred revenue</t>
        </is>
      </c>
      <c r="B5" s="4" t="inlineStr">
        <is>
          <t xml:space="preserve"> </t>
        </is>
      </c>
      <c r="C5" s="5" t="n">
        <v>4.5</v>
      </c>
    </row>
    <row r="6">
      <c r="A6" s="4" t="inlineStr">
        <is>
          <t>Revenues recognized</t>
        </is>
      </c>
      <c r="B6" s="5" t="n">
        <v>2.4</v>
      </c>
      <c r="C6" s="4" t="inlineStr">
        <is>
          <t xml:space="preserve"> </t>
        </is>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xpected timing of revenue recognition, percent</t>
        </is>
      </c>
      <c r="B9" s="11" t="n">
        <v>0.5</v>
      </c>
      <c r="C9" s="4" t="inlineStr">
        <is>
          <t xml:space="preserve"> </t>
        </is>
      </c>
    </row>
    <row r="10">
      <c r="A10" s="4" t="inlineStr">
        <is>
          <t>Expected timing of revenue recognition</t>
        </is>
      </c>
      <c r="B10" s="4" t="inlineStr">
        <is>
          <t>24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ing of revenue recognition, percent</t>
        </is>
      </c>
      <c r="B13" s="11" t="n">
        <v>0.5</v>
      </c>
      <c r="C13" s="4" t="inlineStr">
        <is>
          <t xml:space="preserve"> </t>
        </is>
      </c>
    </row>
    <row r="14">
      <c r="A14" s="4" t="inlineStr">
        <is>
          <t>Expected timing of revenue recognition</t>
        </is>
      </c>
      <c r="B14" s="4" t="inlineStr">
        <is>
          <t xml:space="preserve"> </t>
        </is>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Financial Instruments and Fair Value [Line Items]</t>
        </is>
      </c>
      <c r="B3" s="4" t="inlineStr">
        <is>
          <t xml:space="preserve"> </t>
        </is>
      </c>
      <c r="C3" s="4" t="inlineStr">
        <is>
          <t xml:space="preserve"> </t>
        </is>
      </c>
      <c r="D3" s="4" t="inlineStr">
        <is>
          <t xml:space="preserve"> </t>
        </is>
      </c>
    </row>
    <row r="4">
      <c r="A4" s="4" t="inlineStr">
        <is>
          <t>Fair value of non-marketable equity securities</t>
        </is>
      </c>
      <c r="B4" s="7" t="n">
        <v>28766</v>
      </c>
      <c r="C4" s="7" t="n">
        <v>28529</v>
      </c>
      <c r="D4" s="4" t="inlineStr">
        <is>
          <t xml:space="preserve"> </t>
        </is>
      </c>
    </row>
    <row r="5">
      <c r="A5" s="4" t="inlineStr">
        <is>
          <t>Gross realized gain on debt securities</t>
        </is>
      </c>
      <c r="B5" s="6" t="n">
        <v>182</v>
      </c>
      <c r="C5" s="6" t="n">
        <v>103</v>
      </c>
      <c r="D5" s="7" t="n">
        <v>432</v>
      </c>
    </row>
    <row r="6">
      <c r="A6" s="4" t="inlineStr">
        <is>
          <t>Gross realized loss on debt securities</t>
        </is>
      </c>
      <c r="B6" s="6" t="n">
        <v>1833</v>
      </c>
      <c r="C6" s="6" t="n">
        <v>1588</v>
      </c>
      <c r="D6" s="7" t="n">
        <v>329</v>
      </c>
    </row>
    <row r="7">
      <c r="A7" s="4" t="inlineStr">
        <is>
          <t>Unrealized gain on equity securities</t>
        </is>
      </c>
      <c r="B7" s="6" t="n">
        <v>18100</v>
      </c>
      <c r="C7" s="6" t="n">
        <v>16800</v>
      </c>
      <c r="D7" s="4" t="inlineStr">
        <is>
          <t xml:space="preserve"> </t>
        </is>
      </c>
    </row>
    <row r="8">
      <c r="A8" s="4" t="inlineStr">
        <is>
          <t>Equity method investments</t>
        </is>
      </c>
      <c r="B8" s="6" t="n">
        <v>1700</v>
      </c>
      <c r="C8" s="7" t="n">
        <v>1500</v>
      </c>
      <c r="D8" s="4" t="inlineStr">
        <is>
          <t xml:space="preserve"> </t>
        </is>
      </c>
    </row>
    <row r="9">
      <c r="A9" s="4" t="inlineStr">
        <is>
          <t>Foreign currency gain (loss) to be reclassified during next 12 months</t>
        </is>
      </c>
      <c r="B9" s="6" t="n">
        <v>47</v>
      </c>
      <c r="C9" s="4" t="inlineStr">
        <is>
          <t xml:space="preserve"> </t>
        </is>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Financial Instruments and Fair Value [Line Items]</t>
        </is>
      </c>
      <c r="B11" s="4" t="inlineStr">
        <is>
          <t xml:space="preserve"> </t>
        </is>
      </c>
      <c r="C11" s="4" t="inlineStr">
        <is>
          <t xml:space="preserve"> </t>
        </is>
      </c>
      <c r="D11" s="4" t="inlineStr">
        <is>
          <t xml:space="preserve"> </t>
        </is>
      </c>
    </row>
    <row r="12">
      <c r="A12" s="4" t="inlineStr">
        <is>
          <t>Fair value of non-marketable equity securities</t>
        </is>
      </c>
      <c r="B12" s="7" t="n">
        <v>13700</v>
      </c>
      <c r="C12" s="4" t="inlineStr">
        <is>
          <t xml:space="preserve"> </t>
        </is>
      </c>
      <c r="D12" s="4" t="inlineStr">
        <is>
          <t xml:space="preserve"> </t>
        </is>
      </c>
    </row>
    <row r="13">
      <c r="A13" s="4" t="inlineStr">
        <is>
          <t>Cash flow hedges | Foreign exchange contracts</t>
        </is>
      </c>
      <c r="B13" s="4" t="inlineStr">
        <is>
          <t xml:space="preserve"> </t>
        </is>
      </c>
      <c r="C13" s="4" t="inlineStr">
        <is>
          <t xml:space="preserve"> </t>
        </is>
      </c>
      <c r="D13" s="4" t="inlineStr">
        <is>
          <t xml:space="preserve"> </t>
        </is>
      </c>
    </row>
    <row r="14">
      <c r="A14" s="3" t="inlineStr">
        <is>
          <t>Financial Instruments and Fair Value [Line Items]</t>
        </is>
      </c>
      <c r="B14" s="4" t="inlineStr">
        <is>
          <t xml:space="preserve"> </t>
        </is>
      </c>
      <c r="C14" s="4" t="inlineStr">
        <is>
          <t xml:space="preserve"> </t>
        </is>
      </c>
      <c r="D14" s="4" t="inlineStr">
        <is>
          <t xml:space="preserve"> </t>
        </is>
      </c>
    </row>
    <row r="15">
      <c r="A15" s="4" t="inlineStr">
        <is>
          <t>Foreign exchange option contracts, maximum maturities</t>
        </is>
      </c>
      <c r="B15" s="4" t="inlineStr">
        <is>
          <t>2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Details) - USD ($) $ in Millions</t>
        </is>
      </c>
      <c r="B1" s="2" t="inlineStr">
        <is>
          <t>Dec.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Fair Value</t>
        </is>
      </c>
      <c r="B3" s="7" t="n">
        <v>98407</v>
      </c>
      <c r="C3" s="7" t="n">
        <v>105201</v>
      </c>
    </row>
    <row r="4">
      <c r="A4" s="4" t="inlineStr">
        <is>
          <t>Marketable securities</t>
        </is>
      </c>
      <c r="B4" s="6" t="n">
        <v>86868</v>
      </c>
      <c r="C4" s="6" t="n">
        <v>91883</v>
      </c>
    </row>
    <row r="5">
      <c r="A5" s="4" t="inlineStr">
        <is>
          <t>Cash</t>
        </is>
      </c>
      <c r="B5" s="6" t="n">
        <v>12509</v>
      </c>
      <c r="C5" s="6" t="n">
        <v>8561</v>
      </c>
    </row>
    <row r="6">
      <c r="A6" s="4" t="inlineStr">
        <is>
          <t>Cash and cash equivalents</t>
        </is>
      </c>
      <c r="B6" s="6" t="n">
        <v>24048</v>
      </c>
      <c r="C6" s="6" t="n">
        <v>21879</v>
      </c>
    </row>
    <row r="7">
      <c r="A7" s="4" t="inlineStr">
        <is>
          <t>Long-term portion of marketable equity securities</t>
        </is>
      </c>
      <c r="B7" s="6" t="n">
        <v>1400</v>
      </c>
      <c r="C7" s="6" t="n">
        <v>803</v>
      </c>
    </row>
    <row r="8">
      <c r="A8" s="4" t="inlineStr">
        <is>
          <t>Net Income</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Fair Value</t>
        </is>
      </c>
      <c r="B10" s="6" t="n">
        <v>19490</v>
      </c>
      <c r="C10" s="6" t="n">
        <v>18893</v>
      </c>
    </row>
    <row r="11">
      <c r="A11" s="4" t="inlineStr">
        <is>
          <t>Cash and Cash Equivalents</t>
        </is>
      </c>
      <c r="B11" s="6" t="n">
        <v>6918</v>
      </c>
      <c r="C11" s="6" t="n">
        <v>7741</v>
      </c>
    </row>
    <row r="12">
      <c r="A12" s="4" t="inlineStr">
        <is>
          <t>Marketable securities</t>
        </is>
      </c>
      <c r="B12" s="6" t="n">
        <v>12572</v>
      </c>
      <c r="C12" s="6" t="n">
        <v>11152</v>
      </c>
    </row>
    <row r="13">
      <c r="A13" s="4" t="inlineStr">
        <is>
          <t>Level 2</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6" t="n">
        <v>80434</v>
      </c>
      <c r="C15" s="6" t="n">
        <v>91087</v>
      </c>
    </row>
    <row r="16">
      <c r="A16" s="4" t="inlineStr">
        <is>
          <t>Gross Unrealized Gains</t>
        </is>
      </c>
      <c r="B16" s="6" t="n">
        <v>433</v>
      </c>
      <c r="C16" s="6" t="n">
        <v>77</v>
      </c>
    </row>
    <row r="17">
      <c r="A17" s="4" t="inlineStr">
        <is>
          <t>Gross Unrealized Losses</t>
        </is>
      </c>
      <c r="B17" s="6" t="n">
        <v>-1950</v>
      </c>
      <c r="C17" s="6" t="n">
        <v>-4856</v>
      </c>
    </row>
    <row r="18">
      <c r="A18" s="4" t="inlineStr">
        <is>
          <t>Level 2 | Other Comprehensive Income (Los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djusted Cost</t>
        </is>
      </c>
      <c r="B20" s="6" t="n">
        <v>80434</v>
      </c>
      <c r="C20" s="6" t="n">
        <v>91087</v>
      </c>
    </row>
    <row r="21">
      <c r="A21" s="4" t="inlineStr">
        <is>
          <t>Gross Unrealized Gains</t>
        </is>
      </c>
      <c r="B21" s="6" t="n">
        <v>433</v>
      </c>
      <c r="C21" s="6" t="n">
        <v>77</v>
      </c>
    </row>
    <row r="22">
      <c r="A22" s="4" t="inlineStr">
        <is>
          <t>Gross Unrealized Losses</t>
        </is>
      </c>
      <c r="B22" s="6" t="n">
        <v>-1950</v>
      </c>
      <c r="C22" s="6" t="n">
        <v>-4856</v>
      </c>
    </row>
    <row r="23">
      <c r="A23" s="4" t="inlineStr">
        <is>
          <t>Fair Value</t>
        </is>
      </c>
      <c r="B23" s="6" t="n">
        <v>78917</v>
      </c>
      <c r="C23" s="6" t="n">
        <v>86308</v>
      </c>
    </row>
    <row r="24">
      <c r="A24" s="4" t="inlineStr">
        <is>
          <t>Cash and Cash Equivalents</t>
        </is>
      </c>
      <c r="B24" s="6" t="n">
        <v>4621</v>
      </c>
      <c r="C24" s="6" t="n">
        <v>5577</v>
      </c>
    </row>
    <row r="25">
      <c r="A25" s="4" t="inlineStr">
        <is>
          <t>Marketable securities</t>
        </is>
      </c>
      <c r="B25" s="6" t="n">
        <v>74296</v>
      </c>
      <c r="C25" s="6" t="n">
        <v>80731</v>
      </c>
    </row>
    <row r="26">
      <c r="A26" s="4" t="inlineStr">
        <is>
          <t>Level 2 | Time deposits | Other Comprehensive Income (Los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djusted Cost</t>
        </is>
      </c>
      <c r="B28" s="6" t="n">
        <v>2628</v>
      </c>
      <c r="C28" s="6" t="n">
        <v>5297</v>
      </c>
    </row>
    <row r="29">
      <c r="A29" s="4" t="inlineStr">
        <is>
          <t>Gross Unrealized Gains</t>
        </is>
      </c>
      <c r="B29" s="6" t="n">
        <v>0</v>
      </c>
      <c r="C29" s="6" t="n">
        <v>0</v>
      </c>
    </row>
    <row r="30">
      <c r="A30" s="4" t="inlineStr">
        <is>
          <t>Gross Unrealized Losses</t>
        </is>
      </c>
      <c r="B30" s="6" t="n">
        <v>0</v>
      </c>
      <c r="C30" s="6" t="n">
        <v>0</v>
      </c>
    </row>
    <row r="31">
      <c r="A31" s="4" t="inlineStr">
        <is>
          <t>Fair Value</t>
        </is>
      </c>
      <c r="B31" s="6" t="n">
        <v>2628</v>
      </c>
      <c r="C31" s="6" t="n">
        <v>5297</v>
      </c>
    </row>
    <row r="32">
      <c r="A32" s="4" t="inlineStr">
        <is>
          <t>Cash and Cash Equivalents</t>
        </is>
      </c>
      <c r="B32" s="6" t="n">
        <v>2628</v>
      </c>
      <c r="C32" s="6" t="n">
        <v>5293</v>
      </c>
    </row>
    <row r="33">
      <c r="A33" s="4" t="inlineStr">
        <is>
          <t>Marketable securities</t>
        </is>
      </c>
      <c r="B33" s="6" t="n">
        <v>0</v>
      </c>
      <c r="C33" s="6" t="n">
        <v>4</v>
      </c>
    </row>
    <row r="34">
      <c r="A34" s="4" t="inlineStr">
        <is>
          <t>Level 2 | Mutual funds | Net Income</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Fair Value</t>
        </is>
      </c>
      <c r="B36" s="6" t="n">
        <v>311</v>
      </c>
      <c r="C36" s="6" t="n">
        <v>339</v>
      </c>
    </row>
    <row r="37">
      <c r="A37" s="4" t="inlineStr">
        <is>
          <t>Cash and Cash Equivalents</t>
        </is>
      </c>
      <c r="B37" s="6" t="n">
        <v>0</v>
      </c>
      <c r="C37" s="6" t="n">
        <v>0</v>
      </c>
    </row>
    <row r="38">
      <c r="A38" s="4" t="inlineStr">
        <is>
          <t>Marketable securities</t>
        </is>
      </c>
      <c r="B38" s="6" t="n">
        <v>311</v>
      </c>
      <c r="C38" s="6" t="n">
        <v>339</v>
      </c>
    </row>
    <row r="39">
      <c r="A39" s="4" t="inlineStr">
        <is>
          <t>Level 2 | Government bonds | Other Comprehensive Income (Loss)</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djusted Cost</t>
        </is>
      </c>
      <c r="B41" s="6" t="n">
        <v>38106</v>
      </c>
      <c r="C41" s="6" t="n">
        <v>41036</v>
      </c>
    </row>
    <row r="42">
      <c r="A42" s="4" t="inlineStr">
        <is>
          <t>Gross Unrealized Gains</t>
        </is>
      </c>
      <c r="B42" s="6" t="n">
        <v>233</v>
      </c>
      <c r="C42" s="6" t="n">
        <v>64</v>
      </c>
    </row>
    <row r="43">
      <c r="A43" s="4" t="inlineStr">
        <is>
          <t>Gross Unrealized Losses</t>
        </is>
      </c>
      <c r="B43" s="6" t="n">
        <v>-679</v>
      </c>
      <c r="C43" s="6" t="n">
        <v>-2045</v>
      </c>
    </row>
    <row r="44">
      <c r="A44" s="4" t="inlineStr">
        <is>
          <t>Fair Value</t>
        </is>
      </c>
      <c r="B44" s="6" t="n">
        <v>37660</v>
      </c>
      <c r="C44" s="6" t="n">
        <v>39055</v>
      </c>
    </row>
    <row r="45">
      <c r="A45" s="4" t="inlineStr">
        <is>
          <t>Cash and Cash Equivalents</t>
        </is>
      </c>
      <c r="B45" s="6" t="n">
        <v>1993</v>
      </c>
      <c r="C45" s="6" t="n">
        <v>283</v>
      </c>
    </row>
    <row r="46">
      <c r="A46" s="4" t="inlineStr">
        <is>
          <t>Marketable securities</t>
        </is>
      </c>
      <c r="B46" s="6" t="n">
        <v>35667</v>
      </c>
      <c r="C46" s="6" t="n">
        <v>38772</v>
      </c>
    </row>
    <row r="47">
      <c r="A47" s="4" t="inlineStr">
        <is>
          <t>Level 2 | Government bonds | Net Income</t>
        </is>
      </c>
      <c r="B47" s="4" t="inlineStr">
        <is>
          <t xml:space="preserve"> </t>
        </is>
      </c>
      <c r="C47" s="4" t="inlineStr">
        <is>
          <t xml:space="preserve"> </t>
        </is>
      </c>
    </row>
    <row r="48">
      <c r="A48" s="3" t="inlineStr">
        <is>
          <t>Debt Securities, Available-for-sale, Fair Value to Amortized Cost [Abstract]</t>
        </is>
      </c>
      <c r="B48" s="4" t="inlineStr">
        <is>
          <t xml:space="preserve"> </t>
        </is>
      </c>
      <c r="C48" s="4" t="inlineStr">
        <is>
          <t xml:space="preserve"> </t>
        </is>
      </c>
    </row>
    <row r="49">
      <c r="A49" s="4" t="inlineStr">
        <is>
          <t>Fair Value</t>
        </is>
      </c>
      <c r="B49" s="6" t="n">
        <v>1952</v>
      </c>
      <c r="C49" s="6" t="n">
        <v>1877</v>
      </c>
    </row>
    <row r="50">
      <c r="A50" s="4" t="inlineStr">
        <is>
          <t>Cash and Cash Equivalents</t>
        </is>
      </c>
      <c r="B50" s="6" t="n">
        <v>347</v>
      </c>
      <c r="C50" s="6" t="n">
        <v>440</v>
      </c>
    </row>
    <row r="51">
      <c r="A51" s="4" t="inlineStr">
        <is>
          <t>Marketable securities</t>
        </is>
      </c>
      <c r="B51" s="6" t="n">
        <v>1605</v>
      </c>
      <c r="C51" s="6" t="n">
        <v>1437</v>
      </c>
    </row>
    <row r="52">
      <c r="A52" s="4" t="inlineStr">
        <is>
          <t>Level 2 | Corporate debt securities | Other Comprehensive Income (Loss)</t>
        </is>
      </c>
      <c r="B52" s="4" t="inlineStr">
        <is>
          <t xml:space="preserve"> </t>
        </is>
      </c>
      <c r="C52" s="4" t="inlineStr">
        <is>
          <t xml:space="preserve"> </t>
        </is>
      </c>
    </row>
    <row r="53">
      <c r="A53" s="3" t="inlineStr">
        <is>
          <t>Debt Securities, Available-for-sale, Fair Value to Amortized Cost [Abstract]</t>
        </is>
      </c>
      <c r="B53" s="4" t="inlineStr">
        <is>
          <t xml:space="preserve"> </t>
        </is>
      </c>
      <c r="C53" s="4" t="inlineStr">
        <is>
          <t xml:space="preserve"> </t>
        </is>
      </c>
    </row>
    <row r="54">
      <c r="A54" s="4" t="inlineStr">
        <is>
          <t>Adjusted Cost</t>
        </is>
      </c>
      <c r="B54" s="6" t="n">
        <v>22457</v>
      </c>
      <c r="C54" s="6" t="n">
        <v>28578</v>
      </c>
    </row>
    <row r="55">
      <c r="A55" s="4" t="inlineStr">
        <is>
          <t>Gross Unrealized Gains</t>
        </is>
      </c>
      <c r="B55" s="6" t="n">
        <v>112</v>
      </c>
      <c r="C55" s="6" t="n">
        <v>8</v>
      </c>
    </row>
    <row r="56">
      <c r="A56" s="4" t="inlineStr">
        <is>
          <t>Gross Unrealized Losses</t>
        </is>
      </c>
      <c r="B56" s="6" t="n">
        <v>-637</v>
      </c>
      <c r="C56" s="6" t="n">
        <v>-1569</v>
      </c>
    </row>
    <row r="57">
      <c r="A57" s="4" t="inlineStr">
        <is>
          <t>Fair Value</t>
        </is>
      </c>
      <c r="B57" s="6" t="n">
        <v>21932</v>
      </c>
      <c r="C57" s="6" t="n">
        <v>27017</v>
      </c>
    </row>
    <row r="58">
      <c r="A58" s="4" t="inlineStr">
        <is>
          <t>Cash and Cash Equivalents</t>
        </is>
      </c>
      <c r="B58" s="6" t="n">
        <v>0</v>
      </c>
      <c r="C58" s="6" t="n">
        <v>1</v>
      </c>
    </row>
    <row r="59">
      <c r="A59" s="4" t="inlineStr">
        <is>
          <t>Marketable securities</t>
        </is>
      </c>
      <c r="B59" s="6" t="n">
        <v>21932</v>
      </c>
      <c r="C59" s="6" t="n">
        <v>27016</v>
      </c>
    </row>
    <row r="60">
      <c r="A60" s="4" t="inlineStr">
        <is>
          <t>Level 2 | Corporate debt securities | Net Income</t>
        </is>
      </c>
      <c r="B60" s="4" t="inlineStr">
        <is>
          <t xml:space="preserve"> </t>
        </is>
      </c>
      <c r="C60" s="4" t="inlineStr">
        <is>
          <t xml:space="preserve"> </t>
        </is>
      </c>
    </row>
    <row r="61">
      <c r="A61" s="3" t="inlineStr">
        <is>
          <t>Debt Securities, Available-for-sale, Fair Value to Amortized Cost [Abstract]</t>
        </is>
      </c>
      <c r="B61" s="4" t="inlineStr">
        <is>
          <t xml:space="preserve"> </t>
        </is>
      </c>
      <c r="C61" s="4" t="inlineStr">
        <is>
          <t xml:space="preserve"> </t>
        </is>
      </c>
    </row>
    <row r="62">
      <c r="A62" s="4" t="inlineStr">
        <is>
          <t>Fair Value</t>
        </is>
      </c>
      <c r="B62" s="6" t="n">
        <v>3782</v>
      </c>
      <c r="C62" s="6" t="n">
        <v>3744</v>
      </c>
    </row>
    <row r="63">
      <c r="A63" s="4" t="inlineStr">
        <is>
          <t>Cash and Cash Equivalents</t>
        </is>
      </c>
      <c r="B63" s="6" t="n">
        <v>91</v>
      </c>
      <c r="C63" s="6" t="n">
        <v>65</v>
      </c>
    </row>
    <row r="64">
      <c r="A64" s="4" t="inlineStr">
        <is>
          <t>Marketable securities</t>
        </is>
      </c>
      <c r="B64" s="6" t="n">
        <v>3691</v>
      </c>
      <c r="C64" s="6" t="n">
        <v>3679</v>
      </c>
    </row>
    <row r="65">
      <c r="A65" s="4" t="inlineStr">
        <is>
          <t>Level 2 | Mortgage-backed and asset-backed securities | Other Comprehensive Income (Loss)</t>
        </is>
      </c>
      <c r="B65" s="4" t="inlineStr">
        <is>
          <t xml:space="preserve"> </t>
        </is>
      </c>
      <c r="C65" s="4" t="inlineStr">
        <is>
          <t xml:space="preserve"> </t>
        </is>
      </c>
    </row>
    <row r="66">
      <c r="A66" s="3" t="inlineStr">
        <is>
          <t>Debt Securities, Available-for-sale, Fair Value to Amortized Cost [Abstract]</t>
        </is>
      </c>
      <c r="B66" s="4" t="inlineStr">
        <is>
          <t xml:space="preserve"> </t>
        </is>
      </c>
      <c r="C66" s="4" t="inlineStr">
        <is>
          <t xml:space="preserve"> </t>
        </is>
      </c>
    </row>
    <row r="67">
      <c r="A67" s="4" t="inlineStr">
        <is>
          <t>Adjusted Cost</t>
        </is>
      </c>
      <c r="B67" s="6" t="n">
        <v>17243</v>
      </c>
      <c r="C67" s="6" t="n">
        <v>16176</v>
      </c>
    </row>
    <row r="68">
      <c r="A68" s="4" t="inlineStr">
        <is>
          <t>Gross Unrealized Gains</t>
        </is>
      </c>
      <c r="B68" s="6" t="n">
        <v>88</v>
      </c>
      <c r="C68" s="6" t="n">
        <v>5</v>
      </c>
    </row>
    <row r="69">
      <c r="A69" s="4" t="inlineStr">
        <is>
          <t>Gross Unrealized Losses</t>
        </is>
      </c>
      <c r="B69" s="6" t="n">
        <v>-634</v>
      </c>
      <c r="C69" s="6" t="n">
        <v>-1242</v>
      </c>
    </row>
    <row r="70">
      <c r="A70" s="4" t="inlineStr">
        <is>
          <t>Fair Value</t>
        </is>
      </c>
      <c r="B70" s="6" t="n">
        <v>16697</v>
      </c>
      <c r="C70" s="6" t="n">
        <v>14939</v>
      </c>
    </row>
    <row r="71">
      <c r="A71" s="4" t="inlineStr">
        <is>
          <t>Cash and Cash Equivalents</t>
        </is>
      </c>
      <c r="B71" s="6" t="n">
        <v>0</v>
      </c>
      <c r="C71" s="6" t="n">
        <v>0</v>
      </c>
    </row>
    <row r="72">
      <c r="A72" s="4" t="inlineStr">
        <is>
          <t>Marketable securities</t>
        </is>
      </c>
      <c r="B72" s="6" t="n">
        <v>16697</v>
      </c>
      <c r="C72" s="6" t="n">
        <v>14939</v>
      </c>
    </row>
    <row r="73">
      <c r="A73" s="4" t="inlineStr">
        <is>
          <t>Level 2 | Mortgage-backed and asset-backed securities | Net Income</t>
        </is>
      </c>
      <c r="B73" s="4" t="inlineStr">
        <is>
          <t xml:space="preserve"> </t>
        </is>
      </c>
      <c r="C73" s="4" t="inlineStr">
        <is>
          <t xml:space="preserve"> </t>
        </is>
      </c>
    </row>
    <row r="74">
      <c r="A74" s="3" t="inlineStr">
        <is>
          <t>Debt Securities, Available-for-sale, Fair Value to Amortized Cost [Abstract]</t>
        </is>
      </c>
      <c r="B74" s="4" t="inlineStr">
        <is>
          <t xml:space="preserve"> </t>
        </is>
      </c>
      <c r="C74" s="4" t="inlineStr">
        <is>
          <t xml:space="preserve"> </t>
        </is>
      </c>
    </row>
    <row r="75">
      <c r="A75" s="4" t="inlineStr">
        <is>
          <t>Fair Value</t>
        </is>
      </c>
      <c r="B75" s="6" t="n">
        <v>2683</v>
      </c>
      <c r="C75" s="6" t="n">
        <v>1686</v>
      </c>
    </row>
    <row r="76">
      <c r="A76" s="4" t="inlineStr">
        <is>
          <t>Cash and Cash Equivalents</t>
        </is>
      </c>
      <c r="B76" s="6" t="n">
        <v>0</v>
      </c>
      <c r="C76" s="6" t="n">
        <v>2</v>
      </c>
    </row>
    <row r="77">
      <c r="A77" s="4" t="inlineStr">
        <is>
          <t>Marketable securities</t>
        </is>
      </c>
      <c r="B77" s="6" t="n">
        <v>2683</v>
      </c>
      <c r="C77" s="6" t="n">
        <v>1684</v>
      </c>
    </row>
    <row r="78">
      <c r="A78" s="4" t="inlineStr">
        <is>
          <t>Level 1 | Money market funds | Net Income</t>
        </is>
      </c>
      <c r="B78" s="4" t="inlineStr">
        <is>
          <t xml:space="preserve"> </t>
        </is>
      </c>
      <c r="C78" s="4" t="inlineStr">
        <is>
          <t xml:space="preserve"> </t>
        </is>
      </c>
    </row>
    <row r="79">
      <c r="A79" s="3" t="inlineStr">
        <is>
          <t>Debt Securities, Available-for-sale, Fair Value to Amortized Cost [Abstract]</t>
        </is>
      </c>
      <c r="B79" s="4" t="inlineStr">
        <is>
          <t xml:space="preserve"> </t>
        </is>
      </c>
      <c r="C79" s="4" t="inlineStr">
        <is>
          <t xml:space="preserve"> </t>
        </is>
      </c>
    </row>
    <row r="80">
      <c r="A80" s="4" t="inlineStr">
        <is>
          <t>Fair Value</t>
        </is>
      </c>
      <c r="B80" s="6" t="n">
        <v>6480</v>
      </c>
      <c r="C80" s="6" t="n">
        <v>7234</v>
      </c>
    </row>
    <row r="81">
      <c r="A81" s="4" t="inlineStr">
        <is>
          <t>Cash and Cash Equivalents</t>
        </is>
      </c>
      <c r="B81" s="6" t="n">
        <v>6480</v>
      </c>
      <c r="C81" s="6" t="n">
        <v>7234</v>
      </c>
    </row>
    <row r="82">
      <c r="A82" s="4" t="inlineStr">
        <is>
          <t>Marketable securities</t>
        </is>
      </c>
      <c r="B82" s="6" t="n">
        <v>0</v>
      </c>
      <c r="C82" s="6" t="n">
        <v>0</v>
      </c>
    </row>
    <row r="83">
      <c r="A83" s="4" t="inlineStr">
        <is>
          <t>Level 1 | Current marketable equity securities | Net Income</t>
        </is>
      </c>
      <c r="B83" s="4" t="inlineStr">
        <is>
          <t xml:space="preserve"> </t>
        </is>
      </c>
      <c r="C83" s="4" t="inlineStr">
        <is>
          <t xml:space="preserve"> </t>
        </is>
      </c>
    </row>
    <row r="84">
      <c r="A84" s="3" t="inlineStr">
        <is>
          <t>Debt Securities, Available-for-sale, Fair Value to Amortized Cost [Abstract]</t>
        </is>
      </c>
      <c r="B84" s="4" t="inlineStr">
        <is>
          <t xml:space="preserve"> </t>
        </is>
      </c>
      <c r="C84" s="4" t="inlineStr">
        <is>
          <t xml:space="preserve"> </t>
        </is>
      </c>
    </row>
    <row r="85">
      <c r="A85" s="4" t="inlineStr">
        <is>
          <t>Fair Value</t>
        </is>
      </c>
      <c r="B85" s="6" t="n">
        <v>4282</v>
      </c>
      <c r="C85" s="6" t="n">
        <v>4013</v>
      </c>
    </row>
    <row r="86">
      <c r="A86" s="4" t="inlineStr">
        <is>
          <t>Cash and Cash Equivalents</t>
        </is>
      </c>
      <c r="B86" s="6" t="n">
        <v>0</v>
      </c>
      <c r="C86" s="6" t="n">
        <v>0</v>
      </c>
    </row>
    <row r="87">
      <c r="A87" s="4" t="inlineStr">
        <is>
          <t>Marketable securities</t>
        </is>
      </c>
      <c r="B87" s="7" t="n">
        <v>4282</v>
      </c>
      <c r="C87" s="7" t="n">
        <v>4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Date of Marketable Debt Securities (Details) $ in Millions</t>
        </is>
      </c>
      <c r="B1" s="2" t="inlineStr">
        <is>
          <t>Dec. 31, 2023 USD ($)</t>
        </is>
      </c>
    </row>
    <row r="2">
      <c r="A2" s="3" t="inlineStr">
        <is>
          <t>Fair Value Disclosures [Abstract]</t>
        </is>
      </c>
      <c r="B2" s="4" t="inlineStr">
        <is>
          <t xml:space="preserve"> </t>
        </is>
      </c>
    </row>
    <row r="3">
      <c r="A3" s="4" t="inlineStr">
        <is>
          <t>Due in one year or less</t>
        </is>
      </c>
      <c r="B3" s="7" t="n">
        <v>11231</v>
      </c>
    </row>
    <row r="4">
      <c r="A4" s="4" t="inlineStr">
        <is>
          <t>Due in one year through five years</t>
        </is>
      </c>
      <c r="B4" s="6" t="n">
        <v>41477</v>
      </c>
    </row>
    <row r="5">
      <c r="A5" s="4" t="inlineStr">
        <is>
          <t>Due in five years through 10 years</t>
        </is>
      </c>
      <c r="B5" s="6" t="n">
        <v>15351</v>
      </c>
    </row>
    <row r="6">
      <c r="A6" s="4" t="inlineStr">
        <is>
          <t>Due after 10 years</t>
        </is>
      </c>
      <c r="B6" s="6" t="n">
        <v>14216</v>
      </c>
    </row>
    <row r="7">
      <c r="A7" s="4" t="inlineStr">
        <is>
          <t>Total</t>
        </is>
      </c>
      <c r="B7" s="7" t="n">
        <v>822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Investments in Unrealized Loss Position (Details) - USD ($) $ in Millions</t>
        </is>
      </c>
      <c r="B1" s="2" t="inlineStr">
        <is>
          <t>Dec. 31, 2023</t>
        </is>
      </c>
      <c r="C1" s="2" t="inlineStr">
        <is>
          <t>Dec. 31, 2022</t>
        </is>
      </c>
    </row>
    <row r="2">
      <c r="A2" s="3" t="inlineStr">
        <is>
          <t>Investments, Unrealized Loss Position [Line Items]</t>
        </is>
      </c>
      <c r="B2" s="4" t="inlineStr">
        <is>
          <t xml:space="preserve"> </t>
        </is>
      </c>
      <c r="C2" s="4" t="inlineStr">
        <is>
          <t xml:space="preserve"> </t>
        </is>
      </c>
    </row>
    <row r="3">
      <c r="A3" s="4" t="inlineStr">
        <is>
          <t>Less than 12 Months, Fair Value</t>
        </is>
      </c>
      <c r="B3" s="7" t="n">
        <v>5228</v>
      </c>
      <c r="C3" s="7" t="n">
        <v>39992</v>
      </c>
    </row>
    <row r="4">
      <c r="A4" s="4" t="inlineStr">
        <is>
          <t>Less than 12 Months, Unrealized Loss</t>
        </is>
      </c>
      <c r="B4" s="6" t="n">
        <v>-53</v>
      </c>
      <c r="C4" s="6" t="n">
        <v>-2029</v>
      </c>
    </row>
    <row r="5">
      <c r="A5" s="4" t="inlineStr">
        <is>
          <t>12 Months or Greater, Fair Value</t>
        </is>
      </c>
      <c r="B5" s="6" t="n">
        <v>37180</v>
      </c>
      <c r="C5" s="6" t="n">
        <v>35527</v>
      </c>
    </row>
    <row r="6">
      <c r="A6" s="4" t="inlineStr">
        <is>
          <t>12 Months or Greater, Unrealized Loss</t>
        </is>
      </c>
      <c r="B6" s="6" t="n">
        <v>-1857</v>
      </c>
      <c r="C6" s="6" t="n">
        <v>-2750</v>
      </c>
    </row>
    <row r="7">
      <c r="A7" s="4" t="inlineStr">
        <is>
          <t>Total Fair Value</t>
        </is>
      </c>
      <c r="B7" s="6" t="n">
        <v>42408</v>
      </c>
      <c r="C7" s="6" t="n">
        <v>75519</v>
      </c>
    </row>
    <row r="8">
      <c r="A8" s="4" t="inlineStr">
        <is>
          <t>Total Unrealized Loss</t>
        </is>
      </c>
      <c r="B8" s="6" t="n">
        <v>-1910</v>
      </c>
      <c r="C8" s="6" t="n">
        <v>-4779</v>
      </c>
    </row>
    <row r="9">
      <c r="A9" s="4" t="inlineStr">
        <is>
          <t>Government bond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6" t="n">
        <v>1456</v>
      </c>
      <c r="C11" s="6" t="n">
        <v>21039</v>
      </c>
    </row>
    <row r="12">
      <c r="A12" s="4" t="inlineStr">
        <is>
          <t>Less than 12 Months, Unrealized Loss</t>
        </is>
      </c>
      <c r="B12" s="6" t="n">
        <v>-22</v>
      </c>
      <c r="C12" s="6" t="n">
        <v>-1004</v>
      </c>
    </row>
    <row r="13">
      <c r="A13" s="4" t="inlineStr">
        <is>
          <t>12 Months or Greater, Fair Value</t>
        </is>
      </c>
      <c r="B13" s="6" t="n">
        <v>13897</v>
      </c>
      <c r="C13" s="6" t="n">
        <v>13438</v>
      </c>
    </row>
    <row r="14">
      <c r="A14" s="4" t="inlineStr">
        <is>
          <t>12 Months or Greater, Unrealized Loss</t>
        </is>
      </c>
      <c r="B14" s="6" t="n">
        <v>-657</v>
      </c>
      <c r="C14" s="6" t="n">
        <v>-1041</v>
      </c>
    </row>
    <row r="15">
      <c r="A15" s="4" t="inlineStr">
        <is>
          <t>Total Fair Value</t>
        </is>
      </c>
      <c r="B15" s="6" t="n">
        <v>15353</v>
      </c>
      <c r="C15" s="6" t="n">
        <v>34477</v>
      </c>
    </row>
    <row r="16">
      <c r="A16" s="4" t="inlineStr">
        <is>
          <t>Total Unrealized Loss</t>
        </is>
      </c>
      <c r="B16" s="6" t="n">
        <v>-679</v>
      </c>
      <c r="C16" s="6" t="n">
        <v>-2045</v>
      </c>
    </row>
    <row r="17">
      <c r="A17" s="4" t="inlineStr">
        <is>
          <t>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Less than 12 Months, Fair Value</t>
        </is>
      </c>
      <c r="B19" s="6" t="n">
        <v>827</v>
      </c>
      <c r="C19" s="6" t="n">
        <v>11228</v>
      </c>
    </row>
    <row r="20">
      <c r="A20" s="4" t="inlineStr">
        <is>
          <t>Less than 12 Months, Unrealized Loss</t>
        </is>
      </c>
      <c r="B20" s="6" t="n">
        <v>-5</v>
      </c>
      <c r="C20" s="6" t="n">
        <v>-440</v>
      </c>
    </row>
    <row r="21">
      <c r="A21" s="4" t="inlineStr">
        <is>
          <t>12 Months or Greater, Fair Value</t>
        </is>
      </c>
      <c r="B21" s="6" t="n">
        <v>15367</v>
      </c>
      <c r="C21" s="6" t="n">
        <v>15125</v>
      </c>
    </row>
    <row r="22">
      <c r="A22" s="4" t="inlineStr">
        <is>
          <t>12 Months or Greater, Unrealized Loss</t>
        </is>
      </c>
      <c r="B22" s="6" t="n">
        <v>-592</v>
      </c>
      <c r="C22" s="6" t="n">
        <v>-1052</v>
      </c>
    </row>
    <row r="23">
      <c r="A23" s="4" t="inlineStr">
        <is>
          <t>Total Fair Value</t>
        </is>
      </c>
      <c r="B23" s="6" t="n">
        <v>16194</v>
      </c>
      <c r="C23" s="6" t="n">
        <v>26353</v>
      </c>
    </row>
    <row r="24">
      <c r="A24" s="4" t="inlineStr">
        <is>
          <t>Total Unrealized Loss</t>
        </is>
      </c>
      <c r="B24" s="6" t="n">
        <v>-597</v>
      </c>
      <c r="C24" s="6" t="n">
        <v>-1492</v>
      </c>
    </row>
    <row r="25">
      <c r="A25" s="4" t="inlineStr">
        <is>
          <t>Mortgage-backed and asset-backed securitie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6" t="n">
        <v>2945</v>
      </c>
      <c r="C27" s="6" t="n">
        <v>7725</v>
      </c>
    </row>
    <row r="28">
      <c r="A28" s="4" t="inlineStr">
        <is>
          <t>Less than 12 Months, Unrealized Loss</t>
        </is>
      </c>
      <c r="B28" s="6" t="n">
        <v>-26</v>
      </c>
      <c r="C28" s="6" t="n">
        <v>-585</v>
      </c>
    </row>
    <row r="29">
      <c r="A29" s="4" t="inlineStr">
        <is>
          <t>12 Months or Greater, Fair Value</t>
        </is>
      </c>
      <c r="B29" s="6" t="n">
        <v>7916</v>
      </c>
      <c r="C29" s="6" t="n">
        <v>6964</v>
      </c>
    </row>
    <row r="30">
      <c r="A30" s="4" t="inlineStr">
        <is>
          <t>12 Months or Greater, Unrealized Loss</t>
        </is>
      </c>
      <c r="B30" s="6" t="n">
        <v>-608</v>
      </c>
      <c r="C30" s="6" t="n">
        <v>-657</v>
      </c>
    </row>
    <row r="31">
      <c r="A31" s="4" t="inlineStr">
        <is>
          <t>Total Fair Value</t>
        </is>
      </c>
      <c r="B31" s="6" t="n">
        <v>10861</v>
      </c>
      <c r="C31" s="6" t="n">
        <v>14689</v>
      </c>
    </row>
    <row r="32">
      <c r="A32" s="4" t="inlineStr">
        <is>
          <t>Total Unrealized Loss</t>
        </is>
      </c>
      <c r="B32" s="7" t="n">
        <v>-634</v>
      </c>
      <c r="C32" s="7" t="n">
        <v>-12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07394</v>
      </c>
      <c r="C4" s="7" t="n">
        <v>282836</v>
      </c>
      <c r="D4" s="7" t="n">
        <v>257637</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133332</v>
      </c>
      <c r="C6" s="6" t="n">
        <v>126203</v>
      </c>
      <c r="D6" s="6" t="n">
        <v>110939</v>
      </c>
    </row>
    <row r="7">
      <c r="A7" s="4" t="inlineStr">
        <is>
          <t>Research and development</t>
        </is>
      </c>
      <c r="B7" s="6" t="n">
        <v>45427</v>
      </c>
      <c r="C7" s="6" t="n">
        <v>39500</v>
      </c>
      <c r="D7" s="6" t="n">
        <v>31562</v>
      </c>
    </row>
    <row r="8">
      <c r="A8" s="4" t="inlineStr">
        <is>
          <t>Sales and marketing</t>
        </is>
      </c>
      <c r="B8" s="6" t="n">
        <v>27917</v>
      </c>
      <c r="C8" s="6" t="n">
        <v>26567</v>
      </c>
      <c r="D8" s="6" t="n">
        <v>22912</v>
      </c>
    </row>
    <row r="9">
      <c r="A9" s="4" t="inlineStr">
        <is>
          <t>General and administrative</t>
        </is>
      </c>
      <c r="B9" s="6" t="n">
        <v>16425</v>
      </c>
      <c r="C9" s="6" t="n">
        <v>15724</v>
      </c>
      <c r="D9" s="6" t="n">
        <v>13510</v>
      </c>
    </row>
    <row r="10">
      <c r="A10" s="4" t="inlineStr">
        <is>
          <t>Total costs and expenses</t>
        </is>
      </c>
      <c r="B10" s="6" t="n">
        <v>223101</v>
      </c>
      <c r="C10" s="6" t="n">
        <v>207994</v>
      </c>
      <c r="D10" s="6" t="n">
        <v>178923</v>
      </c>
    </row>
    <row r="11">
      <c r="A11" s="4" t="inlineStr">
        <is>
          <t>Income from operations</t>
        </is>
      </c>
      <c r="B11" s="6" t="n">
        <v>84293</v>
      </c>
      <c r="C11" s="6" t="n">
        <v>74842</v>
      </c>
      <c r="D11" s="6" t="n">
        <v>78714</v>
      </c>
    </row>
    <row r="12">
      <c r="A12" s="4" t="inlineStr">
        <is>
          <t>Other income (expense), net</t>
        </is>
      </c>
      <c r="B12" s="6" t="n">
        <v>1424</v>
      </c>
      <c r="C12" s="6" t="n">
        <v>-3514</v>
      </c>
      <c r="D12" s="6" t="n">
        <v>12020</v>
      </c>
    </row>
    <row r="13">
      <c r="A13" s="4" t="inlineStr">
        <is>
          <t>Total</t>
        </is>
      </c>
      <c r="B13" s="6" t="n">
        <v>85717</v>
      </c>
      <c r="C13" s="6" t="n">
        <v>71328</v>
      </c>
      <c r="D13" s="6" t="n">
        <v>90734</v>
      </c>
    </row>
    <row r="14">
      <c r="A14" s="4" t="inlineStr">
        <is>
          <t>Provision for income taxes</t>
        </is>
      </c>
      <c r="B14" s="6" t="n">
        <v>11922</v>
      </c>
      <c r="C14" s="6" t="n">
        <v>11356</v>
      </c>
      <c r="D14" s="6" t="n">
        <v>14701</v>
      </c>
    </row>
    <row r="15">
      <c r="A15" s="4" t="inlineStr">
        <is>
          <t>Net income</t>
        </is>
      </c>
      <c r="B15" s="7" t="n">
        <v>73795</v>
      </c>
      <c r="C15" s="7" t="n">
        <v>59972</v>
      </c>
      <c r="D15" s="7" t="n">
        <v>76033</v>
      </c>
    </row>
    <row r="16">
      <c r="A16" s="4" t="inlineStr">
        <is>
          <t>Basic net income per share of Class A, Class B, and Class C stock (in dollars per share)</t>
        </is>
      </c>
      <c r="B16" s="9" t="n">
        <v>5.84</v>
      </c>
      <c r="C16" s="9" t="n">
        <v>4.59</v>
      </c>
      <c r="D16" s="9" t="n">
        <v>5.69</v>
      </c>
    </row>
    <row r="17">
      <c r="A17" s="4" t="inlineStr">
        <is>
          <t>Diluted net income per share of Class A, Class B, and Class C stock (in dollars per share)</t>
        </is>
      </c>
      <c r="B17" s="9" t="n">
        <v>5.8</v>
      </c>
      <c r="C17" s="9" t="n">
        <v>4.56</v>
      </c>
      <c r="D17" s="9" t="n">
        <v>5.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s and Losses on Equity Securities (Details) - USD ($) $ in Millions</t>
        </is>
      </c>
      <c r="B1" s="2" t="inlineStr">
        <is>
          <t>12 Months Ended</t>
        </is>
      </c>
    </row>
    <row r="2">
      <c r="B2" s="2" t="inlineStr">
        <is>
          <t>Dec. 31, 2023</t>
        </is>
      </c>
      <c r="C2" s="2" t="inlineStr">
        <is>
          <t>Dec. 31, 2022</t>
        </is>
      </c>
      <c r="D2" s="2" t="inlineStr">
        <is>
          <t>Dec. 31, 2021</t>
        </is>
      </c>
    </row>
    <row r="3">
      <c r="A3" s="3" t="inlineStr">
        <is>
          <t>Equity Securities, FV-NI, Gain (Loss), Alternative [Abstract]</t>
        </is>
      </c>
      <c r="B3" s="4" t="inlineStr">
        <is>
          <t xml:space="preserve"> </t>
        </is>
      </c>
      <c r="C3" s="4" t="inlineStr">
        <is>
          <t xml:space="preserve"> </t>
        </is>
      </c>
      <c r="D3" s="4" t="inlineStr">
        <is>
          <t xml:space="preserve"> </t>
        </is>
      </c>
    </row>
    <row r="4">
      <c r="A4" s="4" t="inlineStr">
        <is>
          <t>Realized net gain (loss) on equity securities sold during the period</t>
        </is>
      </c>
      <c r="B4" s="7" t="n">
        <v>690</v>
      </c>
      <c r="C4" s="7" t="n">
        <v>-442</v>
      </c>
      <c r="D4" s="7" t="n">
        <v>1196</v>
      </c>
    </row>
    <row r="5">
      <c r="A5" s="4" t="inlineStr">
        <is>
          <t>Unrealized net gain (loss) on marketable equity securities</t>
        </is>
      </c>
      <c r="B5" s="6" t="n">
        <v>790</v>
      </c>
      <c r="C5" s="6" t="n">
        <v>-3242</v>
      </c>
      <c r="D5" s="6" t="n">
        <v>1335</v>
      </c>
    </row>
    <row r="6">
      <c r="A6" s="4" t="inlineStr">
        <is>
          <t>Total gain (loss) on equity securities in other income (expense), net</t>
        </is>
      </c>
      <c r="B6" s="7" t="n">
        <v>392</v>
      </c>
      <c r="C6" s="7" t="n">
        <v>-3455</v>
      </c>
      <c r="D6" s="7" t="n">
        <v>123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rrying Amount of Equity Securiti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Total sale price</t>
        </is>
      </c>
      <c r="B4" s="7" t="n">
        <v>1981</v>
      </c>
      <c r="C4" s="7" t="n">
        <v>1784</v>
      </c>
      <c r="D4" s="4" t="inlineStr">
        <is>
          <t xml:space="preserve"> </t>
        </is>
      </c>
    </row>
    <row r="5">
      <c r="A5" s="4" t="inlineStr">
        <is>
          <t>Total initial cost</t>
        </is>
      </c>
      <c r="B5" s="6" t="n">
        <v>1512</v>
      </c>
      <c r="C5" s="6" t="n">
        <v>937</v>
      </c>
      <c r="D5" s="4" t="inlineStr">
        <is>
          <t xml:space="preserve"> </t>
        </is>
      </c>
    </row>
    <row r="6">
      <c r="A6" s="4" t="inlineStr">
        <is>
          <t>Cumulative net gains (losses)</t>
        </is>
      </c>
      <c r="B6" s="6" t="n">
        <v>469</v>
      </c>
      <c r="C6" s="6" t="n">
        <v>847</v>
      </c>
      <c r="D6" s="4" t="inlineStr">
        <is>
          <t xml:space="preserve"> </t>
        </is>
      </c>
    </row>
    <row r="7">
      <c r="A7" s="3" t="inlineStr">
        <is>
          <t>Marketable Securities</t>
        </is>
      </c>
      <c r="B7" s="4" t="inlineStr">
        <is>
          <t xml:space="preserve"> </t>
        </is>
      </c>
      <c r="C7" s="4" t="inlineStr">
        <is>
          <t xml:space="preserve"> </t>
        </is>
      </c>
      <c r="D7" s="4" t="inlineStr">
        <is>
          <t xml:space="preserve"> </t>
        </is>
      </c>
    </row>
    <row r="8">
      <c r="A8" s="4" t="inlineStr">
        <is>
          <t>Total initial cost, Marketable Equity Securities</t>
        </is>
      </c>
      <c r="B8" s="6" t="n">
        <v>5418</v>
      </c>
      <c r="C8" s="6" t="n">
        <v>5764</v>
      </c>
      <c r="D8" s="4" t="inlineStr">
        <is>
          <t xml:space="preserve"> </t>
        </is>
      </c>
    </row>
    <row r="9">
      <c r="A9" s="4" t="inlineStr">
        <is>
          <t>Cumulative net gain (loss), Marketable Equity Securities</t>
        </is>
      </c>
      <c r="B9" s="6" t="n">
        <v>555</v>
      </c>
      <c r="C9" s="6" t="n">
        <v>-608</v>
      </c>
      <c r="D9" s="4" t="inlineStr">
        <is>
          <t xml:space="preserve"> </t>
        </is>
      </c>
    </row>
    <row r="10">
      <c r="A10" s="4" t="inlineStr">
        <is>
          <t>Carrying value, Marketable Equity Securities</t>
        </is>
      </c>
      <c r="B10" s="6" t="n">
        <v>5973</v>
      </c>
      <c r="C10" s="6" t="n">
        <v>5156</v>
      </c>
      <c r="D10" s="4" t="inlineStr">
        <is>
          <t xml:space="preserve"> </t>
        </is>
      </c>
    </row>
    <row r="11">
      <c r="A11" s="3" t="inlineStr">
        <is>
          <t>Non-Marketable Securities</t>
        </is>
      </c>
      <c r="B11" s="4" t="inlineStr">
        <is>
          <t xml:space="preserve"> </t>
        </is>
      </c>
      <c r="C11" s="4" t="inlineStr">
        <is>
          <t xml:space="preserve"> </t>
        </is>
      </c>
      <c r="D11" s="4" t="inlineStr">
        <is>
          <t xml:space="preserve"> </t>
        </is>
      </c>
    </row>
    <row r="12">
      <c r="A12" s="4" t="inlineStr">
        <is>
          <t>Equity Securities Without Readily Determinable Fair Value, Cost</t>
        </is>
      </c>
      <c r="B12" s="6" t="n">
        <v>17616</v>
      </c>
      <c r="C12" s="6" t="n">
        <v>16157</v>
      </c>
      <c r="D12" s="4" t="inlineStr">
        <is>
          <t xml:space="preserve"> </t>
        </is>
      </c>
    </row>
    <row r="13">
      <c r="A13" s="4" t="inlineStr">
        <is>
          <t>Equity Securities Without Readily Determinable Fair Value, Accumulated Gross Unrealized Gain (Loss), Before Tax</t>
        </is>
      </c>
      <c r="B13" s="6" t="n">
        <v>11150</v>
      </c>
      <c r="C13" s="6" t="n">
        <v>12372</v>
      </c>
      <c r="D13" s="4" t="inlineStr">
        <is>
          <t xml:space="preserve"> </t>
        </is>
      </c>
    </row>
    <row r="14">
      <c r="A14" s="4" t="inlineStr">
        <is>
          <t>Carrying value, Non-Marketable Equity Securities</t>
        </is>
      </c>
      <c r="B14" s="6" t="n">
        <v>28766</v>
      </c>
      <c r="C14" s="6" t="n">
        <v>28529</v>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Total initial cost</t>
        </is>
      </c>
      <c r="B16" s="6" t="n">
        <v>23034</v>
      </c>
      <c r="C16" s="6" t="n">
        <v>21921</v>
      </c>
      <c r="D16" s="4" t="inlineStr">
        <is>
          <t xml:space="preserve"> </t>
        </is>
      </c>
    </row>
    <row r="17">
      <c r="A17" s="4" t="inlineStr">
        <is>
          <t>Cumulative net gain (loss)</t>
        </is>
      </c>
      <c r="B17" s="6" t="n">
        <v>11705</v>
      </c>
      <c r="C17" s="6" t="n">
        <v>11764</v>
      </c>
      <c r="D17" s="4" t="inlineStr">
        <is>
          <t xml:space="preserve"> </t>
        </is>
      </c>
    </row>
    <row r="18">
      <c r="A18" s="4" t="inlineStr">
        <is>
          <t>Carrying value</t>
        </is>
      </c>
      <c r="B18" s="6" t="n">
        <v>34739</v>
      </c>
      <c r="C18" s="6" t="n">
        <v>33685</v>
      </c>
      <c r="D18" s="4" t="inlineStr">
        <is>
          <t xml:space="preserve"> </t>
        </is>
      </c>
    </row>
    <row r="19">
      <c r="A19" s="4" t="inlineStr">
        <is>
          <t>Unrealized gain on equity securities</t>
        </is>
      </c>
      <c r="B19" s="6" t="n">
        <v>18100</v>
      </c>
      <c r="C19" s="6" t="n">
        <v>16800</v>
      </c>
      <c r="D19" s="4" t="inlineStr">
        <is>
          <t xml:space="preserve"> </t>
        </is>
      </c>
    </row>
    <row r="20">
      <c r="A20" s="4" t="inlineStr">
        <is>
          <t>Unrealized loss of non-marketable securities</t>
        </is>
      </c>
      <c r="B20" s="6" t="n">
        <v>-6900</v>
      </c>
      <c r="C20" s="6" t="n">
        <v>-4500</v>
      </c>
      <c r="D20" s="4" t="inlineStr">
        <is>
          <t xml:space="preserve"> </t>
        </is>
      </c>
    </row>
    <row r="21">
      <c r="A21" s="4" t="inlineStr">
        <is>
          <t>Non-marketable securities upward adjustment</t>
        </is>
      </c>
      <c r="B21" s="6" t="n">
        <v>1800</v>
      </c>
      <c r="C21" s="6" t="n">
        <v>3300</v>
      </c>
      <c r="D21" s="7" t="n">
        <v>10000</v>
      </c>
    </row>
    <row r="22">
      <c r="A22" s="4" t="inlineStr">
        <is>
          <t>Non-marketable securities, downward adjustment</t>
        </is>
      </c>
      <c r="B22" s="7" t="n">
        <v>-2900</v>
      </c>
      <c r="C22" s="7" t="n">
        <v>-3000</v>
      </c>
      <c r="D22" s="7" t="n">
        <v>-1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easurement Alternative Investments (Details) - USD ($) $ in Millions</t>
        </is>
      </c>
      <c r="B1" s="2" t="inlineStr">
        <is>
          <t>12 Months Ended</t>
        </is>
      </c>
    </row>
    <row r="2">
      <c r="B2" s="2" t="inlineStr">
        <is>
          <t>Dec. 31, 2023</t>
        </is>
      </c>
      <c r="C2" s="2" t="inlineStr">
        <is>
          <t>Dec. 31, 2022</t>
        </is>
      </c>
      <c r="D2" s="2" t="inlineStr">
        <is>
          <t>Dec. 31, 2021</t>
        </is>
      </c>
    </row>
    <row r="3">
      <c r="A3" s="3" t="inlineStr">
        <is>
          <t>Equity Securities, FV-NI, Gain (Loss), Alternative [Abstract]</t>
        </is>
      </c>
      <c r="B3" s="4" t="inlineStr">
        <is>
          <t xml:space="preserve"> </t>
        </is>
      </c>
      <c r="C3" s="4" t="inlineStr">
        <is>
          <t xml:space="preserve"> </t>
        </is>
      </c>
      <c r="D3" s="4" t="inlineStr">
        <is>
          <t xml:space="preserve"> </t>
        </is>
      </c>
    </row>
    <row r="4">
      <c r="A4" s="4" t="inlineStr">
        <is>
          <t>Realized net gain (loss) on equity securities sold during the period</t>
        </is>
      </c>
      <c r="B4" s="7" t="n">
        <v>690</v>
      </c>
      <c r="C4" s="7" t="n">
        <v>-442</v>
      </c>
      <c r="D4" s="7" t="n">
        <v>1196</v>
      </c>
    </row>
    <row r="5">
      <c r="A5" s="4" t="inlineStr">
        <is>
          <t>Unrealized net gain (loss) on marketable equity securities</t>
        </is>
      </c>
      <c r="B5" s="6" t="n">
        <v>790</v>
      </c>
      <c r="C5" s="6" t="n">
        <v>-3242</v>
      </c>
      <c r="D5" s="6" t="n">
        <v>1335</v>
      </c>
    </row>
    <row r="6">
      <c r="A6" s="4" t="inlineStr">
        <is>
          <t>Unrealized net gain (loss) on non-marketable equity securities</t>
        </is>
      </c>
      <c r="B6" s="6" t="n">
        <v>-1088</v>
      </c>
      <c r="C6" s="6" t="n">
        <v>229</v>
      </c>
      <c r="D6" s="6" t="n">
        <v>9849</v>
      </c>
    </row>
    <row r="7">
      <c r="A7" s="4" t="inlineStr">
        <is>
          <t>Total gain (loss) on equity securities in other income (expense), net</t>
        </is>
      </c>
      <c r="B7" s="7" t="n">
        <v>392</v>
      </c>
      <c r="C7" s="7" t="n">
        <v>-3455</v>
      </c>
      <c r="D7" s="7" t="n">
        <v>123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Notional Amounts (Details) - USD ($) $ in Millions</t>
        </is>
      </c>
      <c r="B1" s="2" t="inlineStr">
        <is>
          <t>Dec. 31, 2023</t>
        </is>
      </c>
      <c r="C1" s="2" t="inlineStr">
        <is>
          <t>Dec. 31, 2022</t>
        </is>
      </c>
    </row>
    <row r="2">
      <c r="A2" s="4" t="inlineStr">
        <is>
          <t>Foreign exchange contracts | Not Designated as Hedging Instrumen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principal</t>
        </is>
      </c>
      <c r="B4" s="7" t="n">
        <v>39722</v>
      </c>
      <c r="C4" s="7" t="n">
        <v>34979</v>
      </c>
    </row>
    <row r="5">
      <c r="A5" s="4" t="inlineStr">
        <is>
          <t>Foreign exchange contracts | Cash flow hedges |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principal</t>
        </is>
      </c>
      <c r="B7" s="6" t="n">
        <v>18039</v>
      </c>
      <c r="C7" s="6" t="n">
        <v>15972</v>
      </c>
    </row>
    <row r="8">
      <c r="A8" s="4" t="inlineStr">
        <is>
          <t>Foreign exchange contracts | Fair value hedges | Designated as Hedging Instrumen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principal</t>
        </is>
      </c>
      <c r="B10" s="6" t="n">
        <v>2065</v>
      </c>
      <c r="C10" s="6" t="n">
        <v>2117</v>
      </c>
    </row>
    <row r="11">
      <c r="A11" s="4" t="inlineStr">
        <is>
          <t>Foreign exchange contracts | Net investment hedges | Designated as Hedging Instrumen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principal</t>
        </is>
      </c>
      <c r="B13" s="6" t="n">
        <v>9472</v>
      </c>
      <c r="C13" s="6" t="n">
        <v>8751</v>
      </c>
    </row>
    <row r="14">
      <c r="A14" s="4" t="inlineStr">
        <is>
          <t>Other contracts | Not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principal</t>
        </is>
      </c>
      <c r="B16" s="7" t="n">
        <v>10818</v>
      </c>
      <c r="C16" s="7" t="n">
        <v>79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Outstanding Derivative Instruments (Details) - USD ($) $ in Millions</t>
        </is>
      </c>
      <c r="B1" s="2" t="inlineStr">
        <is>
          <t>Dec. 31, 2023</t>
        </is>
      </c>
      <c r="C1" s="2" t="inlineStr">
        <is>
          <t>Dec. 31, 2022</t>
        </is>
      </c>
    </row>
    <row r="2">
      <c r="A2" s="3" t="inlineStr">
        <is>
          <t>Derivative Asset [Abstract]</t>
        </is>
      </c>
      <c r="B2" s="4" t="inlineStr">
        <is>
          <t xml:space="preserve"> </t>
        </is>
      </c>
      <c r="C2" s="4" t="inlineStr">
        <is>
          <t xml:space="preserve"> </t>
        </is>
      </c>
    </row>
    <row r="3">
      <c r="A3" s="4" t="inlineStr">
        <is>
          <t>Derivative assets</t>
        </is>
      </c>
      <c r="B3" s="7" t="n">
        <v>453</v>
      </c>
      <c r="C3" s="7" t="n">
        <v>676</v>
      </c>
    </row>
    <row r="4">
      <c r="A4" s="3" t="inlineStr">
        <is>
          <t>Derivative Liability [Abstract]</t>
        </is>
      </c>
      <c r="B4" s="4" t="inlineStr">
        <is>
          <t xml:space="preserve"> </t>
        </is>
      </c>
      <c r="C4" s="4" t="inlineStr">
        <is>
          <t xml:space="preserve"> </t>
        </is>
      </c>
    </row>
    <row r="5">
      <c r="A5" s="4" t="inlineStr">
        <is>
          <t>Derivative liabilities</t>
        </is>
      </c>
      <c r="B5" s="6" t="n">
        <v>445</v>
      </c>
      <c r="C5" s="6" t="n">
        <v>810</v>
      </c>
    </row>
    <row r="6">
      <c r="A6" s="4" t="inlineStr">
        <is>
          <t>Designated as Hedging Instrument | Foreign exchange contract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Derivative assets</t>
        </is>
      </c>
      <c r="B8" s="6" t="n">
        <v>205</v>
      </c>
      <c r="C8" s="6" t="n">
        <v>271</v>
      </c>
    </row>
    <row r="9">
      <c r="A9" s="3" t="inlineStr">
        <is>
          <t>Derivative Liability [Abstract]</t>
        </is>
      </c>
      <c r="B9" s="4" t="inlineStr">
        <is>
          <t xml:space="preserve"> </t>
        </is>
      </c>
      <c r="C9" s="4" t="inlineStr">
        <is>
          <t xml:space="preserve"> </t>
        </is>
      </c>
    </row>
    <row r="10">
      <c r="A10" s="4" t="inlineStr">
        <is>
          <t>Derivative liabilities</t>
        </is>
      </c>
      <c r="B10" s="6" t="n">
        <v>242</v>
      </c>
      <c r="C10" s="6" t="n">
        <v>556</v>
      </c>
    </row>
    <row r="11">
      <c r="A11" s="4" t="inlineStr">
        <is>
          <t>Not Designated as Hedging Instrument</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Derivative assets</t>
        </is>
      </c>
      <c r="B13" s="6" t="n">
        <v>248</v>
      </c>
      <c r="C13" s="6" t="n">
        <v>405</v>
      </c>
    </row>
    <row r="14">
      <c r="A14" s="3" t="inlineStr">
        <is>
          <t>Derivative Liability [Abstract]</t>
        </is>
      </c>
      <c r="B14" s="4" t="inlineStr">
        <is>
          <t xml:space="preserve"> </t>
        </is>
      </c>
      <c r="C14" s="4" t="inlineStr">
        <is>
          <t xml:space="preserve"> </t>
        </is>
      </c>
    </row>
    <row r="15">
      <c r="A15" s="4" t="inlineStr">
        <is>
          <t>Derivative liabilities</t>
        </is>
      </c>
      <c r="B15" s="6" t="n">
        <v>203</v>
      </c>
      <c r="C15" s="6" t="n">
        <v>254</v>
      </c>
    </row>
    <row r="16">
      <c r="A16" s="4" t="inlineStr">
        <is>
          <t>Not Designated as Hedging Instrument | Foreign exchange contracts</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Derivative assets</t>
        </is>
      </c>
      <c r="B18" s="6" t="n">
        <v>134</v>
      </c>
      <c r="C18" s="6" t="n">
        <v>365</v>
      </c>
    </row>
    <row r="19">
      <c r="A19" s="3" t="inlineStr">
        <is>
          <t>Derivative Liability [Abstract]</t>
        </is>
      </c>
      <c r="B19" s="4" t="inlineStr">
        <is>
          <t xml:space="preserve"> </t>
        </is>
      </c>
      <c r="C19" s="4" t="inlineStr">
        <is>
          <t xml:space="preserve"> </t>
        </is>
      </c>
    </row>
    <row r="20">
      <c r="A20" s="4" t="inlineStr">
        <is>
          <t>Derivative liabilities</t>
        </is>
      </c>
      <c r="B20" s="6" t="n">
        <v>156</v>
      </c>
      <c r="C20" s="6" t="n">
        <v>207</v>
      </c>
    </row>
    <row r="21">
      <c r="A21" s="4" t="inlineStr">
        <is>
          <t>Not Designated as Hedging Instrument | Other contracts</t>
        </is>
      </c>
      <c r="B21" s="4" t="inlineStr">
        <is>
          <t xml:space="preserve"> </t>
        </is>
      </c>
      <c r="C21" s="4" t="inlineStr">
        <is>
          <t xml:space="preserve"> </t>
        </is>
      </c>
    </row>
    <row r="22">
      <c r="A22" s="3" t="inlineStr">
        <is>
          <t>Derivative Asset [Abstract]</t>
        </is>
      </c>
      <c r="B22" s="4" t="inlineStr">
        <is>
          <t xml:space="preserve"> </t>
        </is>
      </c>
      <c r="C22" s="4" t="inlineStr">
        <is>
          <t xml:space="preserve"> </t>
        </is>
      </c>
    </row>
    <row r="23">
      <c r="A23" s="4" t="inlineStr">
        <is>
          <t>Derivative assets</t>
        </is>
      </c>
      <c r="B23" s="6" t="n">
        <v>114</v>
      </c>
      <c r="C23" s="6" t="n">
        <v>40</v>
      </c>
    </row>
    <row r="24">
      <c r="A24" s="3" t="inlineStr">
        <is>
          <t>Derivative Liability [Abstract]</t>
        </is>
      </c>
      <c r="B24" s="4" t="inlineStr">
        <is>
          <t xml:space="preserve"> </t>
        </is>
      </c>
      <c r="C24" s="4" t="inlineStr">
        <is>
          <t xml:space="preserve"> </t>
        </is>
      </c>
    </row>
    <row r="25">
      <c r="A25" s="4" t="inlineStr">
        <is>
          <t>Derivative liabilities</t>
        </is>
      </c>
      <c r="B25" s="7" t="n">
        <v>47</v>
      </c>
      <c r="C25" s="7"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Effect of Derivative Instruments on Income and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rivatives in net investment hedging relationship:</t>
        </is>
      </c>
      <c r="B3" s="4" t="inlineStr">
        <is>
          <t xml:space="preserve"> </t>
        </is>
      </c>
      <c r="C3" s="4" t="inlineStr">
        <is>
          <t xml:space="preserve"> </t>
        </is>
      </c>
      <c r="D3" s="4" t="inlineStr">
        <is>
          <t xml:space="preserve"> </t>
        </is>
      </c>
    </row>
    <row r="4">
      <c r="A4" s="4" t="inlineStr">
        <is>
          <t>Revenues</t>
        </is>
      </c>
      <c r="B4" s="7" t="n">
        <v>307394</v>
      </c>
      <c r="C4" s="7" t="n">
        <v>282836</v>
      </c>
      <c r="D4" s="7" t="n">
        <v>257637</v>
      </c>
    </row>
    <row r="5">
      <c r="A5" s="4" t="inlineStr">
        <is>
          <t>Other income (expense), net</t>
        </is>
      </c>
      <c r="B5" s="6" t="n">
        <v>1424</v>
      </c>
      <c r="C5" s="6" t="n">
        <v>-3514</v>
      </c>
      <c r="D5" s="6" t="n">
        <v>12020</v>
      </c>
    </row>
    <row r="6">
      <c r="A6" s="4" t="inlineStr">
        <is>
          <t>Revenues</t>
        </is>
      </c>
      <c r="B6" s="4" t="inlineStr">
        <is>
          <t xml:space="preserve"> </t>
        </is>
      </c>
      <c r="C6" s="4" t="inlineStr">
        <is>
          <t xml:space="preserve"> </t>
        </is>
      </c>
      <c r="D6" s="4" t="inlineStr">
        <is>
          <t xml:space="preserve"> </t>
        </is>
      </c>
    </row>
    <row r="7">
      <c r="A7" s="3" t="inlineStr">
        <is>
          <t>Foreign exchange contracts</t>
        </is>
      </c>
      <c r="B7" s="4" t="inlineStr">
        <is>
          <t xml:space="preserve"> </t>
        </is>
      </c>
      <c r="C7" s="4" t="inlineStr">
        <is>
          <t xml:space="preserve"> </t>
        </is>
      </c>
      <c r="D7" s="4" t="inlineStr">
        <is>
          <t xml:space="preserve"> </t>
        </is>
      </c>
    </row>
    <row r="8">
      <c r="A8" s="4" t="inlineStr">
        <is>
          <t>Total gains (losses)</t>
        </is>
      </c>
      <c r="B8" s="7" t="n">
        <v>237</v>
      </c>
      <c r="C8" s="7" t="n">
        <v>1961</v>
      </c>
      <c r="D8" s="7" t="n">
        <v>149</v>
      </c>
    </row>
    <row r="9">
      <c r="A9" s="4" t="inlineStr">
        <is>
          <t>Derivative, Gain (Loss), Statement of Income or Comprehensive Income [Extensible Enumeration]</t>
        </is>
      </c>
      <c r="B9" s="4" t="inlineStr">
        <is>
          <t>Revenues</t>
        </is>
      </c>
      <c r="C9" s="4" t="inlineStr">
        <is>
          <t>Revenues</t>
        </is>
      </c>
      <c r="D9" s="4" t="inlineStr">
        <is>
          <t>Revenues</t>
        </is>
      </c>
    </row>
    <row r="10">
      <c r="A10" s="4" t="inlineStr">
        <is>
          <t>Other income (expense), net</t>
        </is>
      </c>
      <c r="B10" s="4" t="inlineStr">
        <is>
          <t xml:space="preserve"> </t>
        </is>
      </c>
      <c r="C10" s="4" t="inlineStr">
        <is>
          <t xml:space="preserve"> </t>
        </is>
      </c>
      <c r="D10" s="4" t="inlineStr">
        <is>
          <t xml:space="preserve"> </t>
        </is>
      </c>
    </row>
    <row r="11">
      <c r="A11" s="3" t="inlineStr">
        <is>
          <t>Foreign exchange contracts</t>
        </is>
      </c>
      <c r="B11" s="4" t="inlineStr">
        <is>
          <t xml:space="preserve"> </t>
        </is>
      </c>
      <c r="C11" s="4" t="inlineStr">
        <is>
          <t xml:space="preserve"> </t>
        </is>
      </c>
      <c r="D11" s="4" t="inlineStr">
        <is>
          <t xml:space="preserve"> </t>
        </is>
      </c>
    </row>
    <row r="12">
      <c r="A12" s="4" t="inlineStr">
        <is>
          <t>Total gains (losses)</t>
        </is>
      </c>
      <c r="B12" s="7" t="n">
        <v>262</v>
      </c>
      <c r="C12" s="7" t="n">
        <v>-63</v>
      </c>
      <c r="D12" s="7" t="n">
        <v>-669</v>
      </c>
    </row>
    <row r="13">
      <c r="A13" s="4" t="inlineStr">
        <is>
          <t>Derivative, Gain (Loss), Statement of Income or Comprehensive Income [Extensible Enumeration]</t>
        </is>
      </c>
      <c r="B13" s="4" t="inlineStr">
        <is>
          <t>Other income (expense), net</t>
        </is>
      </c>
      <c r="C13" s="4" t="inlineStr">
        <is>
          <t>Other income (expense), net</t>
        </is>
      </c>
      <c r="D13" s="4" t="inlineStr">
        <is>
          <t>Other income (expense), net</t>
        </is>
      </c>
    </row>
    <row r="14">
      <c r="A14" s="4" t="inlineStr">
        <is>
          <t>Foreign exchange contracts</t>
        </is>
      </c>
      <c r="B14" s="4" t="inlineStr">
        <is>
          <t xml:space="preserve"> </t>
        </is>
      </c>
      <c r="C14" s="4" t="inlineStr">
        <is>
          <t xml:space="preserve"> </t>
        </is>
      </c>
      <c r="D14" s="4" t="inlineStr">
        <is>
          <t xml:space="preserve"> </t>
        </is>
      </c>
    </row>
    <row r="15">
      <c r="A15" s="3" t="inlineStr">
        <is>
          <t>Derivatives in net investment hedging relationship:</t>
        </is>
      </c>
      <c r="B15" s="4" t="inlineStr">
        <is>
          <t xml:space="preserve"> </t>
        </is>
      </c>
      <c r="C15" s="4" t="inlineStr">
        <is>
          <t xml:space="preserve"> </t>
        </is>
      </c>
      <c r="D15" s="4" t="inlineStr">
        <is>
          <t xml:space="preserve"> </t>
        </is>
      </c>
    </row>
    <row r="16">
      <c r="A16" s="4" t="inlineStr">
        <is>
          <t>Total</t>
        </is>
      </c>
      <c r="B16" s="7" t="n">
        <v>-113</v>
      </c>
      <c r="C16" s="7" t="n">
        <v>2119</v>
      </c>
      <c r="D16" s="7" t="n">
        <v>1608</v>
      </c>
    </row>
    <row r="17">
      <c r="A17" s="4" t="inlineStr">
        <is>
          <t>Foreign exchange contracts | Cash flow hedges</t>
        </is>
      </c>
      <c r="B17" s="4" t="inlineStr">
        <is>
          <t xml:space="preserve"> </t>
        </is>
      </c>
      <c r="C17" s="4" t="inlineStr">
        <is>
          <t xml:space="preserve"> </t>
        </is>
      </c>
      <c r="D17" s="4" t="inlineStr">
        <is>
          <t xml:space="preserve"> </t>
        </is>
      </c>
    </row>
    <row r="18">
      <c r="A18" s="3" t="inlineStr">
        <is>
          <t>Foreign exchange contracts</t>
        </is>
      </c>
      <c r="B18" s="4" t="inlineStr">
        <is>
          <t xml:space="preserve"> </t>
        </is>
      </c>
      <c r="C18" s="4" t="inlineStr">
        <is>
          <t xml:space="preserve"> </t>
        </is>
      </c>
      <c r="D18" s="4" t="inlineStr">
        <is>
          <t xml:space="preserve"> </t>
        </is>
      </c>
    </row>
    <row r="19">
      <c r="A19" s="4" t="inlineStr">
        <is>
          <t>Amount included in the assessment of effectiveness</t>
        </is>
      </c>
      <c r="B19" s="6" t="n">
        <v>90</v>
      </c>
      <c r="C19" s="6" t="n">
        <v>1699</v>
      </c>
      <c r="D19" s="6" t="n">
        <v>806</v>
      </c>
    </row>
    <row r="20">
      <c r="A20" s="4" t="inlineStr">
        <is>
          <t>Amount excluded from the assessment of effectiveness</t>
        </is>
      </c>
      <c r="B20" s="6" t="n">
        <v>84</v>
      </c>
      <c r="C20" s="6" t="n">
        <v>-188</v>
      </c>
      <c r="D20" s="6" t="n">
        <v>48</v>
      </c>
    </row>
    <row r="21">
      <c r="A21" s="4" t="inlineStr">
        <is>
          <t>Foreign exchange contracts | Cash flow hedges | Revenues</t>
        </is>
      </c>
      <c r="B21" s="4" t="inlineStr">
        <is>
          <t xml:space="preserve"> </t>
        </is>
      </c>
      <c r="C21" s="4" t="inlineStr">
        <is>
          <t xml:space="preserve"> </t>
        </is>
      </c>
      <c r="D21" s="4" t="inlineStr">
        <is>
          <t xml:space="preserve"> </t>
        </is>
      </c>
    </row>
    <row r="22">
      <c r="A22" s="3" t="inlineStr">
        <is>
          <t>Foreign exchange contracts</t>
        </is>
      </c>
      <c r="B22" s="4" t="inlineStr">
        <is>
          <t xml:space="preserve"> </t>
        </is>
      </c>
      <c r="C22" s="4" t="inlineStr">
        <is>
          <t xml:space="preserve"> </t>
        </is>
      </c>
      <c r="D22" s="4" t="inlineStr">
        <is>
          <t xml:space="preserve"> </t>
        </is>
      </c>
    </row>
    <row r="23">
      <c r="A23" s="4" t="inlineStr">
        <is>
          <t>Amount reclassified from AOCI to income</t>
        </is>
      </c>
      <c r="B23" s="6" t="n">
        <v>213</v>
      </c>
      <c r="C23" s="6" t="n">
        <v>2046</v>
      </c>
      <c r="D23" s="6" t="n">
        <v>165</v>
      </c>
    </row>
    <row r="24">
      <c r="A24" s="4" t="inlineStr">
        <is>
          <t>Amount excluded from the assessment of effectiveness (amortized)</t>
        </is>
      </c>
      <c r="B24" s="6" t="n">
        <v>24</v>
      </c>
      <c r="C24" s="6" t="n">
        <v>-85</v>
      </c>
      <c r="D24" s="6" t="n">
        <v>-16</v>
      </c>
    </row>
    <row r="25">
      <c r="A25" s="4" t="inlineStr">
        <is>
          <t>Foreign exchange contracts | Cash flow hedges | Other income (expense), net</t>
        </is>
      </c>
      <c r="B25" s="4" t="inlineStr">
        <is>
          <t xml:space="preserve"> </t>
        </is>
      </c>
      <c r="C25" s="4" t="inlineStr">
        <is>
          <t xml:space="preserve"> </t>
        </is>
      </c>
      <c r="D25" s="4" t="inlineStr">
        <is>
          <t xml:space="preserve"> </t>
        </is>
      </c>
    </row>
    <row r="26">
      <c r="A26" s="3" t="inlineStr">
        <is>
          <t>Foreign exchange contracts</t>
        </is>
      </c>
      <c r="B26" s="4" t="inlineStr">
        <is>
          <t xml:space="preserve"> </t>
        </is>
      </c>
      <c r="C26" s="4" t="inlineStr">
        <is>
          <t xml:space="preserve"> </t>
        </is>
      </c>
      <c r="D26" s="4" t="inlineStr">
        <is>
          <t xml:space="preserve"> </t>
        </is>
      </c>
    </row>
    <row r="27">
      <c r="A27" s="4" t="inlineStr">
        <is>
          <t>Amount reclassified from AOCI to income</t>
        </is>
      </c>
      <c r="B27" s="6" t="n">
        <v>0</v>
      </c>
      <c r="C27" s="6" t="n">
        <v>0</v>
      </c>
      <c r="D27" s="6" t="n">
        <v>0</v>
      </c>
    </row>
    <row r="28">
      <c r="A28" s="4" t="inlineStr">
        <is>
          <t>Amount excluded from the assessment of effectiveness (amortized)</t>
        </is>
      </c>
      <c r="B28" s="6" t="n">
        <v>0</v>
      </c>
      <c r="C28" s="6" t="n">
        <v>0</v>
      </c>
      <c r="D28" s="6" t="n">
        <v>0</v>
      </c>
    </row>
    <row r="29">
      <c r="A29" s="4" t="inlineStr">
        <is>
          <t>Foreign exchange contracts | Net investment hedges</t>
        </is>
      </c>
      <c r="B29" s="4" t="inlineStr">
        <is>
          <t xml:space="preserve"> </t>
        </is>
      </c>
      <c r="C29" s="4" t="inlineStr">
        <is>
          <t xml:space="preserve"> </t>
        </is>
      </c>
      <c r="D29" s="4" t="inlineStr">
        <is>
          <t xml:space="preserve"> </t>
        </is>
      </c>
    </row>
    <row r="30">
      <c r="A30" s="3" t="inlineStr">
        <is>
          <t>Derivatives in net investment hedging relationship:</t>
        </is>
      </c>
      <c r="B30" s="4" t="inlineStr">
        <is>
          <t xml:space="preserve"> </t>
        </is>
      </c>
      <c r="C30" s="4" t="inlineStr">
        <is>
          <t xml:space="preserve"> </t>
        </is>
      </c>
      <c r="D30" s="4" t="inlineStr">
        <is>
          <t xml:space="preserve"> </t>
        </is>
      </c>
    </row>
    <row r="31">
      <c r="A31" s="4" t="inlineStr">
        <is>
          <t>Amount included in the assessment of effectiveness</t>
        </is>
      </c>
      <c r="B31" s="6" t="n">
        <v>-287</v>
      </c>
      <c r="C31" s="6" t="n">
        <v>608</v>
      </c>
      <c r="D31" s="6" t="n">
        <v>754</v>
      </c>
    </row>
    <row r="32">
      <c r="A32" s="4" t="inlineStr">
        <is>
          <t>Foreign exchange contracts | Net investment hedges | Revenues</t>
        </is>
      </c>
      <c r="B32" s="4" t="inlineStr">
        <is>
          <t xml:space="preserve"> </t>
        </is>
      </c>
      <c r="C32" s="4" t="inlineStr">
        <is>
          <t xml:space="preserve"> </t>
        </is>
      </c>
      <c r="D32" s="4" t="inlineStr">
        <is>
          <t xml:space="preserve"> </t>
        </is>
      </c>
    </row>
    <row r="33">
      <c r="A33" s="3" t="inlineStr">
        <is>
          <t>Foreign exchange contracts</t>
        </is>
      </c>
      <c r="B33" s="4" t="inlineStr">
        <is>
          <t xml:space="preserve"> </t>
        </is>
      </c>
      <c r="C33" s="4" t="inlineStr">
        <is>
          <t xml:space="preserve"> </t>
        </is>
      </c>
      <c r="D33" s="4" t="inlineStr">
        <is>
          <t xml:space="preserve"> </t>
        </is>
      </c>
    </row>
    <row r="34">
      <c r="A34" s="4" t="inlineStr">
        <is>
          <t>Amount excluded from the assessment of effectiveness</t>
        </is>
      </c>
      <c r="B34" s="6" t="n">
        <v>0</v>
      </c>
      <c r="C34" s="6" t="n">
        <v>0</v>
      </c>
      <c r="D34" s="6" t="n">
        <v>0</v>
      </c>
    </row>
    <row r="35">
      <c r="A35" s="4" t="inlineStr">
        <is>
          <t>Foreign exchange contracts | Net investment hedges | Other income (expense), net</t>
        </is>
      </c>
      <c r="B35" s="4" t="inlineStr">
        <is>
          <t xml:space="preserve"> </t>
        </is>
      </c>
      <c r="C35" s="4" t="inlineStr">
        <is>
          <t xml:space="preserve"> </t>
        </is>
      </c>
      <c r="D35" s="4" t="inlineStr">
        <is>
          <t xml:space="preserve"> </t>
        </is>
      </c>
    </row>
    <row r="36">
      <c r="A36" s="3" t="inlineStr">
        <is>
          <t>Foreign exchange contracts</t>
        </is>
      </c>
      <c r="B36" s="4" t="inlineStr">
        <is>
          <t xml:space="preserve"> </t>
        </is>
      </c>
      <c r="C36" s="4" t="inlineStr">
        <is>
          <t xml:space="preserve"> </t>
        </is>
      </c>
      <c r="D36" s="4" t="inlineStr">
        <is>
          <t xml:space="preserve"> </t>
        </is>
      </c>
    </row>
    <row r="37">
      <c r="A37" s="4" t="inlineStr">
        <is>
          <t>Amount excluded from the assessment of effectiveness</t>
        </is>
      </c>
      <c r="B37" s="6" t="n">
        <v>187</v>
      </c>
      <c r="C37" s="6" t="n">
        <v>171</v>
      </c>
      <c r="D37" s="6" t="n">
        <v>82</v>
      </c>
    </row>
    <row r="38">
      <c r="A38" s="4" t="inlineStr">
        <is>
          <t>Foreign exchange contracts | Fair value hedges | Revenues</t>
        </is>
      </c>
      <c r="B38" s="4" t="inlineStr">
        <is>
          <t xml:space="preserve"> </t>
        </is>
      </c>
      <c r="C38" s="4" t="inlineStr">
        <is>
          <t xml:space="preserve"> </t>
        </is>
      </c>
      <c r="D38" s="4" t="inlineStr">
        <is>
          <t xml:space="preserve"> </t>
        </is>
      </c>
    </row>
    <row r="39">
      <c r="A39" s="3" t="inlineStr">
        <is>
          <t>Foreign exchange contracts</t>
        </is>
      </c>
      <c r="B39" s="4" t="inlineStr">
        <is>
          <t xml:space="preserve"> </t>
        </is>
      </c>
      <c r="C39" s="4" t="inlineStr">
        <is>
          <t xml:space="preserve"> </t>
        </is>
      </c>
      <c r="D39" s="4" t="inlineStr">
        <is>
          <t xml:space="preserve"> </t>
        </is>
      </c>
    </row>
    <row r="40">
      <c r="A40" s="4" t="inlineStr">
        <is>
          <t>Hedged items</t>
        </is>
      </c>
      <c r="B40" s="6" t="n">
        <v>0</v>
      </c>
      <c r="C40" s="6" t="n">
        <v>0</v>
      </c>
      <c r="D40" s="6" t="n">
        <v>0</v>
      </c>
    </row>
    <row r="41">
      <c r="A41" s="4" t="inlineStr">
        <is>
          <t>Derivatives designated as hedging instruments</t>
        </is>
      </c>
      <c r="B41" s="6" t="n">
        <v>0</v>
      </c>
      <c r="C41" s="6" t="n">
        <v>0</v>
      </c>
      <c r="D41" s="6" t="n">
        <v>0</v>
      </c>
    </row>
    <row r="42">
      <c r="A42" s="4" t="inlineStr">
        <is>
          <t>Amount excluded from the assessment of effectiveness</t>
        </is>
      </c>
      <c r="B42" s="6" t="n">
        <v>0</v>
      </c>
      <c r="C42" s="6" t="n">
        <v>0</v>
      </c>
      <c r="D42" s="6" t="n">
        <v>0</v>
      </c>
    </row>
    <row r="43">
      <c r="A43" s="4" t="inlineStr">
        <is>
          <t>Foreign exchange contracts | Fair value hedges | Other income (expense), net</t>
        </is>
      </c>
      <c r="B43" s="4" t="inlineStr">
        <is>
          <t xml:space="preserve"> </t>
        </is>
      </c>
      <c r="C43" s="4" t="inlineStr">
        <is>
          <t xml:space="preserve"> </t>
        </is>
      </c>
      <c r="D43" s="4" t="inlineStr">
        <is>
          <t xml:space="preserve"> </t>
        </is>
      </c>
    </row>
    <row r="44">
      <c r="A44" s="3" t="inlineStr">
        <is>
          <t>Foreign exchange contracts</t>
        </is>
      </c>
      <c r="B44" s="4" t="inlineStr">
        <is>
          <t xml:space="preserve"> </t>
        </is>
      </c>
      <c r="C44" s="4" t="inlineStr">
        <is>
          <t xml:space="preserve"> </t>
        </is>
      </c>
      <c r="D44" s="4" t="inlineStr">
        <is>
          <t xml:space="preserve"> </t>
        </is>
      </c>
    </row>
    <row r="45">
      <c r="A45" s="4" t="inlineStr">
        <is>
          <t>Hedged items</t>
        </is>
      </c>
      <c r="B45" s="6" t="n">
        <v>59</v>
      </c>
      <c r="C45" s="6" t="n">
        <v>-162</v>
      </c>
      <c r="D45" s="6" t="n">
        <v>-95</v>
      </c>
    </row>
    <row r="46">
      <c r="A46" s="4" t="inlineStr">
        <is>
          <t>Derivatives designated as hedging instruments</t>
        </is>
      </c>
      <c r="B46" s="6" t="n">
        <v>-59</v>
      </c>
      <c r="C46" s="6" t="n">
        <v>163</v>
      </c>
      <c r="D46" s="6" t="n">
        <v>95</v>
      </c>
    </row>
    <row r="47">
      <c r="A47" s="4" t="inlineStr">
        <is>
          <t>Amount excluded from the assessment of effectiveness</t>
        </is>
      </c>
      <c r="B47" s="6" t="n">
        <v>15</v>
      </c>
      <c r="C47" s="6" t="n">
        <v>16</v>
      </c>
      <c r="D47" s="6" t="n">
        <v>8</v>
      </c>
    </row>
    <row r="48">
      <c r="A48" s="4" t="inlineStr">
        <is>
          <t>Not Designated as Hedging Instrument | Foreign exchange contracts | Revenues</t>
        </is>
      </c>
      <c r="B48" s="4" t="inlineStr">
        <is>
          <t xml:space="preserve"> </t>
        </is>
      </c>
      <c r="C48" s="4" t="inlineStr">
        <is>
          <t xml:space="preserve"> </t>
        </is>
      </c>
      <c r="D48" s="4" t="inlineStr">
        <is>
          <t xml:space="preserve"> </t>
        </is>
      </c>
    </row>
    <row r="49">
      <c r="A49" s="3" t="inlineStr">
        <is>
          <t>Foreign exchange contracts</t>
        </is>
      </c>
      <c r="B49" s="4" t="inlineStr">
        <is>
          <t xml:space="preserve"> </t>
        </is>
      </c>
      <c r="C49" s="4" t="inlineStr">
        <is>
          <t xml:space="preserve"> </t>
        </is>
      </c>
      <c r="D49" s="4" t="inlineStr">
        <is>
          <t xml:space="preserve"> </t>
        </is>
      </c>
    </row>
    <row r="50">
      <c r="A50" s="4" t="inlineStr">
        <is>
          <t>Derivatives not designated as hedging instruments</t>
        </is>
      </c>
      <c r="B50" s="6" t="n">
        <v>0</v>
      </c>
      <c r="C50" s="6" t="n">
        <v>0</v>
      </c>
      <c r="D50" s="6" t="n">
        <v>0</v>
      </c>
    </row>
    <row r="51">
      <c r="A51" s="4" t="inlineStr">
        <is>
          <t>Not Designated as Hedging Instrument | Foreign exchange contracts | Other income (expense), net</t>
        </is>
      </c>
      <c r="B51" s="4" t="inlineStr">
        <is>
          <t xml:space="preserve"> </t>
        </is>
      </c>
      <c r="C51" s="4" t="inlineStr">
        <is>
          <t xml:space="preserve"> </t>
        </is>
      </c>
      <c r="D51" s="4" t="inlineStr">
        <is>
          <t xml:space="preserve"> </t>
        </is>
      </c>
    </row>
    <row r="52">
      <c r="A52" s="3" t="inlineStr">
        <is>
          <t>Foreign exchange contracts</t>
        </is>
      </c>
      <c r="B52" s="4" t="inlineStr">
        <is>
          <t xml:space="preserve"> </t>
        </is>
      </c>
      <c r="C52" s="4" t="inlineStr">
        <is>
          <t xml:space="preserve"> </t>
        </is>
      </c>
      <c r="D52" s="4" t="inlineStr">
        <is>
          <t xml:space="preserve"> </t>
        </is>
      </c>
    </row>
    <row r="53">
      <c r="A53" s="4" t="inlineStr">
        <is>
          <t>Derivatives not designated as hedging instruments</t>
        </is>
      </c>
      <c r="B53" s="6" t="n">
        <v>7</v>
      </c>
      <c r="C53" s="6" t="n">
        <v>-395</v>
      </c>
      <c r="D53" s="6" t="n">
        <v>-860</v>
      </c>
    </row>
    <row r="54">
      <c r="A54" s="4" t="inlineStr">
        <is>
          <t>Not Designated as Hedging Instrument | Other contracts | Revenues</t>
        </is>
      </c>
      <c r="B54" s="4" t="inlineStr">
        <is>
          <t xml:space="preserve"> </t>
        </is>
      </c>
      <c r="C54" s="4" t="inlineStr">
        <is>
          <t xml:space="preserve"> </t>
        </is>
      </c>
      <c r="D54" s="4" t="inlineStr">
        <is>
          <t xml:space="preserve"> </t>
        </is>
      </c>
    </row>
    <row r="55">
      <c r="A55" s="3" t="inlineStr">
        <is>
          <t>Foreign exchange contracts</t>
        </is>
      </c>
      <c r="B55" s="4" t="inlineStr">
        <is>
          <t xml:space="preserve"> </t>
        </is>
      </c>
      <c r="C55" s="4" t="inlineStr">
        <is>
          <t xml:space="preserve"> </t>
        </is>
      </c>
      <c r="D55" s="4" t="inlineStr">
        <is>
          <t xml:space="preserve"> </t>
        </is>
      </c>
    </row>
    <row r="56">
      <c r="A56" s="4" t="inlineStr">
        <is>
          <t>Derivatives not designated as hedging instruments</t>
        </is>
      </c>
      <c r="B56" s="6" t="n">
        <v>0</v>
      </c>
      <c r="C56" s="6" t="n">
        <v>0</v>
      </c>
      <c r="D56" s="6" t="n">
        <v>0</v>
      </c>
    </row>
    <row r="57">
      <c r="A57" s="4" t="inlineStr">
        <is>
          <t>Not Designated as Hedging Instrument | Other contracts | Other income (expense), net</t>
        </is>
      </c>
      <c r="B57" s="4" t="inlineStr">
        <is>
          <t xml:space="preserve"> </t>
        </is>
      </c>
      <c r="C57" s="4" t="inlineStr">
        <is>
          <t xml:space="preserve"> </t>
        </is>
      </c>
      <c r="D57" s="4" t="inlineStr">
        <is>
          <t xml:space="preserve"> </t>
        </is>
      </c>
    </row>
    <row r="58">
      <c r="A58" s="3" t="inlineStr">
        <is>
          <t>Foreign exchange contracts</t>
        </is>
      </c>
      <c r="B58" s="4" t="inlineStr">
        <is>
          <t xml:space="preserve"> </t>
        </is>
      </c>
      <c r="C58" s="4" t="inlineStr">
        <is>
          <t xml:space="preserve"> </t>
        </is>
      </c>
      <c r="D58" s="4" t="inlineStr">
        <is>
          <t xml:space="preserve"> </t>
        </is>
      </c>
    </row>
    <row r="59">
      <c r="A59" s="4" t="inlineStr">
        <is>
          <t>Derivatives not designated as hedging instruments</t>
        </is>
      </c>
      <c r="B59" s="7" t="n">
        <v>53</v>
      </c>
      <c r="C59" s="7" t="n">
        <v>144</v>
      </c>
      <c r="D59" s="7" t="n">
        <v>1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Offsetting of Financial Assets and Financial Liabilities (Details) - USD ($) $ in Millions</t>
        </is>
      </c>
      <c r="B1" s="2" t="inlineStr">
        <is>
          <t>Dec. 31, 2023</t>
        </is>
      </c>
      <c r="C1" s="2" t="inlineStr">
        <is>
          <t>Dec. 31, 2022</t>
        </is>
      </c>
    </row>
    <row r="2">
      <c r="A2" s="3" t="inlineStr">
        <is>
          <t>Derivatives assets</t>
        </is>
      </c>
      <c r="B2" s="4" t="inlineStr">
        <is>
          <t xml:space="preserve"> </t>
        </is>
      </c>
      <c r="C2" s="4" t="inlineStr">
        <is>
          <t xml:space="preserve"> </t>
        </is>
      </c>
    </row>
    <row r="3">
      <c r="A3" s="4" t="inlineStr">
        <is>
          <t>Gross Amounts Recognized</t>
        </is>
      </c>
      <c r="B3" s="7" t="n">
        <v>535</v>
      </c>
      <c r="C3" s="7" t="n">
        <v>760</v>
      </c>
    </row>
    <row r="4">
      <c r="A4" s="4" t="inlineStr">
        <is>
          <t>Gross Amounts Offset in the Consolidated Balance Sheets</t>
        </is>
      </c>
      <c r="B4" s="6" t="n">
        <v>-82</v>
      </c>
      <c r="C4" s="6" t="n">
        <v>-84</v>
      </c>
    </row>
    <row r="5">
      <c r="A5" s="4" t="inlineStr">
        <is>
          <t>Net Amounts Presented in the Consolidated Balance Sheets</t>
        </is>
      </c>
      <c r="B5" s="6" t="n">
        <v>453</v>
      </c>
      <c r="C5" s="6" t="n">
        <v>676</v>
      </c>
    </row>
    <row r="6">
      <c r="A6" s="4" t="inlineStr">
        <is>
          <t>Financial Instruments</t>
        </is>
      </c>
      <c r="B6" s="6" t="n">
        <v>-213</v>
      </c>
      <c r="C6" s="6" t="n">
        <v>-463</v>
      </c>
    </row>
    <row r="7">
      <c r="A7" s="4" t="inlineStr">
        <is>
          <t>Cash and Non-Cash Collateral Received or Pledged</t>
        </is>
      </c>
      <c r="B7" s="6" t="n">
        <v>-75</v>
      </c>
      <c r="C7" s="6" t="n">
        <v>-132</v>
      </c>
    </row>
    <row r="8">
      <c r="A8" s="4" t="inlineStr">
        <is>
          <t>Net Amounts</t>
        </is>
      </c>
      <c r="B8" s="6" t="n">
        <v>165</v>
      </c>
      <c r="C8" s="6" t="n">
        <v>81</v>
      </c>
    </row>
    <row r="9">
      <c r="A9" s="3" t="inlineStr">
        <is>
          <t>Derivatives liabilities</t>
        </is>
      </c>
      <c r="B9" s="4" t="inlineStr">
        <is>
          <t xml:space="preserve"> </t>
        </is>
      </c>
      <c r="C9" s="4" t="inlineStr">
        <is>
          <t xml:space="preserve"> </t>
        </is>
      </c>
    </row>
    <row r="10">
      <c r="A10" s="4" t="inlineStr">
        <is>
          <t>Gross Amounts Recognized</t>
        </is>
      </c>
      <c r="B10" s="6" t="n">
        <v>527</v>
      </c>
      <c r="C10" s="6" t="n">
        <v>894</v>
      </c>
    </row>
    <row r="11">
      <c r="A11" s="4" t="inlineStr">
        <is>
          <t>Gross Amounts Offset in the Consolidated Balance Sheets</t>
        </is>
      </c>
      <c r="B11" s="6" t="n">
        <v>-82</v>
      </c>
      <c r="C11" s="6" t="n">
        <v>-84</v>
      </c>
    </row>
    <row r="12">
      <c r="A12" s="4" t="inlineStr">
        <is>
          <t>Net Amounts Presented in the Consolidated Balance Sheets</t>
        </is>
      </c>
      <c r="B12" s="6" t="n">
        <v>445</v>
      </c>
      <c r="C12" s="6" t="n">
        <v>810</v>
      </c>
    </row>
    <row r="13">
      <c r="A13" s="4" t="inlineStr">
        <is>
          <t>Financial Instruments</t>
        </is>
      </c>
      <c r="B13" s="6" t="n">
        <v>-213</v>
      </c>
      <c r="C13" s="6" t="n">
        <v>-463</v>
      </c>
    </row>
    <row r="14">
      <c r="A14" s="4" t="inlineStr">
        <is>
          <t>Cash and Non-Cash Collateral Received or Pledged</t>
        </is>
      </c>
      <c r="B14" s="6" t="n">
        <v>-16</v>
      </c>
      <c r="C14" s="6" t="n">
        <v>-28</v>
      </c>
    </row>
    <row r="15">
      <c r="A15" s="4" t="inlineStr">
        <is>
          <t>Net Amounts</t>
        </is>
      </c>
      <c r="B15" s="7" t="n">
        <v>216</v>
      </c>
      <c r="C15" s="7" t="n">
        <v>319</v>
      </c>
    </row>
    <row r="16">
      <c r="A16" s="4" t="inlineStr">
        <is>
          <t>Derivative Liability, Statement of Financial Position [Extensible Enumeration]</t>
        </is>
      </c>
      <c r="B16" s="4" t="inlineStr">
        <is>
          <t>Other long-term liabilities</t>
        </is>
      </c>
      <c r="C16" s="4" t="inlineStr">
        <is>
          <t>Other long-term liabilities</t>
        </is>
      </c>
    </row>
    <row r="17">
      <c r="A17" s="4" t="inlineStr">
        <is>
          <t>Derivative Asset, Statement of Financial Position [Extensible Enumeration]</t>
        </is>
      </c>
      <c r="B17" s="4" t="inlineStr">
        <is>
          <t>Other current assets</t>
        </is>
      </c>
      <c r="C17" s="4" t="inlineStr">
        <is>
          <t>Other current asse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Gains and Losses for Debt Securities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on fair value option debt securities</t>
        </is>
      </c>
      <c r="B4" s="7" t="n">
        <v>386</v>
      </c>
      <c r="C4" s="7" t="n">
        <v>-557</v>
      </c>
      <c r="D4" s="7" t="n">
        <v>-122</v>
      </c>
    </row>
    <row r="5">
      <c r="A5" s="4" t="inlineStr">
        <is>
          <t>Gross realized gain on debt securities</t>
        </is>
      </c>
      <c r="B5" s="6" t="n">
        <v>182</v>
      </c>
      <c r="C5" s="6" t="n">
        <v>103</v>
      </c>
      <c r="D5" s="6" t="n">
        <v>432</v>
      </c>
    </row>
    <row r="6">
      <c r="A6" s="4" t="inlineStr">
        <is>
          <t>Gross realized loss on debt securities</t>
        </is>
      </c>
      <c r="B6" s="6" t="n">
        <v>-1833</v>
      </c>
      <c r="C6" s="6" t="n">
        <v>-1588</v>
      </c>
      <c r="D6" s="6" t="n">
        <v>-329</v>
      </c>
    </row>
    <row r="7">
      <c r="A7" s="4" t="inlineStr">
        <is>
          <t>(Increase) decrease in allowance for credit losses</t>
        </is>
      </c>
      <c r="B7" s="6" t="n">
        <v>50</v>
      </c>
      <c r="C7" s="6" t="n">
        <v>-22</v>
      </c>
      <c r="D7" s="6" t="n">
        <v>-91</v>
      </c>
    </row>
    <row r="8">
      <c r="A8" s="4" t="inlineStr">
        <is>
          <t>Total gain (loss) on debt securities recognized in other income (expense), net</t>
        </is>
      </c>
      <c r="B8" s="7" t="n">
        <v>-1215</v>
      </c>
      <c r="C8" s="7" t="n">
        <v>-2064</v>
      </c>
      <c r="D8" s="7" t="n">
        <v>-1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362</v>
      </c>
      <c r="C4" s="7" t="n">
        <v>2900</v>
      </c>
      <c r="D4" s="7" t="n">
        <v>2699</v>
      </c>
    </row>
    <row r="5">
      <c r="A5" s="4" t="inlineStr">
        <is>
          <t>Variable lease cost</t>
        </is>
      </c>
      <c r="B5" s="6" t="n">
        <v>1182</v>
      </c>
      <c r="C5" s="6" t="n">
        <v>838</v>
      </c>
      <c r="D5" s="6" t="n">
        <v>726</v>
      </c>
    </row>
    <row r="6">
      <c r="A6" s="4" t="inlineStr">
        <is>
          <t>Total operating lease cost</t>
        </is>
      </c>
      <c r="B6" s="7" t="n">
        <v>4544</v>
      </c>
      <c r="C6" s="7" t="n">
        <v>3738</v>
      </c>
      <c r="D6" s="7" t="n">
        <v>34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7" t="n">
        <v>3173</v>
      </c>
      <c r="C4" s="7" t="n">
        <v>2722</v>
      </c>
      <c r="D4" s="7" t="n">
        <v>2489</v>
      </c>
    </row>
    <row r="5">
      <c r="A5" s="4" t="inlineStr">
        <is>
          <t>New operating lease assets obtained in exchange for operating lease liabilities</t>
        </is>
      </c>
      <c r="B5" s="7" t="n">
        <v>2877</v>
      </c>
      <c r="C5" s="7" t="n">
        <v>4383</v>
      </c>
      <c r="D5" s="7" t="n">
        <v>29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3795</v>
      </c>
      <c r="C4" s="7" t="n">
        <v>59972</v>
      </c>
      <c r="D4" s="7" t="n">
        <v>76033</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735</v>
      </c>
      <c r="C6" s="6" t="n">
        <v>-1836</v>
      </c>
      <c r="D6" s="6" t="n">
        <v>-1442</v>
      </c>
    </row>
    <row r="7">
      <c r="A7" s="3" t="inlineStr">
        <is>
          <t>Available-for-sale investments:</t>
        </is>
      </c>
      <c r="B7" s="4" t="inlineStr">
        <is>
          <t xml:space="preserve"> </t>
        </is>
      </c>
      <c r="C7" s="4" t="inlineStr">
        <is>
          <t xml:space="preserve"> </t>
        </is>
      </c>
      <c r="D7" s="4" t="inlineStr">
        <is>
          <t xml:space="preserve"> </t>
        </is>
      </c>
    </row>
    <row r="8">
      <c r="A8" s="4" t="inlineStr">
        <is>
          <t>Change in net unrealized gains (losses)</t>
        </is>
      </c>
      <c r="B8" s="6" t="n">
        <v>1344</v>
      </c>
      <c r="C8" s="6" t="n">
        <v>-4720</v>
      </c>
      <c r="D8" s="6" t="n">
        <v>-1312</v>
      </c>
    </row>
    <row r="9">
      <c r="A9" s="4" t="inlineStr">
        <is>
          <t>Less: reclassification adjustment for net (gains) losses included in net income</t>
        </is>
      </c>
      <c r="B9" s="6" t="n">
        <v>1168</v>
      </c>
      <c r="C9" s="6" t="n">
        <v>1007</v>
      </c>
      <c r="D9" s="6" t="n">
        <v>-64</v>
      </c>
    </row>
    <row r="10">
      <c r="A10" s="4" t="inlineStr">
        <is>
          <t>Net change, net of income tax benefit (expense) of $394, $1,056, and $(698)</t>
        </is>
      </c>
      <c r="B10" s="6" t="n">
        <v>2512</v>
      </c>
      <c r="C10" s="6" t="n">
        <v>-3713</v>
      </c>
      <c r="D10" s="6" t="n">
        <v>-1376</v>
      </c>
    </row>
    <row r="11">
      <c r="A11" s="3" t="inlineStr">
        <is>
          <t>Cash flow hedges:</t>
        </is>
      </c>
      <c r="B11" s="4" t="inlineStr">
        <is>
          <t xml:space="preserve"> </t>
        </is>
      </c>
      <c r="C11" s="4" t="inlineStr">
        <is>
          <t xml:space="preserve"> </t>
        </is>
      </c>
      <c r="D11" s="4" t="inlineStr">
        <is>
          <t xml:space="preserve"> </t>
        </is>
      </c>
    </row>
    <row r="12">
      <c r="A12" s="4" t="inlineStr">
        <is>
          <t>Change in net unrealized gains (losses)</t>
        </is>
      </c>
      <c r="B12" s="6" t="n">
        <v>168</v>
      </c>
      <c r="C12" s="6" t="n">
        <v>1275</v>
      </c>
      <c r="D12" s="6" t="n">
        <v>716</v>
      </c>
    </row>
    <row r="13">
      <c r="A13" s="4" t="inlineStr">
        <is>
          <t>Less: reclassification adjustment for net (gains) losses included in net income</t>
        </is>
      </c>
      <c r="B13" s="6" t="n">
        <v>-214</v>
      </c>
      <c r="C13" s="6" t="n">
        <v>-1706</v>
      </c>
      <c r="D13" s="6" t="n">
        <v>-154</v>
      </c>
    </row>
    <row r="14">
      <c r="A14" s="4" t="inlineStr">
        <is>
          <t>Net change, net of income tax benefit (expense) of $(122), $110, and $2</t>
        </is>
      </c>
      <c r="B14" s="6" t="n">
        <v>-46</v>
      </c>
      <c r="C14" s="6" t="n">
        <v>-431</v>
      </c>
      <c r="D14" s="6" t="n">
        <v>562</v>
      </c>
    </row>
    <row r="15">
      <c r="A15" s="4" t="inlineStr">
        <is>
          <t>Other comprehensive income (loss)</t>
        </is>
      </c>
      <c r="B15" s="6" t="n">
        <v>3201</v>
      </c>
      <c r="C15" s="6" t="n">
        <v>-5980</v>
      </c>
      <c r="D15" s="6" t="n">
        <v>-2256</v>
      </c>
    </row>
    <row r="16">
      <c r="A16" s="4" t="inlineStr">
        <is>
          <t>Comprehensive income</t>
        </is>
      </c>
      <c r="B16" s="7" t="n">
        <v>76996</v>
      </c>
      <c r="C16" s="7" t="n">
        <v>53992</v>
      </c>
      <c r="D16" s="7" t="n">
        <v>737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3"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Weighted average remaining lease term</t>
        </is>
      </c>
      <c r="B3" s="4" t="inlineStr">
        <is>
          <t>8 years 1 month 6 days</t>
        </is>
      </c>
    </row>
    <row r="4">
      <c r="A4" s="4" t="inlineStr">
        <is>
          <t>Weighted average discount rate</t>
        </is>
      </c>
      <c r="B4" s="12" t="n">
        <v>0.031</v>
      </c>
    </row>
    <row r="5">
      <c r="A5" s="4" t="inlineStr">
        <is>
          <t>Leases not yet commenced, future minimum lease payments, current</t>
        </is>
      </c>
      <c r="B5" s="7" t="n">
        <v>657</v>
      </c>
    </row>
    <row r="6">
      <c r="A6" s="4" t="inlineStr">
        <is>
          <t>Leases not yet commenced, future minimum lease payments, noncurrent</t>
        </is>
      </c>
      <c r="B6" s="7" t="n">
        <v>3300</v>
      </c>
    </row>
    <row r="7">
      <c r="A7" s="4" t="inlineStr">
        <is>
          <t>Minimum</t>
        </is>
      </c>
      <c r="B7" s="4" t="inlineStr">
        <is>
          <t xml:space="preserve"> </t>
        </is>
      </c>
    </row>
    <row r="8">
      <c r="A8" s="3" t="inlineStr">
        <is>
          <t>Lessee, Lease, Description [Line Items]</t>
        </is>
      </c>
      <c r="B8" s="4" t="inlineStr">
        <is>
          <t xml:space="preserve"> </t>
        </is>
      </c>
    </row>
    <row r="9">
      <c r="A9" s="4" t="inlineStr">
        <is>
          <t>Leases, non-cancelable lease term</t>
        </is>
      </c>
      <c r="B9" s="4" t="inlineStr">
        <is>
          <t>1 year</t>
        </is>
      </c>
    </row>
    <row r="10">
      <c r="A10" s="4" t="inlineStr">
        <is>
          <t>Finance lease, non-cancelable lease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ases, non-cancelable lease term</t>
        </is>
      </c>
      <c r="B13" s="4" t="inlineStr">
        <is>
          <t>25 years</t>
        </is>
      </c>
    </row>
    <row r="14">
      <c r="A14" s="4" t="inlineStr">
        <is>
          <t>Finance lease, non-cancelable lease term</t>
        </is>
      </c>
      <c r="B14" s="4" t="inlineStr">
        <is>
          <t>2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3 USD ($)</t>
        </is>
      </c>
    </row>
    <row r="2">
      <c r="A2" s="3" t="inlineStr">
        <is>
          <t>Lessee, Operating Lease, Liability, Payment, Due [Abstract]</t>
        </is>
      </c>
      <c r="B2" s="4" t="inlineStr">
        <is>
          <t xml:space="preserve"> </t>
        </is>
      </c>
    </row>
    <row r="3">
      <c r="A3" s="4" t="inlineStr">
        <is>
          <t>2024</t>
        </is>
      </c>
      <c r="B3" s="7" t="n">
        <v>3179</v>
      </c>
    </row>
    <row r="4">
      <c r="A4" s="4" t="inlineStr">
        <is>
          <t>2025</t>
        </is>
      </c>
      <c r="B4" s="6" t="n">
        <v>2929</v>
      </c>
    </row>
    <row r="5">
      <c r="A5" s="4" t="inlineStr">
        <is>
          <t>2026</t>
        </is>
      </c>
      <c r="B5" s="6" t="n">
        <v>2450</v>
      </c>
    </row>
    <row r="6">
      <c r="A6" s="4" t="inlineStr">
        <is>
          <t>2027</t>
        </is>
      </c>
      <c r="B6" s="6" t="n">
        <v>1951</v>
      </c>
    </row>
    <row r="7">
      <c r="A7" s="4" t="inlineStr">
        <is>
          <t>2028</t>
        </is>
      </c>
      <c r="B7" s="6" t="n">
        <v>1488</v>
      </c>
    </row>
    <row r="8">
      <c r="A8" s="4" t="inlineStr">
        <is>
          <t>Thereafter</t>
        </is>
      </c>
      <c r="B8" s="6" t="n">
        <v>5685</v>
      </c>
    </row>
    <row r="9">
      <c r="A9" s="4" t="inlineStr">
        <is>
          <t>Total future lease payments</t>
        </is>
      </c>
      <c r="B9" s="6" t="n">
        <v>17682</v>
      </c>
    </row>
    <row r="10">
      <c r="A10" s="4" t="inlineStr">
        <is>
          <t>Less imputed interest</t>
        </is>
      </c>
      <c r="B10" s="6" t="n">
        <v>-2431</v>
      </c>
    </row>
    <row r="11">
      <c r="A11" s="4" t="inlineStr">
        <is>
          <t>Total lease liability balance</t>
        </is>
      </c>
      <c r="B11" s="7" t="n">
        <v>15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 Narrative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 not available for use</t>
        </is>
      </c>
      <c r="B3" s="7" t="n">
        <v>402392</v>
      </c>
      <c r="C3" s="7" t="n">
        <v>365264</v>
      </c>
    </row>
    <row r="4">
      <c r="A4" s="4" t="inlineStr">
        <is>
          <t>Liabilities with no recourse</t>
        </is>
      </c>
      <c r="B4" s="6" t="n">
        <v>119013</v>
      </c>
      <c r="C4" s="6" t="n">
        <v>109120</v>
      </c>
    </row>
    <row r="5">
      <c r="A5" s="4" t="inlineStr">
        <is>
          <t>Noncontrolling interest</t>
        </is>
      </c>
      <c r="B5" s="6" t="n">
        <v>3400</v>
      </c>
      <c r="C5" s="6" t="n">
        <v>3800</v>
      </c>
    </row>
    <row r="6">
      <c r="A6" s="4" t="inlineStr">
        <is>
          <t>Redeemable noncontrolling interest</t>
        </is>
      </c>
      <c r="B6" s="6" t="n">
        <v>1100</v>
      </c>
      <c r="C6" s="6" t="n">
        <v>1100</v>
      </c>
    </row>
    <row r="7">
      <c r="A7" s="4" t="inlineStr">
        <is>
          <t>Carrying value of unconsolidated VIE</t>
        </is>
      </c>
      <c r="B7" s="6" t="n">
        <v>4000</v>
      </c>
      <c r="C7" s="6" t="n">
        <v>2700</v>
      </c>
    </row>
    <row r="8">
      <c r="A8" s="4" t="inlineStr">
        <is>
          <t>VIE maximum exposure</t>
        </is>
      </c>
      <c r="B8" s="6" t="n">
        <v>5700</v>
      </c>
      <c r="C8" s="6" t="n">
        <v>2800</v>
      </c>
    </row>
    <row r="9">
      <c r="A9" s="4" t="inlineStr">
        <is>
          <t>Variable Interest Entity, Primary Beneficiary | Nonrecours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Liabilities with no recourse</t>
        </is>
      </c>
      <c r="B11" s="6" t="n">
        <v>2500</v>
      </c>
      <c r="C11" s="6" t="n">
        <v>2600</v>
      </c>
    </row>
    <row r="12">
      <c r="A12" s="4" t="inlineStr">
        <is>
          <t>Variable Interest Entity, Primary Beneficiary | Asset Pledged as Collateral</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 not available for use</t>
        </is>
      </c>
      <c r="B14" s="7" t="n">
        <v>4900</v>
      </c>
      <c r="C14" s="7" t="n">
        <v>4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Narrativ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mmercial paper outstanding</t>
        </is>
      </c>
      <c r="B3" s="7" t="n">
        <v>0</v>
      </c>
      <c r="C3" s="7" t="n">
        <v>0</v>
      </c>
    </row>
    <row r="4">
      <c r="A4" s="4" t="inlineStr">
        <is>
          <t>Estimated fair value of long-term debt</t>
        </is>
      </c>
      <c r="B4" s="6" t="n">
        <v>10300000000</v>
      </c>
      <c r="C4" s="6" t="n">
        <v>99000000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on short term lines of credit</t>
        </is>
      </c>
      <c r="B7" s="6" t="n">
        <v>100000000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on short term lines of credit</t>
        </is>
      </c>
      <c r="B10" s="6" t="n">
        <v>10000000000</v>
      </c>
      <c r="C10" s="4" t="inlineStr">
        <is>
          <t xml:space="preserve"> </t>
        </is>
      </c>
    </row>
    <row r="11">
      <c r="A11" s="4" t="inlineStr">
        <is>
          <t>Line of credit drawn</t>
        </is>
      </c>
      <c r="B11" s="6" t="n">
        <v>0</v>
      </c>
      <c r="C11" s="7" t="n">
        <v>0</v>
      </c>
    </row>
    <row r="12">
      <c r="A12" s="4" t="inlineStr">
        <is>
          <t>Revolving Credit Facility | Credit Facility Due April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on short term lines of credit</t>
        </is>
      </c>
      <c r="B14" s="6" t="n">
        <v>4000000000</v>
      </c>
      <c r="C14" s="4" t="inlineStr">
        <is>
          <t xml:space="preserve"> </t>
        </is>
      </c>
    </row>
    <row r="15">
      <c r="A15" s="4" t="inlineStr">
        <is>
          <t>Revolving Credit Facility | Credit Facility Due April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on short term lines of credit</t>
        </is>
      </c>
      <c r="B17" s="7" t="n">
        <v>6000000000</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bt - Long-Term Debt (Details) - USD ($) $ in Million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Future finance lease payments, net and other</t>
        </is>
      </c>
      <c r="B3" s="7" t="n">
        <v>1746</v>
      </c>
      <c r="C3" s="7" t="n">
        <v>2142</v>
      </c>
    </row>
    <row r="4">
      <c r="A4" s="4" t="inlineStr">
        <is>
          <t>Total debt</t>
        </is>
      </c>
      <c r="B4" s="6" t="n">
        <v>14746</v>
      </c>
      <c r="C4" s="6" t="n">
        <v>15142</v>
      </c>
    </row>
    <row r="5">
      <c r="A5" s="4" t="inlineStr">
        <is>
          <t>Unamortized discount and debt issuance costs</t>
        </is>
      </c>
      <c r="B5" s="6" t="n">
        <v>-130</v>
      </c>
      <c r="C5" s="6" t="n">
        <v>-143</v>
      </c>
    </row>
    <row r="6">
      <c r="A6" s="4" t="inlineStr">
        <is>
          <t>Less: Current portion of long-term notes</t>
        </is>
      </c>
      <c r="B6" s="6" t="n">
        <v>-1000</v>
      </c>
      <c r="C6" s="6" t="n">
        <v>0</v>
      </c>
    </row>
    <row r="7">
      <c r="A7" s="4" t="inlineStr">
        <is>
          <t>Less: Current portion future finance lease payments, net and other current debt</t>
        </is>
      </c>
      <c r="B7" s="6" t="n">
        <v>-363</v>
      </c>
      <c r="C7" s="6" t="n">
        <v>-298</v>
      </c>
    </row>
    <row r="8">
      <c r="A8" s="4" t="inlineStr">
        <is>
          <t>Long-term debt</t>
        </is>
      </c>
      <c r="B8" s="7" t="n">
        <v>13253</v>
      </c>
      <c r="C8" s="7" t="n">
        <v>14701</v>
      </c>
    </row>
    <row r="9">
      <c r="A9" s="4" t="inlineStr">
        <is>
          <t>Finance Lease, Liability, Statement of Financial Position [Extensible List]</t>
        </is>
      </c>
      <c r="B9" s="4" t="inlineStr">
        <is>
          <t>Accrued expenses and other current liabilities</t>
        </is>
      </c>
      <c r="C9" s="4" t="inlineStr">
        <is>
          <t>Accrued expenses and other current liabilities</t>
        </is>
      </c>
    </row>
    <row r="10">
      <c r="A10" s="4" t="inlineStr">
        <is>
          <t>2014-2020 Notes issuanc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ong-term debt</t>
        </is>
      </c>
      <c r="B12" s="7" t="n">
        <v>13000</v>
      </c>
      <c r="C12" s="7" t="n">
        <v>13000</v>
      </c>
    </row>
    <row r="13">
      <c r="A13" s="4" t="inlineStr">
        <is>
          <t>2014-2020 Notes issuances | Minimum</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Coupon Rate</t>
        </is>
      </c>
      <c r="B15" s="12" t="n">
        <v>0.0045</v>
      </c>
      <c r="C15" s="4" t="inlineStr">
        <is>
          <t xml:space="preserve"> </t>
        </is>
      </c>
    </row>
    <row r="16">
      <c r="A16" s="4" t="inlineStr">
        <is>
          <t>Effective Interest Rate</t>
        </is>
      </c>
      <c r="B16" s="12" t="n">
        <v>0.0057</v>
      </c>
      <c r="C16" s="4" t="inlineStr">
        <is>
          <t xml:space="preserve"> </t>
        </is>
      </c>
    </row>
    <row r="17">
      <c r="A17" s="4" t="inlineStr">
        <is>
          <t>2014-2020 Notes issuances | Maximum</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Coupon Rate</t>
        </is>
      </c>
      <c r="B19" s="12" t="n">
        <v>0.0338</v>
      </c>
      <c r="C19" s="4" t="inlineStr">
        <is>
          <t xml:space="preserve"> </t>
        </is>
      </c>
    </row>
    <row r="20">
      <c r="A20" s="4" t="inlineStr">
        <is>
          <t>Effective Interest Rate</t>
        </is>
      </c>
      <c r="B20" s="12" t="n">
        <v>0.0338</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Future Principal Payments for Borrowings (Details) $ in Millions</t>
        </is>
      </c>
      <c r="B1" s="2" t="inlineStr">
        <is>
          <t>Dec. 31, 2023 USD ($)</t>
        </is>
      </c>
    </row>
    <row r="2">
      <c r="A2" s="3" t="inlineStr">
        <is>
          <t>Long-term Debt, Fiscal Year Maturity [Abstract]</t>
        </is>
      </c>
      <c r="B2" s="4" t="inlineStr">
        <is>
          <t xml:space="preserve"> </t>
        </is>
      </c>
    </row>
    <row r="3">
      <c r="A3" s="4" t="inlineStr">
        <is>
          <t>2024</t>
        </is>
      </c>
      <c r="B3" s="7" t="n">
        <v>1299</v>
      </c>
    </row>
    <row r="4">
      <c r="A4" s="4" t="inlineStr">
        <is>
          <t>2025</t>
        </is>
      </c>
      <c r="B4" s="6" t="n">
        <v>1163</v>
      </c>
    </row>
    <row r="5">
      <c r="A5" s="4" t="inlineStr">
        <is>
          <t>2026</t>
        </is>
      </c>
      <c r="B5" s="6" t="n">
        <v>2165</v>
      </c>
    </row>
    <row r="6">
      <c r="A6" s="4" t="inlineStr">
        <is>
          <t>2027</t>
        </is>
      </c>
      <c r="B6" s="6" t="n">
        <v>1143</v>
      </c>
    </row>
    <row r="7">
      <c r="A7" s="4" t="inlineStr">
        <is>
          <t>2028</t>
        </is>
      </c>
      <c r="B7" s="6" t="n">
        <v>132</v>
      </c>
    </row>
    <row r="8">
      <c r="A8" s="4" t="inlineStr">
        <is>
          <t>Thereafter</t>
        </is>
      </c>
      <c r="B8" s="6" t="n">
        <v>8960</v>
      </c>
    </row>
    <row r="9">
      <c r="A9" s="4" t="inlineStr">
        <is>
          <t>Total</t>
        </is>
      </c>
      <c r="B9" s="7" t="n">
        <v>148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Narrative (Detai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on accounts receivable</t>
        </is>
      </c>
      <c r="B3" s="7" t="n">
        <v>771</v>
      </c>
      <c r="C3" s="7" t="n">
        <v>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Millions</t>
        </is>
      </c>
      <c r="B1" s="2" t="inlineStr">
        <is>
          <t>Dec. 31, 2023</t>
        </is>
      </c>
      <c r="C1" s="2" t="inlineStr">
        <is>
          <t>Dec. 31, 2022</t>
        </is>
      </c>
    </row>
    <row r="2">
      <c r="A2" s="3" t="inlineStr">
        <is>
          <t>Property, Plant and Equipment, Net [Abstract]</t>
        </is>
      </c>
      <c r="B2" s="4" t="inlineStr">
        <is>
          <t xml:space="preserve"> </t>
        </is>
      </c>
      <c r="C2" s="4" t="inlineStr">
        <is>
          <t xml:space="preserve"> </t>
        </is>
      </c>
    </row>
    <row r="3">
      <c r="A3" s="4" t="inlineStr">
        <is>
          <t>Property and equipment, gross</t>
        </is>
      </c>
      <c r="B3" s="7" t="n">
        <v>201803</v>
      </c>
      <c r="C3" s="7" t="n">
        <v>171710</v>
      </c>
    </row>
    <row r="4">
      <c r="A4" s="4" t="inlineStr">
        <is>
          <t>Less: accumulated depreciation</t>
        </is>
      </c>
      <c r="B4" s="6" t="n">
        <v>-67458</v>
      </c>
      <c r="C4" s="6" t="n">
        <v>-59042</v>
      </c>
    </row>
    <row r="5">
      <c r="A5" s="4" t="inlineStr">
        <is>
          <t>Property and equipment, net</t>
        </is>
      </c>
      <c r="B5" s="6" t="n">
        <v>134345</v>
      </c>
      <c r="C5" s="6" t="n">
        <v>112668</v>
      </c>
    </row>
    <row r="6">
      <c r="A6" s="4" t="inlineStr">
        <is>
          <t>Land and buildings</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and equipment, gross</t>
        </is>
      </c>
      <c r="B8" s="6" t="n">
        <v>74083</v>
      </c>
      <c r="C8" s="6" t="n">
        <v>66897</v>
      </c>
    </row>
    <row r="9">
      <c r="A9" s="4" t="inlineStr">
        <is>
          <t>Information technology asse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and equipment, gross</t>
        </is>
      </c>
      <c r="B11" s="6" t="n">
        <v>80594</v>
      </c>
      <c r="C11" s="6" t="n">
        <v>66267</v>
      </c>
    </row>
    <row r="12">
      <c r="A12" s="4" t="inlineStr">
        <is>
          <t>Construction in progress</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and equipment, gross</t>
        </is>
      </c>
      <c r="B14" s="6" t="n">
        <v>35229</v>
      </c>
      <c r="C14" s="6" t="n">
        <v>27657</v>
      </c>
    </row>
    <row r="15">
      <c r="A15" s="4" t="inlineStr">
        <is>
          <t>Leasehold improvemen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and equipment, gross</t>
        </is>
      </c>
      <c r="B17" s="6" t="n">
        <v>11425</v>
      </c>
      <c r="C17" s="6" t="n">
        <v>10575</v>
      </c>
    </row>
    <row r="18">
      <c r="A18" s="4" t="inlineStr">
        <is>
          <t>Furniture and fixture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and equipment, gross</t>
        </is>
      </c>
      <c r="B20" s="7" t="n">
        <v>472</v>
      </c>
      <c r="C20" s="7" t="n">
        <v>3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Statement Information - Accrued Expenses and Other Current Liabilities (Details) - USD ($) $ in Millions</t>
        </is>
      </c>
      <c r="B1" s="2" t="inlineStr">
        <is>
          <t>Dec. 31, 2023</t>
        </is>
      </c>
      <c r="C1" s="2" t="inlineStr">
        <is>
          <t>Dec. 31, 2022</t>
        </is>
      </c>
    </row>
    <row r="2">
      <c r="A2" s="3" t="inlineStr">
        <is>
          <t>Balance Sheet Components Disclosure [Abstract]</t>
        </is>
      </c>
      <c r="B2" s="4" t="inlineStr">
        <is>
          <t xml:space="preserve"> </t>
        </is>
      </c>
      <c r="C2" s="4" t="inlineStr">
        <is>
          <t xml:space="preserve"> </t>
        </is>
      </c>
    </row>
    <row r="3">
      <c r="A3" s="4" t="inlineStr">
        <is>
          <t>European Commission fines</t>
        </is>
      </c>
      <c r="B3" s="7" t="n">
        <v>9525</v>
      </c>
      <c r="C3" s="7" t="n">
        <v>9106</v>
      </c>
    </row>
    <row r="4">
      <c r="A4" s="4" t="inlineStr">
        <is>
          <t>Accrued purchases of property and equipment</t>
        </is>
      </c>
      <c r="B4" s="6" t="n">
        <v>4679</v>
      </c>
      <c r="C4" s="6" t="n">
        <v>3019</v>
      </c>
    </row>
    <row r="5">
      <c r="A5" s="4" t="inlineStr">
        <is>
          <t>Accrued customer liabilities</t>
        </is>
      </c>
      <c r="B5" s="6" t="n">
        <v>4140</v>
      </c>
      <c r="C5" s="6" t="n">
        <v>3619</v>
      </c>
    </row>
    <row r="6">
      <c r="A6" s="4" t="inlineStr">
        <is>
          <t>Current operating lease liabilities</t>
        </is>
      </c>
      <c r="B6" s="6" t="n">
        <v>2791</v>
      </c>
      <c r="C6" s="6" t="n">
        <v>2477</v>
      </c>
    </row>
    <row r="7">
      <c r="A7" s="4" t="inlineStr">
        <is>
          <t>Income Taxes payable, net</t>
        </is>
      </c>
      <c r="B7" s="6" t="n">
        <v>2748</v>
      </c>
      <c r="C7" s="6" t="n">
        <v>1632</v>
      </c>
    </row>
    <row r="8">
      <c r="A8" s="4" t="inlineStr">
        <is>
          <t>Other accrued expenses and current liabilities</t>
        </is>
      </c>
      <c r="B8" s="6" t="n">
        <v>22285</v>
      </c>
      <c r="C8" s="6" t="n">
        <v>18013</v>
      </c>
    </row>
    <row r="9">
      <c r="A9" s="4" t="inlineStr">
        <is>
          <t>Accrued expenses and other current liabilities</t>
        </is>
      </c>
      <c r="B9" s="7" t="n">
        <v>46168</v>
      </c>
      <c r="C9" s="7" t="n">
        <v>37866</v>
      </c>
    </row>
    <row r="10">
      <c r="A10" s="4" t="inlineStr">
        <is>
          <t>Operating Lease, Liability, Current, Statement of Financial Position [Extensible List]</t>
        </is>
      </c>
      <c r="B10" s="4" t="inlineStr">
        <is>
          <t>Accrued expenses and other current liabilities</t>
        </is>
      </c>
      <c r="C10" s="4" t="inlineStr">
        <is>
          <t>Accrued expenses and 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omponents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56144</v>
      </c>
      <c r="C4" s="7" t="n">
        <v>251635</v>
      </c>
      <c r="D4" s="7" t="n">
        <v>222544</v>
      </c>
    </row>
    <row r="5">
      <c r="A5" s="4" t="inlineStr">
        <is>
          <t>Other comprehensive income (loss) before reclassifications</t>
        </is>
      </c>
      <c r="B5" s="6" t="n">
        <v>2163</v>
      </c>
      <c r="C5" s="6" t="n">
        <v>-5093</v>
      </c>
      <c r="D5" s="6" t="n">
        <v>-2086</v>
      </c>
    </row>
    <row r="6">
      <c r="A6" s="4" t="inlineStr">
        <is>
          <t>Amounts excluded from the assessment of hedge effectiveness recorded in AOCI</t>
        </is>
      </c>
      <c r="B6" s="6" t="n">
        <v>84</v>
      </c>
      <c r="C6" s="6" t="n">
        <v>-188</v>
      </c>
      <c r="D6" s="6" t="n">
        <v>48</v>
      </c>
    </row>
    <row r="7">
      <c r="A7" s="4" t="inlineStr">
        <is>
          <t>Amounts reclassified from AOCI</t>
        </is>
      </c>
      <c r="B7" s="6" t="n">
        <v>954</v>
      </c>
      <c r="C7" s="6" t="n">
        <v>-699</v>
      </c>
      <c r="D7" s="6" t="n">
        <v>-218</v>
      </c>
    </row>
    <row r="8">
      <c r="A8" s="4" t="inlineStr">
        <is>
          <t>Other comprehensive income (loss)</t>
        </is>
      </c>
      <c r="B8" s="6" t="n">
        <v>3201</v>
      </c>
      <c r="C8" s="6" t="n">
        <v>-5980</v>
      </c>
      <c r="D8" s="6" t="n">
        <v>-2256</v>
      </c>
    </row>
    <row r="9">
      <c r="A9" s="4" t="inlineStr">
        <is>
          <t>Ending Balance</t>
        </is>
      </c>
      <c r="B9" s="6" t="n">
        <v>283379</v>
      </c>
      <c r="C9" s="6" t="n">
        <v>256144</v>
      </c>
      <c r="D9" s="6" t="n">
        <v>251635</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7603</v>
      </c>
      <c r="C12" s="6" t="n">
        <v>-1623</v>
      </c>
      <c r="D12" s="6" t="n">
        <v>633</v>
      </c>
    </row>
    <row r="13">
      <c r="A13" s="4" t="inlineStr">
        <is>
          <t>Ending Balance</t>
        </is>
      </c>
      <c r="B13" s="6" t="n">
        <v>-4402</v>
      </c>
      <c r="C13" s="6" t="n">
        <v>-7603</v>
      </c>
      <c r="D13" s="6" t="n">
        <v>-1623</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142</v>
      </c>
      <c r="C16" s="6" t="n">
        <v>-2306</v>
      </c>
      <c r="D16" s="6" t="n">
        <v>-864</v>
      </c>
    </row>
    <row r="17">
      <c r="A17" s="4" t="inlineStr">
        <is>
          <t>Other comprehensive income (loss) before reclassifications</t>
        </is>
      </c>
      <c r="B17" s="6" t="n">
        <v>735</v>
      </c>
      <c r="C17" s="6" t="n">
        <v>-1836</v>
      </c>
      <c r="D17" s="6" t="n">
        <v>-1442</v>
      </c>
    </row>
    <row r="18">
      <c r="A18" s="4" t="inlineStr">
        <is>
          <t>Amounts excluded from the assessment of hedge effectiveness recorded in AOCI</t>
        </is>
      </c>
      <c r="B18" s="6" t="n">
        <v>0</v>
      </c>
      <c r="C18" s="6" t="n">
        <v>0</v>
      </c>
      <c r="D18" s="6" t="n">
        <v>0</v>
      </c>
    </row>
    <row r="19">
      <c r="A19" s="4" t="inlineStr">
        <is>
          <t>Amounts reclassified from AOCI</t>
        </is>
      </c>
      <c r="B19" s="6" t="n">
        <v>0</v>
      </c>
      <c r="C19" s="6" t="n">
        <v>0</v>
      </c>
      <c r="D19" s="6" t="n">
        <v>0</v>
      </c>
    </row>
    <row r="20">
      <c r="A20" s="4" t="inlineStr">
        <is>
          <t>Other comprehensive income (loss)</t>
        </is>
      </c>
      <c r="B20" s="6" t="n">
        <v>735</v>
      </c>
      <c r="C20" s="6" t="n">
        <v>-1836</v>
      </c>
      <c r="D20" s="6" t="n">
        <v>-1442</v>
      </c>
    </row>
    <row r="21">
      <c r="A21" s="4" t="inlineStr">
        <is>
          <t>Ending Balance</t>
        </is>
      </c>
      <c r="B21" s="6" t="n">
        <v>-3407</v>
      </c>
      <c r="C21" s="6" t="n">
        <v>-4142</v>
      </c>
      <c r="D21" s="6" t="n">
        <v>-2306</v>
      </c>
    </row>
    <row r="22">
      <c r="A22" s="4" t="inlineStr">
        <is>
          <t>Unrealized Gains (Losses) on Available-for-Sale Investmen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3477</v>
      </c>
      <c r="C24" s="6" t="n">
        <v>236</v>
      </c>
      <c r="D24" s="6" t="n">
        <v>1612</v>
      </c>
    </row>
    <row r="25">
      <c r="A25" s="4" t="inlineStr">
        <is>
          <t>Other comprehensive income (loss) before reclassifications</t>
        </is>
      </c>
      <c r="B25" s="6" t="n">
        <v>1344</v>
      </c>
      <c r="C25" s="6" t="n">
        <v>-4720</v>
      </c>
      <c r="D25" s="6" t="n">
        <v>-1312</v>
      </c>
    </row>
    <row r="26">
      <c r="A26" s="4" t="inlineStr">
        <is>
          <t>Amounts excluded from the assessment of hedge effectiveness recorded in AOCI</t>
        </is>
      </c>
      <c r="B26" s="6" t="n">
        <v>0</v>
      </c>
      <c r="C26" s="6" t="n">
        <v>0</v>
      </c>
      <c r="D26" s="6" t="n">
        <v>0</v>
      </c>
    </row>
    <row r="27">
      <c r="A27" s="4" t="inlineStr">
        <is>
          <t>Amounts reclassified from AOCI</t>
        </is>
      </c>
      <c r="B27" s="6" t="n">
        <v>1168</v>
      </c>
      <c r="C27" s="6" t="n">
        <v>1007</v>
      </c>
      <c r="D27" s="6" t="n">
        <v>-64</v>
      </c>
    </row>
    <row r="28">
      <c r="A28" s="4" t="inlineStr">
        <is>
          <t>Other comprehensive income (loss)</t>
        </is>
      </c>
      <c r="B28" s="6" t="n">
        <v>2512</v>
      </c>
      <c r="C28" s="6" t="n">
        <v>-3713</v>
      </c>
      <c r="D28" s="6" t="n">
        <v>-1376</v>
      </c>
    </row>
    <row r="29">
      <c r="A29" s="4" t="inlineStr">
        <is>
          <t>Ending Balance</t>
        </is>
      </c>
      <c r="B29" s="6" t="n">
        <v>-965</v>
      </c>
      <c r="C29" s="6" t="n">
        <v>-3477</v>
      </c>
      <c r="D29" s="6" t="n">
        <v>236</v>
      </c>
    </row>
    <row r="30">
      <c r="A30" s="4" t="inlineStr">
        <is>
          <t>Unrealized Gains (Losses) on Cash Flow Hedg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16</v>
      </c>
      <c r="C32" s="6" t="n">
        <v>447</v>
      </c>
      <c r="D32" s="6" t="n">
        <v>-115</v>
      </c>
    </row>
    <row r="33">
      <c r="A33" s="4" t="inlineStr">
        <is>
          <t>Other comprehensive income (loss) before reclassifications</t>
        </is>
      </c>
      <c r="B33" s="6" t="n">
        <v>84</v>
      </c>
      <c r="C33" s="6" t="n">
        <v>1463</v>
      </c>
      <c r="D33" s="6" t="n">
        <v>668</v>
      </c>
    </row>
    <row r="34">
      <c r="A34" s="4" t="inlineStr">
        <is>
          <t>Amounts excluded from the assessment of hedge effectiveness recorded in AOCI</t>
        </is>
      </c>
      <c r="B34" s="6" t="n">
        <v>84</v>
      </c>
      <c r="C34" s="6" t="n">
        <v>-188</v>
      </c>
      <c r="D34" s="6" t="n">
        <v>48</v>
      </c>
    </row>
    <row r="35">
      <c r="A35" s="4" t="inlineStr">
        <is>
          <t>Amounts reclassified from AOCI</t>
        </is>
      </c>
      <c r="B35" s="6" t="n">
        <v>-214</v>
      </c>
      <c r="C35" s="6" t="n">
        <v>-1706</v>
      </c>
      <c r="D35" s="6" t="n">
        <v>-154</v>
      </c>
    </row>
    <row r="36">
      <c r="A36" s="4" t="inlineStr">
        <is>
          <t>Other comprehensive income (loss)</t>
        </is>
      </c>
      <c r="B36" s="6" t="n">
        <v>-46</v>
      </c>
      <c r="C36" s="6" t="n">
        <v>-431</v>
      </c>
      <c r="D36" s="6" t="n">
        <v>562</v>
      </c>
    </row>
    <row r="37">
      <c r="A37" s="4" t="inlineStr">
        <is>
          <t>Ending Balance</t>
        </is>
      </c>
      <c r="B37" s="7" t="n">
        <v>-30</v>
      </c>
      <c r="C37" s="7" t="n">
        <v>16</v>
      </c>
      <c r="D37" s="7" t="n">
        <v>4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 related to available-for-sale investments</t>
        </is>
      </c>
      <c r="B4" s="7" t="n">
        <v>-698</v>
      </c>
      <c r="C4" s="7" t="n">
        <v>1056</v>
      </c>
      <c r="D4" s="7" t="n">
        <v>394</v>
      </c>
    </row>
    <row r="5">
      <c r="A5" s="4" t="inlineStr">
        <is>
          <t>Tax benefit (expense) related to cash flow hedges</t>
        </is>
      </c>
      <c r="B5" s="7" t="n">
        <v>2</v>
      </c>
      <c r="C5" s="7" t="n">
        <v>110</v>
      </c>
      <c r="D5" s="7" t="n">
        <v>-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Reclassifications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7" t="n">
        <v>307394</v>
      </c>
      <c r="C4" s="7" t="n">
        <v>282836</v>
      </c>
      <c r="D4" s="7" t="n">
        <v>257637</v>
      </c>
    </row>
    <row r="5">
      <c r="A5" s="4" t="inlineStr">
        <is>
          <t>Other income (expense), net</t>
        </is>
      </c>
      <c r="B5" s="6" t="n">
        <v>1424</v>
      </c>
      <c r="C5" s="6" t="n">
        <v>-3514</v>
      </c>
      <c r="D5" s="6" t="n">
        <v>12020</v>
      </c>
    </row>
    <row r="6">
      <c r="A6" s="4" t="inlineStr">
        <is>
          <t>Benefit (provision) for income taxes</t>
        </is>
      </c>
      <c r="B6" s="6" t="n">
        <v>-11922</v>
      </c>
      <c r="C6" s="6" t="n">
        <v>-11356</v>
      </c>
      <c r="D6" s="6" t="n">
        <v>-14701</v>
      </c>
    </row>
    <row r="7">
      <c r="A7" s="4" t="inlineStr">
        <is>
          <t>Net of income tax</t>
        </is>
      </c>
      <c r="B7" s="6" t="n">
        <v>73795</v>
      </c>
      <c r="C7" s="6" t="n">
        <v>59972</v>
      </c>
      <c r="D7" s="6" t="n">
        <v>76033</v>
      </c>
    </row>
    <row r="8">
      <c r="A8" s="4" t="inlineStr">
        <is>
          <t>Reclassification out of AOCI</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of income tax</t>
        </is>
      </c>
      <c r="B10" s="6" t="n">
        <v>-954</v>
      </c>
      <c r="C10" s="6" t="n">
        <v>699</v>
      </c>
      <c r="D10" s="6" t="n">
        <v>218</v>
      </c>
    </row>
    <row r="11">
      <c r="A11" s="4" t="inlineStr">
        <is>
          <t>Reclassification out of AOCI | Unrealized gains (losses) on available-for-sale investment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income (expense), net</t>
        </is>
      </c>
      <c r="B13" s="6" t="n">
        <v>-1497</v>
      </c>
      <c r="C13" s="6" t="n">
        <v>-1291</v>
      </c>
      <c r="D13" s="6" t="n">
        <v>82</v>
      </c>
    </row>
    <row r="14">
      <c r="A14" s="4" t="inlineStr">
        <is>
          <t>Benefit (provision) for income taxes</t>
        </is>
      </c>
      <c r="B14" s="6" t="n">
        <v>329</v>
      </c>
      <c r="C14" s="6" t="n">
        <v>284</v>
      </c>
      <c r="D14" s="6" t="n">
        <v>-18</v>
      </c>
    </row>
    <row r="15">
      <c r="A15" s="4" t="inlineStr">
        <is>
          <t>Net of income tax</t>
        </is>
      </c>
      <c r="B15" s="6" t="n">
        <v>-1168</v>
      </c>
      <c r="C15" s="6" t="n">
        <v>-1007</v>
      </c>
      <c r="D15" s="6" t="n">
        <v>64</v>
      </c>
    </row>
    <row r="16">
      <c r="A16" s="4" t="inlineStr">
        <is>
          <t>Reclassification out of AOCI | Unrealized Gains (Losses) on Cash Flow Hedge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Benefit (provision) for income taxes</t>
        </is>
      </c>
      <c r="B18" s="6" t="n">
        <v>-5</v>
      </c>
      <c r="C18" s="6" t="n">
        <v>-346</v>
      </c>
      <c r="D18" s="6" t="n">
        <v>-17</v>
      </c>
    </row>
    <row r="19">
      <c r="A19" s="4" t="inlineStr">
        <is>
          <t>Net of income tax</t>
        </is>
      </c>
      <c r="B19" s="6" t="n">
        <v>214</v>
      </c>
      <c r="C19" s="6" t="n">
        <v>1706</v>
      </c>
      <c r="D19" s="6" t="n">
        <v>154</v>
      </c>
    </row>
    <row r="20">
      <c r="A20" s="4" t="inlineStr">
        <is>
          <t>Reclassification out of AOCI | Unrealized Gains (Losses) on Cash Flow Hedges | Foreign exchange contract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Revenues</t>
        </is>
      </c>
      <c r="B22" s="6" t="n">
        <v>213</v>
      </c>
      <c r="C22" s="6" t="n">
        <v>2046</v>
      </c>
      <c r="D22" s="6" t="n">
        <v>165</v>
      </c>
    </row>
    <row r="23">
      <c r="A23" s="4" t="inlineStr">
        <is>
          <t>Reclassification out of AOCI | Unrealized Gains (Losses) on Cash Flow Hedges | Interest rate contrac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Other income (expense), net</t>
        </is>
      </c>
      <c r="B25" s="7" t="n">
        <v>6</v>
      </c>
      <c r="C25" s="7" t="n">
        <v>6</v>
      </c>
      <c r="D25" s="7" t="n">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omponents of Other Income (Expense), Net (Details) - USD ($) $ in Millions</t>
        </is>
      </c>
      <c r="B1" s="2" t="inlineStr">
        <is>
          <t>12 Months Ended</t>
        </is>
      </c>
    </row>
    <row r="2">
      <c r="B2" s="2" t="inlineStr">
        <is>
          <t>Dec. 31, 2023</t>
        </is>
      </c>
      <c r="C2" s="2" t="inlineStr">
        <is>
          <t>Dec. 31, 2022</t>
        </is>
      </c>
      <c r="D2" s="2" t="inlineStr">
        <is>
          <t>Dec. 31, 2021</t>
        </is>
      </c>
    </row>
    <row r="3">
      <c r="A3" s="3" t="inlineStr">
        <is>
          <t>Balance Sheet Components Disclosure [Abstract]</t>
        </is>
      </c>
      <c r="B3" s="4" t="inlineStr">
        <is>
          <t xml:space="preserve"> </t>
        </is>
      </c>
      <c r="C3" s="4" t="inlineStr">
        <is>
          <t xml:space="preserve"> </t>
        </is>
      </c>
      <c r="D3" s="4" t="inlineStr">
        <is>
          <t xml:space="preserve"> </t>
        </is>
      </c>
    </row>
    <row r="4">
      <c r="A4" s="4" t="inlineStr">
        <is>
          <t>Interest income</t>
        </is>
      </c>
      <c r="B4" s="7" t="n">
        <v>3865</v>
      </c>
      <c r="C4" s="7" t="n">
        <v>2174</v>
      </c>
      <c r="D4" s="7" t="n">
        <v>1499</v>
      </c>
    </row>
    <row r="5">
      <c r="A5" s="4" t="inlineStr">
        <is>
          <t>Interest expense</t>
        </is>
      </c>
      <c r="B5" s="6" t="n">
        <v>-308</v>
      </c>
      <c r="C5" s="6" t="n">
        <v>-357</v>
      </c>
      <c r="D5" s="6" t="n">
        <v>-346</v>
      </c>
    </row>
    <row r="6">
      <c r="A6" s="4" t="inlineStr">
        <is>
          <t>Foreign currency exchange gain (loss), net</t>
        </is>
      </c>
      <c r="B6" s="6" t="n">
        <v>-1238</v>
      </c>
      <c r="C6" s="6" t="n">
        <v>-654</v>
      </c>
      <c r="D6" s="6" t="n">
        <v>-240</v>
      </c>
    </row>
    <row r="7">
      <c r="A7" s="4" t="inlineStr">
        <is>
          <t>Gain (loss) on debt securities, net</t>
        </is>
      </c>
      <c r="B7" s="6" t="n">
        <v>-1215</v>
      </c>
      <c r="C7" s="6" t="n">
        <v>-2064</v>
      </c>
      <c r="D7" s="6" t="n">
        <v>-110</v>
      </c>
    </row>
    <row r="8">
      <c r="A8" s="4" t="inlineStr">
        <is>
          <t>Gain (loss) on equity securities, net</t>
        </is>
      </c>
      <c r="B8" s="6" t="n">
        <v>392</v>
      </c>
      <c r="C8" s="6" t="n">
        <v>-3455</v>
      </c>
      <c r="D8" s="6" t="n">
        <v>12380</v>
      </c>
    </row>
    <row r="9">
      <c r="A9" s="4" t="inlineStr">
        <is>
          <t>Performance fees</t>
        </is>
      </c>
      <c r="B9" s="6" t="n">
        <v>257</v>
      </c>
      <c r="C9" s="6" t="n">
        <v>798</v>
      </c>
      <c r="D9" s="6" t="n">
        <v>-1908</v>
      </c>
    </row>
    <row r="10">
      <c r="A10" s="4" t="inlineStr">
        <is>
          <t>Income (loss) and impairment from equity method investments, net</t>
        </is>
      </c>
      <c r="B10" s="6" t="n">
        <v>-628</v>
      </c>
      <c r="C10" s="6" t="n">
        <v>-337</v>
      </c>
      <c r="D10" s="6" t="n">
        <v>334</v>
      </c>
    </row>
    <row r="11">
      <c r="A11" s="4" t="inlineStr">
        <is>
          <t>Other</t>
        </is>
      </c>
      <c r="B11" s="6" t="n">
        <v>299</v>
      </c>
      <c r="C11" s="6" t="n">
        <v>381</v>
      </c>
      <c r="D11" s="6" t="n">
        <v>411</v>
      </c>
    </row>
    <row r="12">
      <c r="A12" s="4" t="inlineStr">
        <is>
          <t>Other income (expense), net</t>
        </is>
      </c>
      <c r="B12" s="6" t="n">
        <v>1424</v>
      </c>
      <c r="C12" s="6" t="n">
        <v>-3514</v>
      </c>
      <c r="D12" s="6" t="n">
        <v>12020</v>
      </c>
    </row>
    <row r="13">
      <c r="A13" s="4" t="inlineStr">
        <is>
          <t>Interest capitalized</t>
        </is>
      </c>
      <c r="B13" s="7" t="n">
        <v>181</v>
      </c>
      <c r="C13" s="7" t="n">
        <v>128</v>
      </c>
      <c r="D13" s="7" t="n">
        <v>1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Workforce Reduction and Other Initiatives - Narrative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Charges</t>
        </is>
      </c>
      <c r="B4" s="7" t="n">
        <v>3933</v>
      </c>
    </row>
    <row r="5">
      <c r="A5" s="4" t="inlineStr">
        <is>
          <t>Severance and Related</t>
        </is>
      </c>
      <c r="B5" s="4" t="inlineStr">
        <is>
          <t xml:space="preserve"> </t>
        </is>
      </c>
    </row>
    <row r="6">
      <c r="A6" s="3" t="inlineStr">
        <is>
          <t>Restructuring Cost and Reserve [Line Items]</t>
        </is>
      </c>
      <c r="B6" s="4" t="inlineStr">
        <is>
          <t xml:space="preserve"> </t>
        </is>
      </c>
    </row>
    <row r="7">
      <c r="A7" s="4" t="inlineStr">
        <is>
          <t>Charges</t>
        </is>
      </c>
      <c r="B7" s="6" t="n">
        <v>2088</v>
      </c>
    </row>
    <row r="8">
      <c r="A8" s="4" t="inlineStr">
        <is>
          <t>Office Space</t>
        </is>
      </c>
      <c r="B8" s="4" t="inlineStr">
        <is>
          <t xml:space="preserve"> </t>
        </is>
      </c>
    </row>
    <row r="9">
      <c r="A9" s="3" t="inlineStr">
        <is>
          <t>Restructuring Cost and Reserve [Line Items]</t>
        </is>
      </c>
      <c r="B9" s="4" t="inlineStr">
        <is>
          <t xml:space="preserve"> </t>
        </is>
      </c>
    </row>
    <row r="10">
      <c r="A10" s="4" t="inlineStr">
        <is>
          <t>Charges</t>
        </is>
      </c>
      <c r="B10" s="6" t="n">
        <v>1845</v>
      </c>
    </row>
    <row r="11">
      <c r="A11" s="4" t="inlineStr">
        <is>
          <t>Accelerated rent and depreciation</t>
        </is>
      </c>
      <c r="B11" s="7" t="n">
        <v>2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Workforce Reduction and Other Initiatives - Charges Included Within the Statement of Income (Details) $ in Millions</t>
        </is>
      </c>
      <c r="B1" s="2" t="inlineStr">
        <is>
          <t>12 Months Ended</t>
        </is>
      </c>
    </row>
    <row r="2">
      <c r="B2" s="2" t="inlineStr">
        <is>
          <t>Dec. 31, 2023 USD ($)</t>
        </is>
      </c>
    </row>
    <row r="3">
      <c r="A3" s="3" t="inlineStr">
        <is>
          <t>Restructuring Cost and Reserve [Line Items]</t>
        </is>
      </c>
      <c r="B3" s="4" t="inlineStr">
        <is>
          <t xml:space="preserve"> </t>
        </is>
      </c>
    </row>
    <row r="4">
      <c r="A4" s="4" t="inlineStr">
        <is>
          <t>Total charges</t>
        </is>
      </c>
      <c r="B4" s="7" t="n">
        <v>3933</v>
      </c>
    </row>
    <row r="5">
      <c r="A5" s="4" t="inlineStr">
        <is>
          <t>Cost of revenues</t>
        </is>
      </c>
      <c r="B5" s="4" t="inlineStr">
        <is>
          <t xml:space="preserve"> </t>
        </is>
      </c>
    </row>
    <row r="6">
      <c r="A6" s="3" t="inlineStr">
        <is>
          <t>Restructuring Cost and Reserve [Line Items]</t>
        </is>
      </c>
      <c r="B6" s="4" t="inlineStr">
        <is>
          <t xml:space="preserve"> </t>
        </is>
      </c>
    </row>
    <row r="7">
      <c r="A7" s="4" t="inlineStr">
        <is>
          <t>Total charges</t>
        </is>
      </c>
      <c r="B7" s="6" t="n">
        <v>96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Total charges</t>
        </is>
      </c>
      <c r="B10" s="6" t="n">
        <v>1718</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Total charges</t>
        </is>
      </c>
      <c r="B13" s="6" t="n">
        <v>754</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charges</t>
        </is>
      </c>
      <c r="B16" s="6" t="n">
        <v>501</v>
      </c>
    </row>
    <row r="17">
      <c r="A17" s="4" t="inlineStr">
        <is>
          <t>Severance and Related</t>
        </is>
      </c>
      <c r="B17" s="4" t="inlineStr">
        <is>
          <t xml:space="preserve"> </t>
        </is>
      </c>
    </row>
    <row r="18">
      <c r="A18" s="3" t="inlineStr">
        <is>
          <t>Restructuring Cost and Reserve [Line Items]</t>
        </is>
      </c>
      <c r="B18" s="4" t="inlineStr">
        <is>
          <t xml:space="preserve"> </t>
        </is>
      </c>
    </row>
    <row r="19">
      <c r="A19" s="4" t="inlineStr">
        <is>
          <t>Total charges</t>
        </is>
      </c>
      <c r="B19" s="6" t="n">
        <v>2088</v>
      </c>
    </row>
    <row r="20">
      <c r="A20" s="4" t="inlineStr">
        <is>
          <t>Severance and Related | Cost of revenues</t>
        </is>
      </c>
      <c r="B20" s="4" t="inlineStr">
        <is>
          <t xml:space="preserve"> </t>
        </is>
      </c>
    </row>
    <row r="21">
      <c r="A21" s="3" t="inlineStr">
        <is>
          <t>Restructuring Cost and Reserve [Line Items]</t>
        </is>
      </c>
      <c r="B21" s="4" t="inlineStr">
        <is>
          <t xml:space="preserve"> </t>
        </is>
      </c>
    </row>
    <row r="22">
      <c r="A22" s="4" t="inlineStr">
        <is>
          <t>Total charges</t>
        </is>
      </c>
      <c r="B22" s="6" t="n">
        <v>479</v>
      </c>
    </row>
    <row r="23">
      <c r="A23" s="4" t="inlineStr">
        <is>
          <t>Severance and Related | Research and development</t>
        </is>
      </c>
      <c r="B23" s="4" t="inlineStr">
        <is>
          <t xml:space="preserve"> </t>
        </is>
      </c>
    </row>
    <row r="24">
      <c r="A24" s="3" t="inlineStr">
        <is>
          <t>Restructuring Cost and Reserve [Line Items]</t>
        </is>
      </c>
      <c r="B24" s="4" t="inlineStr">
        <is>
          <t xml:space="preserve"> </t>
        </is>
      </c>
    </row>
    <row r="25">
      <c r="A25" s="4" t="inlineStr">
        <is>
          <t>Total charges</t>
        </is>
      </c>
      <c r="B25" s="6" t="n">
        <v>848</v>
      </c>
    </row>
    <row r="26">
      <c r="A26" s="4" t="inlineStr">
        <is>
          <t>Severance and Related | Sales and marketing</t>
        </is>
      </c>
      <c r="B26" s="4" t="inlineStr">
        <is>
          <t xml:space="preserve"> </t>
        </is>
      </c>
    </row>
    <row r="27">
      <c r="A27" s="3" t="inlineStr">
        <is>
          <t>Restructuring Cost and Reserve [Line Items]</t>
        </is>
      </c>
      <c r="B27" s="4" t="inlineStr">
        <is>
          <t xml:space="preserve"> </t>
        </is>
      </c>
    </row>
    <row r="28">
      <c r="A28" s="4" t="inlineStr">
        <is>
          <t>Total charges</t>
        </is>
      </c>
      <c r="B28" s="6" t="n">
        <v>497</v>
      </c>
    </row>
    <row r="29">
      <c r="A29" s="4" t="inlineStr">
        <is>
          <t>Severance and Related | General and administrative</t>
        </is>
      </c>
      <c r="B29" s="4" t="inlineStr">
        <is>
          <t xml:space="preserve"> </t>
        </is>
      </c>
    </row>
    <row r="30">
      <c r="A30" s="3" t="inlineStr">
        <is>
          <t>Restructuring Cost and Reserve [Line Items]</t>
        </is>
      </c>
      <c r="B30" s="4" t="inlineStr">
        <is>
          <t xml:space="preserve"> </t>
        </is>
      </c>
    </row>
    <row r="31">
      <c r="A31" s="4" t="inlineStr">
        <is>
          <t>Total charges</t>
        </is>
      </c>
      <c r="B31" s="6" t="n">
        <v>264</v>
      </c>
    </row>
    <row r="32">
      <c r="A32" s="4" t="inlineStr">
        <is>
          <t>Office Space</t>
        </is>
      </c>
      <c r="B32" s="4" t="inlineStr">
        <is>
          <t xml:space="preserve"> </t>
        </is>
      </c>
    </row>
    <row r="33">
      <c r="A33" s="3" t="inlineStr">
        <is>
          <t>Restructuring Cost and Reserve [Line Items]</t>
        </is>
      </c>
      <c r="B33" s="4" t="inlineStr">
        <is>
          <t xml:space="preserve"> </t>
        </is>
      </c>
    </row>
    <row r="34">
      <c r="A34" s="4" t="inlineStr">
        <is>
          <t>Total charges</t>
        </is>
      </c>
      <c r="B34" s="6" t="n">
        <v>1845</v>
      </c>
    </row>
    <row r="35">
      <c r="A35" s="4" t="inlineStr">
        <is>
          <t>Office Space | Cost of revenues</t>
        </is>
      </c>
      <c r="B35" s="4" t="inlineStr">
        <is>
          <t xml:space="preserve"> </t>
        </is>
      </c>
    </row>
    <row r="36">
      <c r="A36" s="3" t="inlineStr">
        <is>
          <t>Restructuring Cost and Reserve [Line Items]</t>
        </is>
      </c>
      <c r="B36" s="4" t="inlineStr">
        <is>
          <t xml:space="preserve"> </t>
        </is>
      </c>
    </row>
    <row r="37">
      <c r="A37" s="4" t="inlineStr">
        <is>
          <t>Total charges</t>
        </is>
      </c>
      <c r="B37" s="6" t="n">
        <v>481</v>
      </c>
    </row>
    <row r="38">
      <c r="A38" s="4" t="inlineStr">
        <is>
          <t>Office Space | Research and development</t>
        </is>
      </c>
      <c r="B38" s="4" t="inlineStr">
        <is>
          <t xml:space="preserve"> </t>
        </is>
      </c>
    </row>
    <row r="39">
      <c r="A39" s="3" t="inlineStr">
        <is>
          <t>Restructuring Cost and Reserve [Line Items]</t>
        </is>
      </c>
      <c r="B39" s="4" t="inlineStr">
        <is>
          <t xml:space="preserve"> </t>
        </is>
      </c>
    </row>
    <row r="40">
      <c r="A40" s="4" t="inlineStr">
        <is>
          <t>Total charges</t>
        </is>
      </c>
      <c r="B40" s="6" t="n">
        <v>870</v>
      </c>
    </row>
    <row r="41">
      <c r="A41" s="4" t="inlineStr">
        <is>
          <t>Office Space | Sales and marketing</t>
        </is>
      </c>
      <c r="B41" s="4" t="inlineStr">
        <is>
          <t xml:space="preserve"> </t>
        </is>
      </c>
    </row>
    <row r="42">
      <c r="A42" s="3" t="inlineStr">
        <is>
          <t>Restructuring Cost and Reserve [Line Items]</t>
        </is>
      </c>
      <c r="B42" s="4" t="inlineStr">
        <is>
          <t xml:space="preserve"> </t>
        </is>
      </c>
    </row>
    <row r="43">
      <c r="A43" s="4" t="inlineStr">
        <is>
          <t>Total charges</t>
        </is>
      </c>
      <c r="B43" s="6" t="n">
        <v>257</v>
      </c>
    </row>
    <row r="44">
      <c r="A44" s="4" t="inlineStr">
        <is>
          <t>Office Space | General and administrative</t>
        </is>
      </c>
      <c r="B44" s="4" t="inlineStr">
        <is>
          <t xml:space="preserve"> </t>
        </is>
      </c>
    </row>
    <row r="45">
      <c r="A45" s="3" t="inlineStr">
        <is>
          <t>Restructuring Cost and Reserve [Line Items]</t>
        </is>
      </c>
      <c r="B45" s="4" t="inlineStr">
        <is>
          <t xml:space="preserve"> </t>
        </is>
      </c>
    </row>
    <row r="46">
      <c r="A46" s="4" t="inlineStr">
        <is>
          <t>Total charges</t>
        </is>
      </c>
      <c r="B46" s="7" t="n">
        <v>2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Workforce Reduction and Other Initiatives - Changes to Restructuring and Other Accruals (Details) - Severance and Related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Balance as of beginning period</t>
        </is>
      </c>
      <c r="B4" s="7" t="n">
        <v>0</v>
      </c>
    </row>
    <row r="5">
      <c r="A5" s="4" t="inlineStr">
        <is>
          <t>Charges</t>
        </is>
      </c>
      <c r="B5" s="6" t="n">
        <v>1656</v>
      </c>
    </row>
    <row r="6">
      <c r="A6" s="4" t="inlineStr">
        <is>
          <t>Cash payments</t>
        </is>
      </c>
      <c r="B6" s="6" t="n">
        <v>-1579</v>
      </c>
    </row>
    <row r="7">
      <c r="A7" s="4" t="inlineStr">
        <is>
          <t>Balance as of ending period</t>
        </is>
      </c>
      <c r="B7" s="6" t="n">
        <v>77</v>
      </c>
    </row>
    <row r="8">
      <c r="A8" s="4" t="inlineStr">
        <is>
          <t>Non-cash stock-based compensation</t>
        </is>
      </c>
      <c r="B8" s="7" t="n">
        <v>4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7" t="n">
        <v>28960</v>
      </c>
      <c r="C4" s="7" t="n">
        <v>22956</v>
      </c>
    </row>
    <row r="5">
      <c r="A5" s="4" t="inlineStr">
        <is>
          <t>Acquisitions</t>
        </is>
      </c>
      <c r="B5" s="6" t="n">
        <v>243</v>
      </c>
      <c r="C5" s="6" t="n">
        <v>6171</v>
      </c>
    </row>
    <row r="6">
      <c r="A6" s="4" t="inlineStr">
        <is>
          <t>Foreign currency translation and other adjustments</t>
        </is>
      </c>
      <c r="B6" s="6" t="n">
        <v>-5</v>
      </c>
      <c r="C6" s="6" t="n">
        <v>-167</v>
      </c>
    </row>
    <row r="7">
      <c r="A7" s="4" t="inlineStr">
        <is>
          <t>Goodwill, End of Period</t>
        </is>
      </c>
      <c r="B7" s="6" t="n">
        <v>29198</v>
      </c>
      <c r="C7" s="6" t="n">
        <v>28960</v>
      </c>
    </row>
    <row r="8">
      <c r="A8" s="4" t="inlineStr">
        <is>
          <t>Google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20847</v>
      </c>
      <c r="C10" s="6" t="n">
        <v>19826</v>
      </c>
    </row>
    <row r="11">
      <c r="A11" s="4" t="inlineStr">
        <is>
          <t>Acquisitions</t>
        </is>
      </c>
      <c r="B11" s="6" t="n">
        <v>240</v>
      </c>
      <c r="C11" s="6" t="n">
        <v>1176</v>
      </c>
    </row>
    <row r="12">
      <c r="A12" s="4" t="inlineStr">
        <is>
          <t>Foreign currency translation and other adjustments</t>
        </is>
      </c>
      <c r="B12" s="6" t="n">
        <v>31</v>
      </c>
      <c r="C12" s="6" t="n">
        <v>-155</v>
      </c>
    </row>
    <row r="13">
      <c r="A13" s="4" t="inlineStr">
        <is>
          <t>Goodwill, End of Period</t>
        </is>
      </c>
      <c r="B13" s="6" t="n">
        <v>21118</v>
      </c>
      <c r="C13" s="6" t="n">
        <v>20847</v>
      </c>
    </row>
    <row r="14">
      <c r="A14" s="4" t="inlineStr">
        <is>
          <t>Google Clou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7205</v>
      </c>
      <c r="C16" s="6" t="n">
        <v>2337</v>
      </c>
    </row>
    <row r="17">
      <c r="A17" s="4" t="inlineStr">
        <is>
          <t>Acquisitions</t>
        </is>
      </c>
      <c r="B17" s="6" t="n">
        <v>3</v>
      </c>
      <c r="C17" s="6" t="n">
        <v>4876</v>
      </c>
    </row>
    <row r="18">
      <c r="A18" s="4" t="inlineStr">
        <is>
          <t>Foreign currency translation and other adjustments</t>
        </is>
      </c>
      <c r="B18" s="6" t="n">
        <v>-9</v>
      </c>
      <c r="C18" s="6" t="n">
        <v>-8</v>
      </c>
    </row>
    <row r="19">
      <c r="A19" s="4" t="inlineStr">
        <is>
          <t>Goodwill, End of Period</t>
        </is>
      </c>
      <c r="B19" s="6" t="n">
        <v>7199</v>
      </c>
      <c r="C19" s="6" t="n">
        <v>7205</v>
      </c>
    </row>
    <row r="20">
      <c r="A20" s="4" t="inlineStr">
        <is>
          <t>Other Be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6" t="n">
        <v>908</v>
      </c>
      <c r="C22" s="6" t="n">
        <v>793</v>
      </c>
    </row>
    <row r="23">
      <c r="A23" s="4" t="inlineStr">
        <is>
          <t>Acquisitions</t>
        </is>
      </c>
      <c r="B23" s="6" t="n">
        <v>0</v>
      </c>
      <c r="C23" s="6" t="n">
        <v>119</v>
      </c>
    </row>
    <row r="24">
      <c r="A24" s="4" t="inlineStr">
        <is>
          <t>Foreign currency translation and other adjustments</t>
        </is>
      </c>
      <c r="B24" s="6" t="n">
        <v>-27</v>
      </c>
      <c r="C24" s="6" t="n">
        <v>-4</v>
      </c>
    </row>
    <row r="25">
      <c r="A25" s="4" t="inlineStr">
        <is>
          <t>Goodwill, End of Period</t>
        </is>
      </c>
      <c r="B25" s="7" t="n">
        <v>881</v>
      </c>
      <c r="C25" s="7" t="n">
        <v>9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Narrative (Details) $ in Millions, € in Billions</t>
        </is>
      </c>
      <c r="I1" s="2" t="inlineStr">
        <is>
          <t>12 Months Ended</t>
        </is>
      </c>
    </row>
    <row r="2">
      <c r="B2" s="2" t="inlineStr">
        <is>
          <t>Sep. 14, 2022 EUR (€)</t>
        </is>
      </c>
      <c r="C2" s="2" t="inlineStr">
        <is>
          <t>Mar. 20, 2019 USD ($)</t>
        </is>
      </c>
      <c r="D2" s="2" t="inlineStr">
        <is>
          <t>Mar. 20, 2019 EUR (€)</t>
        </is>
      </c>
      <c r="E2" s="2" t="inlineStr">
        <is>
          <t>Jun. 30, 2018 USD ($)</t>
        </is>
      </c>
      <c r="F2" s="2" t="inlineStr">
        <is>
          <t>Jun. 30, 2018 EUR (€)</t>
        </is>
      </c>
      <c r="G2" s="2" t="inlineStr">
        <is>
          <t>Jun. 27, 2017 USD ($)</t>
        </is>
      </c>
      <c r="H2" s="2" t="inlineStr">
        <is>
          <t>Jun. 27, 2017 EUR (€)</t>
        </is>
      </c>
      <c r="I2" s="2" t="inlineStr">
        <is>
          <t>Dec. 31, 2023 USD ($)</t>
        </is>
      </c>
      <c r="J2" s="2" t="inlineStr">
        <is>
          <t>Dec. 31, 2022 USD ($)</t>
        </is>
      </c>
      <c r="K2" s="2" t="inlineStr">
        <is>
          <t>Dec.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uaranteed purchase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0600</v>
      </c>
      <c r="J4" s="4" t="inlineStr">
        <is>
          <t xml:space="preserve"> </t>
        </is>
      </c>
      <c r="K4" s="4" t="inlineStr">
        <is>
          <t xml:space="preserve"> </t>
        </is>
      </c>
    </row>
    <row r="5">
      <c r="A5" s="4" t="inlineStr">
        <is>
          <t>Purchase commitment period (maj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7 years</t>
        </is>
      </c>
      <c r="J5" s="4" t="inlineStr">
        <is>
          <t xml:space="preserve"> </t>
        </is>
      </c>
      <c r="K5" s="4" t="inlineStr">
        <is>
          <t xml:space="preserve"> </t>
        </is>
      </c>
    </row>
    <row r="6">
      <c r="A6" s="4" t="inlineStr">
        <is>
          <t>European Commission Antitrust Inves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loss in period</t>
        </is>
      </c>
      <c r="B8" s="13" t="n">
        <v>4.1</v>
      </c>
      <c r="C8" s="7" t="n">
        <v>1700</v>
      </c>
      <c r="D8" s="13" t="n">
        <v>1.5</v>
      </c>
      <c r="E8" s="7" t="n">
        <v>5100</v>
      </c>
      <c r="F8" s="13" t="n">
        <v>4.3</v>
      </c>
      <c r="G8" s="7" t="n">
        <v>2700</v>
      </c>
      <c r="H8" s="13" t="n">
        <v>2.4</v>
      </c>
      <c r="I8" s="4" t="inlineStr">
        <is>
          <t xml:space="preserve"> </t>
        </is>
      </c>
      <c r="J8" s="4" t="inlineStr">
        <is>
          <t xml:space="preserve"> </t>
        </is>
      </c>
      <c r="K8" s="7" t="n">
        <v>5100</v>
      </c>
    </row>
    <row r="9">
      <c r="A9" s="4" t="inlineStr">
        <is>
          <t>Loss contingency, loss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17</v>
      </c>
      <c r="K9" s="4" t="inlineStr">
        <is>
          <t xml:space="preserve"> </t>
        </is>
      </c>
    </row>
  </sheetData>
  <mergeCells count="5">
    <mergeCell ref="A1:A2"/>
    <mergeCell ref="C1:D1"/>
    <mergeCell ref="E1:F1"/>
    <mergeCell ref="G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33" customWidth="1" min="2" max="2"/>
    <col width="22" customWidth="1" min="3" max="3"/>
  </cols>
  <sheetData>
    <row r="1">
      <c r="A1" s="1" t="inlineStr">
        <is>
          <t>Stockholders' Equity - Narrative (Details)</t>
        </is>
      </c>
      <c r="B1" s="2" t="inlineStr">
        <is>
          <t>Dec. 31, 2023 USD ($) class vote</t>
        </is>
      </c>
      <c r="C1" s="2" t="inlineStr">
        <is>
          <t>Apr. 30, 2022 USD ($)</t>
        </is>
      </c>
    </row>
    <row r="2">
      <c r="A2" s="3" t="inlineStr">
        <is>
          <t>Stockholders Equity Note [Line Items]</t>
        </is>
      </c>
      <c r="B2" s="4" t="inlineStr">
        <is>
          <t xml:space="preserve"> </t>
        </is>
      </c>
      <c r="C2" s="4" t="inlineStr">
        <is>
          <t xml:space="preserve"> </t>
        </is>
      </c>
    </row>
    <row r="3">
      <c r="A3" s="4" t="inlineStr">
        <is>
          <t>Number of authorized classes of stock | class</t>
        </is>
      </c>
      <c r="B3" s="6" t="n">
        <v>3</v>
      </c>
      <c r="C3" s="4" t="inlineStr">
        <is>
          <t xml:space="preserve"> </t>
        </is>
      </c>
    </row>
    <row r="4">
      <c r="A4" s="4" t="inlineStr">
        <is>
          <t>Share Repurchase Program</t>
        </is>
      </c>
      <c r="B4" s="4" t="inlineStr">
        <is>
          <t xml:space="preserve"> </t>
        </is>
      </c>
      <c r="C4" s="4" t="inlineStr">
        <is>
          <t xml:space="preserve"> </t>
        </is>
      </c>
    </row>
    <row r="5">
      <c r="A5" s="3" t="inlineStr">
        <is>
          <t>Stockholders Equity Note [Line Items]</t>
        </is>
      </c>
      <c r="B5" s="4" t="inlineStr">
        <is>
          <t xml:space="preserve"> </t>
        </is>
      </c>
      <c r="C5" s="4" t="inlineStr">
        <is>
          <t xml:space="preserve"> </t>
        </is>
      </c>
    </row>
    <row r="6">
      <c r="A6" s="4" t="inlineStr">
        <is>
          <t>Remaining authorized amount | $</t>
        </is>
      </c>
      <c r="B6" s="7" t="n">
        <v>36300000000</v>
      </c>
      <c r="C6" s="4" t="inlineStr">
        <is>
          <t xml:space="preserve"> </t>
        </is>
      </c>
    </row>
    <row r="7">
      <c r="A7" s="4" t="inlineStr">
        <is>
          <t>Class A Common Stock</t>
        </is>
      </c>
      <c r="B7" s="4" t="inlineStr">
        <is>
          <t xml:space="preserve"> </t>
        </is>
      </c>
      <c r="C7" s="4" t="inlineStr">
        <is>
          <t xml:space="preserve"> </t>
        </is>
      </c>
    </row>
    <row r="8">
      <c r="A8" s="3" t="inlineStr">
        <is>
          <t>Stockholders Equity Note [Line Items]</t>
        </is>
      </c>
      <c r="B8" s="4" t="inlineStr">
        <is>
          <t xml:space="preserve"> </t>
        </is>
      </c>
      <c r="C8" s="4" t="inlineStr">
        <is>
          <t xml:space="preserve"> </t>
        </is>
      </c>
    </row>
    <row r="9">
      <c r="A9" s="4" t="inlineStr">
        <is>
          <t>Votes per share class (in votes)</t>
        </is>
      </c>
      <c r="B9" s="6" t="n">
        <v>1</v>
      </c>
      <c r="C9" s="4" t="inlineStr">
        <is>
          <t xml:space="preserve"> </t>
        </is>
      </c>
    </row>
    <row r="10">
      <c r="A10" s="4" t="inlineStr">
        <is>
          <t>Class B Common Stock</t>
        </is>
      </c>
      <c r="B10" s="4" t="inlineStr">
        <is>
          <t xml:space="preserve"> </t>
        </is>
      </c>
      <c r="C10" s="4" t="inlineStr">
        <is>
          <t xml:space="preserve"> </t>
        </is>
      </c>
    </row>
    <row r="11">
      <c r="A11" s="3" t="inlineStr">
        <is>
          <t>Stockholders Equity Note [Line Items]</t>
        </is>
      </c>
      <c r="B11" s="4" t="inlineStr">
        <is>
          <t xml:space="preserve"> </t>
        </is>
      </c>
      <c r="C11" s="4" t="inlineStr">
        <is>
          <t xml:space="preserve"> </t>
        </is>
      </c>
    </row>
    <row r="12">
      <c r="A12" s="4" t="inlineStr">
        <is>
          <t>Votes per share class (in votes)</t>
        </is>
      </c>
      <c r="B12" s="6" t="n">
        <v>10</v>
      </c>
      <c r="C12" s="4" t="inlineStr">
        <is>
          <t xml:space="preserve"> </t>
        </is>
      </c>
    </row>
    <row r="13">
      <c r="A13" s="4" t="inlineStr">
        <is>
          <t>Class C Capital Stock</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Votes per share class (in votes)</t>
        </is>
      </c>
      <c r="B15" s="6" t="n">
        <v>0</v>
      </c>
      <c r="C15" s="4" t="inlineStr">
        <is>
          <t xml:space="preserve"> </t>
        </is>
      </c>
    </row>
    <row r="16">
      <c r="A16" s="4" t="inlineStr">
        <is>
          <t>Capital Class A And C | Share Repurchase Program</t>
        </is>
      </c>
      <c r="B16" s="4" t="inlineStr">
        <is>
          <t xml:space="preserve"> </t>
        </is>
      </c>
      <c r="C16" s="4" t="inlineStr">
        <is>
          <t xml:space="preserve"> </t>
        </is>
      </c>
    </row>
    <row r="17">
      <c r="A17" s="3" t="inlineStr">
        <is>
          <t>Stockholders Equity Note [Line Items]</t>
        </is>
      </c>
      <c r="B17" s="4" t="inlineStr">
        <is>
          <t xml:space="preserve"> </t>
        </is>
      </c>
      <c r="C17" s="4" t="inlineStr">
        <is>
          <t xml:space="preserve"> </t>
        </is>
      </c>
    </row>
    <row r="18">
      <c r="A18" s="4" t="inlineStr">
        <is>
          <t>Authorized share repurchase amount | $</t>
        </is>
      </c>
      <c r="B18" s="4" t="inlineStr">
        <is>
          <t xml:space="preserve"> </t>
        </is>
      </c>
      <c r="C18" s="7" t="n">
        <v>70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shares in Millions, $ in Millions</t>
        </is>
      </c>
      <c r="B1" s="2" t="inlineStr">
        <is>
          <t>12 Months Ended</t>
        </is>
      </c>
    </row>
    <row r="2">
      <c r="B2" s="2" t="inlineStr">
        <is>
          <t>Dec. 31, 2023</t>
        </is>
      </c>
      <c r="C2" s="2" t="inlineStr">
        <is>
          <t>Dec. 31, 2022</t>
        </is>
      </c>
      <c r="D2" s="2" t="inlineStr">
        <is>
          <t>Dec. 31, 2021</t>
        </is>
      </c>
    </row>
    <row r="3">
      <c r="A3" s="3" t="inlineStr">
        <is>
          <t>Stockholders Equity Note [Line Items]</t>
        </is>
      </c>
      <c r="B3" s="4" t="inlineStr">
        <is>
          <t xml:space="preserve"> </t>
        </is>
      </c>
      <c r="C3" s="4" t="inlineStr">
        <is>
          <t xml:space="preserve"> </t>
        </is>
      </c>
      <c r="D3" s="4" t="inlineStr">
        <is>
          <t xml:space="preserve"> </t>
        </is>
      </c>
    </row>
    <row r="4">
      <c r="A4" s="4" t="inlineStr">
        <is>
          <t>Repurchases of capital stock</t>
        </is>
      </c>
      <c r="B4" s="7" t="n">
        <v>62184</v>
      </c>
      <c r="C4" s="7" t="n">
        <v>59296</v>
      </c>
      <c r="D4" s="7" t="n">
        <v>50274</v>
      </c>
    </row>
    <row r="5">
      <c r="A5" s="4" t="inlineStr">
        <is>
          <t>Share Repurchase Program</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Repurchases of capital stock (in shares)</t>
        </is>
      </c>
      <c r="B7" s="6" t="n">
        <v>528</v>
      </c>
      <c r="C7" s="6" t="n">
        <v>530</v>
      </c>
      <c r="D7" s="4" t="inlineStr">
        <is>
          <t xml:space="preserve"> </t>
        </is>
      </c>
    </row>
    <row r="8">
      <c r="A8" s="4" t="inlineStr">
        <is>
          <t>Repurchases of capital stock</t>
        </is>
      </c>
      <c r="B8" s="7" t="n">
        <v>62184</v>
      </c>
      <c r="C8" s="7" t="n">
        <v>59296</v>
      </c>
      <c r="D8" s="7" t="n">
        <v>50300</v>
      </c>
    </row>
    <row r="9">
      <c r="A9" s="4" t="inlineStr">
        <is>
          <t>Share Repurchase Program | Class A Capital Stock</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Repurchases of capital stock (in shares)</t>
        </is>
      </c>
      <c r="B11" s="6" t="n">
        <v>78</v>
      </c>
      <c r="C11" s="6" t="n">
        <v>61</v>
      </c>
      <c r="D11" s="4" t="inlineStr">
        <is>
          <t xml:space="preserve"> </t>
        </is>
      </c>
    </row>
    <row r="12">
      <c r="A12" s="4" t="inlineStr">
        <is>
          <t>Repurchases of capital stock</t>
        </is>
      </c>
      <c r="B12" s="7" t="n">
        <v>9316</v>
      </c>
      <c r="C12" s="7" t="n">
        <v>6719</v>
      </c>
      <c r="D12" s="4" t="inlineStr">
        <is>
          <t xml:space="preserve"> </t>
        </is>
      </c>
    </row>
    <row r="13">
      <c r="A13" s="4" t="inlineStr">
        <is>
          <t>Share Repurchase Program | Class C Capital Stock</t>
        </is>
      </c>
      <c r="B13" s="4" t="inlineStr">
        <is>
          <t xml:space="preserve"> </t>
        </is>
      </c>
      <c r="C13" s="4" t="inlineStr">
        <is>
          <t xml:space="preserve"> </t>
        </is>
      </c>
      <c r="D13" s="4" t="inlineStr">
        <is>
          <t xml:space="preserve"> </t>
        </is>
      </c>
    </row>
    <row r="14">
      <c r="A14" s="3" t="inlineStr">
        <is>
          <t>Stockholders Equity Note [Line Items]</t>
        </is>
      </c>
      <c r="B14" s="4" t="inlineStr">
        <is>
          <t xml:space="preserve"> </t>
        </is>
      </c>
      <c r="C14" s="4" t="inlineStr">
        <is>
          <t xml:space="preserve"> </t>
        </is>
      </c>
      <c r="D14" s="4" t="inlineStr">
        <is>
          <t xml:space="preserve"> </t>
        </is>
      </c>
    </row>
    <row r="15">
      <c r="A15" s="4" t="inlineStr">
        <is>
          <t>Repurchases of capital stock (in shares)</t>
        </is>
      </c>
      <c r="B15" s="6" t="n">
        <v>450</v>
      </c>
      <c r="C15" s="6" t="n">
        <v>469</v>
      </c>
      <c r="D15" s="4" t="inlineStr">
        <is>
          <t xml:space="preserve"> </t>
        </is>
      </c>
    </row>
    <row r="16">
      <c r="A16" s="4" t="inlineStr">
        <is>
          <t>Repurchases of capital stock</t>
        </is>
      </c>
      <c r="B16" s="7" t="n">
        <v>52868</v>
      </c>
      <c r="C16" s="7" t="n">
        <v>52577</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Basic net income per share (in dollars per share)</t>
        </is>
      </c>
      <c r="B4" s="9" t="n">
        <v>5.84</v>
      </c>
      <c r="C4" s="9" t="n">
        <v>4.59</v>
      </c>
      <c r="D4" s="9" t="n">
        <v>5.69</v>
      </c>
    </row>
    <row r="5">
      <c r="A5" s="3" t="inlineStr">
        <is>
          <t>Weighted-average effect of dilutive securities</t>
        </is>
      </c>
      <c r="B5" s="4" t="inlineStr">
        <is>
          <t xml:space="preserve"> </t>
        </is>
      </c>
      <c r="C5" s="4" t="inlineStr">
        <is>
          <t xml:space="preserve"> </t>
        </is>
      </c>
      <c r="D5" s="4" t="inlineStr">
        <is>
          <t xml:space="preserve"> </t>
        </is>
      </c>
    </row>
    <row r="6">
      <c r="A6" s="4" t="inlineStr">
        <is>
          <t>Diluted net income per share (in dollars per share)</t>
        </is>
      </c>
      <c r="B6" s="9" t="n">
        <v>5.8</v>
      </c>
      <c r="C6" s="9" t="n">
        <v>4.56</v>
      </c>
      <c r="D6" s="9" t="n">
        <v>5.61</v>
      </c>
    </row>
    <row r="7">
      <c r="A7" s="4" t="inlineStr">
        <is>
          <t>Class A Common Stock</t>
        </is>
      </c>
      <c r="B7" s="4" t="inlineStr">
        <is>
          <t xml:space="preserve"> </t>
        </is>
      </c>
      <c r="C7" s="4" t="inlineStr">
        <is>
          <t xml:space="preserve"> </t>
        </is>
      </c>
      <c r="D7" s="4" t="inlineStr">
        <is>
          <t xml:space="preserve"> </t>
        </is>
      </c>
    </row>
    <row r="8">
      <c r="A8" s="3" t="inlineStr">
        <is>
          <t>Numerator</t>
        </is>
      </c>
      <c r="B8" s="4" t="inlineStr">
        <is>
          <t xml:space="preserve"> </t>
        </is>
      </c>
      <c r="C8" s="4" t="inlineStr">
        <is>
          <t xml:space="preserve"> </t>
        </is>
      </c>
      <c r="D8" s="4" t="inlineStr">
        <is>
          <t xml:space="preserve"> </t>
        </is>
      </c>
    </row>
    <row r="9">
      <c r="A9" s="4" t="inlineStr">
        <is>
          <t>Allocation of undistributed earnings</t>
        </is>
      </c>
      <c r="B9" s="7" t="n">
        <v>34601</v>
      </c>
      <c r="C9" s="7" t="n">
        <v>27518</v>
      </c>
      <c r="D9" s="7" t="n">
        <v>34200</v>
      </c>
    </row>
    <row r="10">
      <c r="A10" s="3" t="inlineStr">
        <is>
          <t>Denominator</t>
        </is>
      </c>
      <c r="B10" s="4" t="inlineStr">
        <is>
          <t xml:space="preserve"> </t>
        </is>
      </c>
      <c r="C10" s="4" t="inlineStr">
        <is>
          <t xml:space="preserve"> </t>
        </is>
      </c>
      <c r="D10" s="4" t="inlineStr">
        <is>
          <t xml:space="preserve"> </t>
        </is>
      </c>
    </row>
    <row r="11">
      <c r="A11" s="4" t="inlineStr">
        <is>
          <t>Number of shares used in per share computation (in shares)</t>
        </is>
      </c>
      <c r="B11" s="6" t="n">
        <v>5922000</v>
      </c>
      <c r="C11" s="6" t="n">
        <v>5994000</v>
      </c>
      <c r="D11" s="6" t="n">
        <v>6006000</v>
      </c>
    </row>
    <row r="12">
      <c r="A12" s="4" t="inlineStr">
        <is>
          <t>Basic net income per share (in dollars per share)</t>
        </is>
      </c>
      <c r="B12" s="9" t="n">
        <v>5.84</v>
      </c>
      <c r="C12" s="9" t="n">
        <v>4.59</v>
      </c>
      <c r="D12" s="9" t="n">
        <v>5.69</v>
      </c>
    </row>
    <row r="13">
      <c r="A13" s="3" t="inlineStr">
        <is>
          <t>Numerator</t>
        </is>
      </c>
      <c r="B13" s="4" t="inlineStr">
        <is>
          <t xml:space="preserve"> </t>
        </is>
      </c>
      <c r="C13" s="4" t="inlineStr">
        <is>
          <t xml:space="preserve"> </t>
        </is>
      </c>
      <c r="D13" s="4" t="inlineStr">
        <is>
          <t xml:space="preserve"> </t>
        </is>
      </c>
    </row>
    <row r="14">
      <c r="A14" s="4" t="inlineStr">
        <is>
          <t>Allocation of undistributed earnings for basic computation</t>
        </is>
      </c>
      <c r="B14" s="7" t="n">
        <v>34601</v>
      </c>
      <c r="C14" s="7" t="n">
        <v>27518</v>
      </c>
      <c r="D14" s="7" t="n">
        <v>34200</v>
      </c>
    </row>
    <row r="15">
      <c r="A15" s="4" t="inlineStr">
        <is>
          <t>Reallocation of undistributed earnings as a result of conversion of Class B to Class A shares</t>
        </is>
      </c>
      <c r="B15" s="6" t="n">
        <v>5124</v>
      </c>
      <c r="C15" s="6" t="n">
        <v>4072</v>
      </c>
      <c r="D15" s="6" t="n">
        <v>5174</v>
      </c>
    </row>
    <row r="16">
      <c r="A16" s="4" t="inlineStr">
        <is>
          <t>Reallocation of undistributed earnings</t>
        </is>
      </c>
      <c r="B16" s="6" t="n">
        <v>-287</v>
      </c>
      <c r="C16" s="6" t="n">
        <v>-230</v>
      </c>
      <c r="D16" s="6" t="n">
        <v>-581</v>
      </c>
    </row>
    <row r="17">
      <c r="A17" s="4" t="inlineStr">
        <is>
          <t>Allocation of undistributed earnings</t>
        </is>
      </c>
      <c r="B17" s="7" t="n">
        <v>39438</v>
      </c>
      <c r="C17" s="7" t="n">
        <v>31360</v>
      </c>
      <c r="D17" s="7" t="n">
        <v>38793</v>
      </c>
    </row>
    <row r="18">
      <c r="A18" s="3" t="inlineStr">
        <is>
          <t>Denominator</t>
        </is>
      </c>
      <c r="B18" s="4" t="inlineStr">
        <is>
          <t xml:space="preserve"> </t>
        </is>
      </c>
      <c r="C18" s="4" t="inlineStr">
        <is>
          <t xml:space="preserve"> </t>
        </is>
      </c>
      <c r="D18" s="4" t="inlineStr">
        <is>
          <t xml:space="preserve"> </t>
        </is>
      </c>
    </row>
    <row r="19">
      <c r="A19" s="4" t="inlineStr">
        <is>
          <t>Number of shares used in per share computation (in shares)</t>
        </is>
      </c>
      <c r="B19" s="6" t="n">
        <v>5922000</v>
      </c>
      <c r="C19" s="6" t="n">
        <v>5994000</v>
      </c>
      <c r="D19" s="6" t="n">
        <v>6006000</v>
      </c>
    </row>
    <row r="20">
      <c r="A20" s="3" t="inlineStr">
        <is>
          <t>Weighted-average effect of dilutive securities</t>
        </is>
      </c>
      <c r="B20" s="4" t="inlineStr">
        <is>
          <t xml:space="preserve"> </t>
        </is>
      </c>
      <c r="C20" s="4" t="inlineStr">
        <is>
          <t xml:space="preserve"> </t>
        </is>
      </c>
      <c r="D20" s="4" t="inlineStr">
        <is>
          <t xml:space="preserve"> </t>
        </is>
      </c>
    </row>
    <row r="21">
      <c r="A21" s="4" t="inlineStr">
        <is>
          <t>Conversion of Class B to Class A common shares outstanding (in shares)</t>
        </is>
      </c>
      <c r="B21" s="6" t="n">
        <v>877000</v>
      </c>
      <c r="C21" s="6" t="n">
        <v>887000</v>
      </c>
      <c r="D21" s="6" t="n">
        <v>909000</v>
      </c>
    </row>
    <row r="22">
      <c r="A22" s="4" t="inlineStr">
        <is>
          <t>Restricted stock units and other contingently issuable shares (in shares)</t>
        </is>
      </c>
      <c r="B22" s="6" t="n">
        <v>0</v>
      </c>
      <c r="C22" s="6" t="n">
        <v>0</v>
      </c>
      <c r="D22" s="6" t="n">
        <v>0</v>
      </c>
    </row>
    <row r="23">
      <c r="A23" s="4" t="inlineStr">
        <is>
          <t>Number of shares used in per share computation (in shares)</t>
        </is>
      </c>
      <c r="B23" s="6" t="n">
        <v>6799000</v>
      </c>
      <c r="C23" s="6" t="n">
        <v>6881000</v>
      </c>
      <c r="D23" s="6" t="n">
        <v>6915000</v>
      </c>
    </row>
    <row r="24">
      <c r="A24" s="4" t="inlineStr">
        <is>
          <t>Diluted net income per share (in dollars per share)</t>
        </is>
      </c>
      <c r="B24" s="9" t="n">
        <v>5.8</v>
      </c>
      <c r="C24" s="9" t="n">
        <v>4.56</v>
      </c>
      <c r="D24" s="9" t="n">
        <v>5.61</v>
      </c>
    </row>
    <row r="25">
      <c r="A25" s="4" t="inlineStr">
        <is>
          <t>Class B Common Stock</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Allocation of undistributed earnings</t>
        </is>
      </c>
      <c r="B27" s="7" t="n">
        <v>5124</v>
      </c>
      <c r="C27" s="7" t="n">
        <v>4072</v>
      </c>
      <c r="D27" s="7" t="n">
        <v>5174</v>
      </c>
    </row>
    <row r="28">
      <c r="A28" s="3" t="inlineStr">
        <is>
          <t>Denominator</t>
        </is>
      </c>
      <c r="B28" s="4" t="inlineStr">
        <is>
          <t xml:space="preserve"> </t>
        </is>
      </c>
      <c r="C28" s="4" t="inlineStr">
        <is>
          <t xml:space="preserve"> </t>
        </is>
      </c>
      <c r="D28" s="4" t="inlineStr">
        <is>
          <t xml:space="preserve"> </t>
        </is>
      </c>
    </row>
    <row r="29">
      <c r="A29" s="4" t="inlineStr">
        <is>
          <t>Number of shares used in per share computation (in shares)</t>
        </is>
      </c>
      <c r="B29" s="6" t="n">
        <v>877000</v>
      </c>
      <c r="C29" s="6" t="n">
        <v>887000</v>
      </c>
      <c r="D29" s="6" t="n">
        <v>909000</v>
      </c>
    </row>
    <row r="30">
      <c r="A30" s="4" t="inlineStr">
        <is>
          <t>Basic net income per share (in dollars per share)</t>
        </is>
      </c>
      <c r="B30" s="9" t="n">
        <v>5.84</v>
      </c>
      <c r="C30" s="9" t="n">
        <v>4.59</v>
      </c>
      <c r="D30" s="9" t="n">
        <v>5.69</v>
      </c>
    </row>
    <row r="31">
      <c r="A31" s="3" t="inlineStr">
        <is>
          <t>Numerator</t>
        </is>
      </c>
      <c r="B31" s="4" t="inlineStr">
        <is>
          <t xml:space="preserve"> </t>
        </is>
      </c>
      <c r="C31" s="4" t="inlineStr">
        <is>
          <t xml:space="preserve"> </t>
        </is>
      </c>
      <c r="D31" s="4" t="inlineStr">
        <is>
          <t xml:space="preserve"> </t>
        </is>
      </c>
    </row>
    <row r="32">
      <c r="A32" s="4" t="inlineStr">
        <is>
          <t>Allocation of undistributed earnings for basic computation</t>
        </is>
      </c>
      <c r="B32" s="7" t="n">
        <v>5124</v>
      </c>
      <c r="C32" s="7" t="n">
        <v>4072</v>
      </c>
      <c r="D32" s="7" t="n">
        <v>5174</v>
      </c>
    </row>
    <row r="33">
      <c r="A33" s="4" t="inlineStr">
        <is>
          <t>Reallocation of undistributed earnings as a result of conversion of Class B to Class A shares</t>
        </is>
      </c>
      <c r="B33" s="6" t="n">
        <v>0</v>
      </c>
      <c r="C33" s="6" t="n">
        <v>0</v>
      </c>
      <c r="D33" s="6" t="n">
        <v>0</v>
      </c>
    </row>
    <row r="34">
      <c r="A34" s="4" t="inlineStr">
        <is>
          <t>Reallocation of undistributed earnings</t>
        </is>
      </c>
      <c r="B34" s="6" t="n">
        <v>-37</v>
      </c>
      <c r="C34" s="6" t="n">
        <v>-30</v>
      </c>
      <c r="D34" s="6" t="n">
        <v>-77</v>
      </c>
    </row>
    <row r="35">
      <c r="A35" s="4" t="inlineStr">
        <is>
          <t>Allocation of undistributed earnings</t>
        </is>
      </c>
      <c r="B35" s="7" t="n">
        <v>5087</v>
      </c>
      <c r="C35" s="7" t="n">
        <v>4042</v>
      </c>
      <c r="D35" s="7" t="n">
        <v>5097</v>
      </c>
    </row>
    <row r="36">
      <c r="A36" s="3" t="inlineStr">
        <is>
          <t>Denominator</t>
        </is>
      </c>
      <c r="B36" s="4" t="inlineStr">
        <is>
          <t xml:space="preserve"> </t>
        </is>
      </c>
      <c r="C36" s="4" t="inlineStr">
        <is>
          <t xml:space="preserve"> </t>
        </is>
      </c>
      <c r="D36" s="4" t="inlineStr">
        <is>
          <t xml:space="preserve"> </t>
        </is>
      </c>
    </row>
    <row r="37">
      <c r="A37" s="4" t="inlineStr">
        <is>
          <t>Number of shares used in per share computation (in shares)</t>
        </is>
      </c>
      <c r="B37" s="6" t="n">
        <v>877000</v>
      </c>
      <c r="C37" s="6" t="n">
        <v>887000</v>
      </c>
      <c r="D37" s="6" t="n">
        <v>909000</v>
      </c>
    </row>
    <row r="38">
      <c r="A38" s="3" t="inlineStr">
        <is>
          <t>Weighted-average effect of dilutive securities</t>
        </is>
      </c>
      <c r="B38" s="4" t="inlineStr">
        <is>
          <t xml:space="preserve"> </t>
        </is>
      </c>
      <c r="C38" s="4" t="inlineStr">
        <is>
          <t xml:space="preserve"> </t>
        </is>
      </c>
      <c r="D38" s="4" t="inlineStr">
        <is>
          <t xml:space="preserve"> </t>
        </is>
      </c>
    </row>
    <row r="39">
      <c r="A39" s="4" t="inlineStr">
        <is>
          <t>Conversion of Class B to Class A common shares outstanding (in shares)</t>
        </is>
      </c>
      <c r="B39" s="6" t="n">
        <v>0</v>
      </c>
      <c r="C39" s="6" t="n">
        <v>0</v>
      </c>
      <c r="D39" s="6" t="n">
        <v>0</v>
      </c>
    </row>
    <row r="40">
      <c r="A40" s="4" t="inlineStr">
        <is>
          <t>Restricted stock units and other contingently issuable shares (in shares)</t>
        </is>
      </c>
      <c r="B40" s="6" t="n">
        <v>0</v>
      </c>
      <c r="C40" s="6" t="n">
        <v>0</v>
      </c>
      <c r="D40" s="6" t="n">
        <v>0</v>
      </c>
    </row>
    <row r="41">
      <c r="A41" s="4" t="inlineStr">
        <is>
          <t>Number of shares used in per share computation (in shares)</t>
        </is>
      </c>
      <c r="B41" s="6" t="n">
        <v>877000</v>
      </c>
      <c r="C41" s="6" t="n">
        <v>887000</v>
      </c>
      <c r="D41" s="6" t="n">
        <v>909000</v>
      </c>
    </row>
    <row r="42">
      <c r="A42" s="4" t="inlineStr">
        <is>
          <t>Diluted net income per share (in dollars per share)</t>
        </is>
      </c>
      <c r="B42" s="9" t="n">
        <v>5.8</v>
      </c>
      <c r="C42" s="9" t="n">
        <v>4.56</v>
      </c>
      <c r="D42" s="9" t="n">
        <v>5.61</v>
      </c>
    </row>
    <row r="43">
      <c r="A43" s="4" t="inlineStr">
        <is>
          <t>Class C Capital Stock</t>
        </is>
      </c>
      <c r="B43" s="4" t="inlineStr">
        <is>
          <t xml:space="preserve"> </t>
        </is>
      </c>
      <c r="C43" s="4" t="inlineStr">
        <is>
          <t xml:space="preserve"> </t>
        </is>
      </c>
      <c r="D43" s="4" t="inlineStr">
        <is>
          <t xml:space="preserve"> </t>
        </is>
      </c>
    </row>
    <row r="44">
      <c r="A44" s="3" t="inlineStr">
        <is>
          <t>Numerator</t>
        </is>
      </c>
      <c r="B44" s="4" t="inlineStr">
        <is>
          <t xml:space="preserve"> </t>
        </is>
      </c>
      <c r="C44" s="4" t="inlineStr">
        <is>
          <t xml:space="preserve"> </t>
        </is>
      </c>
      <c r="D44" s="4" t="inlineStr">
        <is>
          <t xml:space="preserve"> </t>
        </is>
      </c>
    </row>
    <row r="45">
      <c r="A45" s="4" t="inlineStr">
        <is>
          <t>Allocation of undistributed earnings</t>
        </is>
      </c>
      <c r="B45" s="7" t="n">
        <v>34070</v>
      </c>
      <c r="C45" s="7" t="n">
        <v>28382</v>
      </c>
      <c r="D45" s="7" t="n">
        <v>36659</v>
      </c>
    </row>
    <row r="46">
      <c r="A46" s="3" t="inlineStr">
        <is>
          <t>Denominator</t>
        </is>
      </c>
      <c r="B46" s="4" t="inlineStr">
        <is>
          <t xml:space="preserve"> </t>
        </is>
      </c>
      <c r="C46" s="4" t="inlineStr">
        <is>
          <t xml:space="preserve"> </t>
        </is>
      </c>
      <c r="D46" s="4" t="inlineStr">
        <is>
          <t xml:space="preserve"> </t>
        </is>
      </c>
    </row>
    <row r="47">
      <c r="A47" s="4" t="inlineStr">
        <is>
          <t>Number of shares used in per share computation (in shares)</t>
        </is>
      </c>
      <c r="B47" s="6" t="n">
        <v>5831000</v>
      </c>
      <c r="C47" s="6" t="n">
        <v>6182000</v>
      </c>
      <c r="D47" s="6" t="n">
        <v>6438000</v>
      </c>
    </row>
    <row r="48">
      <c r="A48" s="4" t="inlineStr">
        <is>
          <t>Basic net income per share (in dollars per share)</t>
        </is>
      </c>
      <c r="B48" s="9" t="n">
        <v>5.84</v>
      </c>
      <c r="C48" s="9" t="n">
        <v>4.59</v>
      </c>
      <c r="D48" s="9" t="n">
        <v>5.69</v>
      </c>
    </row>
    <row r="49">
      <c r="A49" s="3" t="inlineStr">
        <is>
          <t>Numerator</t>
        </is>
      </c>
      <c r="B49" s="4" t="inlineStr">
        <is>
          <t xml:space="preserve"> </t>
        </is>
      </c>
      <c r="C49" s="4" t="inlineStr">
        <is>
          <t xml:space="preserve"> </t>
        </is>
      </c>
      <c r="D49" s="4" t="inlineStr">
        <is>
          <t xml:space="preserve"> </t>
        </is>
      </c>
    </row>
    <row r="50">
      <c r="A50" s="4" t="inlineStr">
        <is>
          <t>Allocation of undistributed earnings for basic computation</t>
        </is>
      </c>
      <c r="B50" s="7" t="n">
        <v>34070</v>
      </c>
      <c r="C50" s="7" t="n">
        <v>28382</v>
      </c>
      <c r="D50" s="7" t="n">
        <v>36659</v>
      </c>
    </row>
    <row r="51">
      <c r="A51" s="4" t="inlineStr">
        <is>
          <t>Reallocation of undistributed earnings as a result of conversion of Class B to Class A shares</t>
        </is>
      </c>
      <c r="B51" s="6" t="n">
        <v>0</v>
      </c>
      <c r="C51" s="6" t="n">
        <v>0</v>
      </c>
      <c r="D51" s="6" t="n">
        <v>0</v>
      </c>
    </row>
    <row r="52">
      <c r="A52" s="4" t="inlineStr">
        <is>
          <t>Reallocation of undistributed earnings</t>
        </is>
      </c>
      <c r="B52" s="6" t="n">
        <v>287</v>
      </c>
      <c r="C52" s="6" t="n">
        <v>230</v>
      </c>
      <c r="D52" s="6" t="n">
        <v>581</v>
      </c>
    </row>
    <row r="53">
      <c r="A53" s="4" t="inlineStr">
        <is>
          <t>Allocation of undistributed earnings</t>
        </is>
      </c>
      <c r="B53" s="7" t="n">
        <v>34357</v>
      </c>
      <c r="C53" s="7" t="n">
        <v>28612</v>
      </c>
      <c r="D53" s="7" t="n">
        <v>37240</v>
      </c>
    </row>
    <row r="54">
      <c r="A54" s="3" t="inlineStr">
        <is>
          <t>Denominator</t>
        </is>
      </c>
      <c r="B54" s="4" t="inlineStr">
        <is>
          <t xml:space="preserve"> </t>
        </is>
      </c>
      <c r="C54" s="4" t="inlineStr">
        <is>
          <t xml:space="preserve"> </t>
        </is>
      </c>
      <c r="D54" s="4" t="inlineStr">
        <is>
          <t xml:space="preserve"> </t>
        </is>
      </c>
    </row>
    <row r="55">
      <c r="A55" s="4" t="inlineStr">
        <is>
          <t>Number of shares used in per share computation (in shares)</t>
        </is>
      </c>
      <c r="B55" s="6" t="n">
        <v>5831000</v>
      </c>
      <c r="C55" s="6" t="n">
        <v>6182000</v>
      </c>
      <c r="D55" s="6" t="n">
        <v>6438000</v>
      </c>
    </row>
    <row r="56">
      <c r="A56" s="3" t="inlineStr">
        <is>
          <t>Weighted-average effect of dilutive securities</t>
        </is>
      </c>
      <c r="B56" s="4" t="inlineStr">
        <is>
          <t xml:space="preserve"> </t>
        </is>
      </c>
      <c r="C56" s="4" t="inlineStr">
        <is>
          <t xml:space="preserve"> </t>
        </is>
      </c>
      <c r="D56" s="4" t="inlineStr">
        <is>
          <t xml:space="preserve"> </t>
        </is>
      </c>
    </row>
    <row r="57">
      <c r="A57" s="4" t="inlineStr">
        <is>
          <t>Conversion of Class B to Class A common shares outstanding (in shares)</t>
        </is>
      </c>
      <c r="B57" s="6" t="n">
        <v>0</v>
      </c>
      <c r="C57" s="6" t="n">
        <v>0</v>
      </c>
      <c r="D57" s="6" t="n">
        <v>0</v>
      </c>
    </row>
    <row r="58">
      <c r="A58" s="4" t="inlineStr">
        <is>
          <t>Restricted stock units and other contingently issuable shares (in shares)</t>
        </is>
      </c>
      <c r="B58" s="6" t="n">
        <v>92000</v>
      </c>
      <c r="C58" s="6" t="n">
        <v>96000</v>
      </c>
      <c r="D58" s="6" t="n">
        <v>200000</v>
      </c>
    </row>
    <row r="59">
      <c r="A59" s="4" t="inlineStr">
        <is>
          <t>Number of shares used in per share computation (in shares)</t>
        </is>
      </c>
      <c r="B59" s="6" t="n">
        <v>5923000</v>
      </c>
      <c r="C59" s="6" t="n">
        <v>6278000</v>
      </c>
      <c r="D59" s="6" t="n">
        <v>6638000</v>
      </c>
    </row>
    <row r="60">
      <c r="A60" s="4" t="inlineStr">
        <is>
          <t>Diluted net income per share (in dollars per share)</t>
        </is>
      </c>
      <c r="B60" s="9" t="n">
        <v>5.8</v>
      </c>
      <c r="C60" s="9" t="n">
        <v>4.56</v>
      </c>
      <c r="D60" s="9" t="n">
        <v>5.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63" customWidth="1" min="3" max="3"/>
    <col width="46" customWidth="1" min="4" max="4"/>
    <col width="18" customWidth="1" min="5" max="5"/>
  </cols>
  <sheetData>
    <row r="1">
      <c r="A1" s="1" t="inlineStr">
        <is>
          <t>CONSOLIDATED STATEMENTS OF STOCKHOLDERS' EQUITY - USD ($) shares in Millions, $ in Millions</t>
        </is>
      </c>
      <c r="B1" s="2" t="inlineStr">
        <is>
          <t>Total</t>
        </is>
      </c>
      <c r="C1" s="2" t="inlineStr">
        <is>
          <t>Class A, Class B, Class C Stock and Additional Paid-In Capital</t>
        </is>
      </c>
      <c r="D1" s="2" t="inlineStr">
        <is>
          <t>Accumulated Other Comprehensive Income (Loss)</t>
        </is>
      </c>
      <c r="E1" s="2" t="inlineStr">
        <is>
          <t>Retained Earnings</t>
        </is>
      </c>
    </row>
    <row r="2">
      <c r="A2" s="4" t="inlineStr">
        <is>
          <t>Beginning Balance (in shares) at Dec. 31, 2020</t>
        </is>
      </c>
      <c r="B2" s="4" t="inlineStr">
        <is>
          <t xml:space="preserve"> </t>
        </is>
      </c>
      <c r="C2" s="6" t="n">
        <v>13504</v>
      </c>
      <c r="D2" s="4" t="inlineStr">
        <is>
          <t xml:space="preserve"> </t>
        </is>
      </c>
      <c r="E2" s="4" t="inlineStr">
        <is>
          <t xml:space="preserve"> </t>
        </is>
      </c>
    </row>
    <row r="3">
      <c r="A3" s="4" t="inlineStr">
        <is>
          <t>Beginning Balance at Dec. 31, 2020</t>
        </is>
      </c>
      <c r="B3" s="7" t="n">
        <v>222544</v>
      </c>
      <c r="C3" s="7" t="n">
        <v>58510</v>
      </c>
      <c r="D3" s="7" t="n">
        <v>633</v>
      </c>
      <c r="E3" s="7" t="n">
        <v>1634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and capital stock issued (in shares)</t>
        </is>
      </c>
      <c r="B5" s="4" t="inlineStr">
        <is>
          <t xml:space="preserve"> </t>
        </is>
      </c>
      <c r="C5" s="6" t="n">
        <v>145</v>
      </c>
      <c r="D5" s="4" t="inlineStr">
        <is>
          <t xml:space="preserve"> </t>
        </is>
      </c>
      <c r="E5" s="4" t="inlineStr">
        <is>
          <t xml:space="preserve"> </t>
        </is>
      </c>
    </row>
    <row r="6">
      <c r="A6" s="4" t="inlineStr">
        <is>
          <t>Stock issued (in shares)</t>
        </is>
      </c>
      <c r="B6" s="6" t="n">
        <v>12</v>
      </c>
      <c r="C6" s="7" t="n">
        <v>12</v>
      </c>
      <c r="D6" s="4" t="inlineStr">
        <is>
          <t xml:space="preserve"> </t>
        </is>
      </c>
      <c r="E6" s="4" t="inlineStr">
        <is>
          <t xml:space="preserve"> </t>
        </is>
      </c>
    </row>
    <row r="7">
      <c r="A7" s="4" t="inlineStr">
        <is>
          <t>Stock-based compensation expense</t>
        </is>
      </c>
      <c r="B7" s="6" t="n">
        <v>15539</v>
      </c>
      <c r="C7" s="6" t="n">
        <v>15539</v>
      </c>
      <c r="D7" s="4" t="inlineStr">
        <is>
          <t xml:space="preserve"> </t>
        </is>
      </c>
      <c r="E7" s="4" t="inlineStr">
        <is>
          <t xml:space="preserve"> </t>
        </is>
      </c>
    </row>
    <row r="8">
      <c r="A8" s="4" t="inlineStr">
        <is>
          <t>Tax withholding related to vesting of restricted stock units and other</t>
        </is>
      </c>
      <c r="B8" s="6" t="n">
        <v>-10273</v>
      </c>
      <c r="C8" s="7" t="n">
        <v>-10273</v>
      </c>
      <c r="D8" s="4" t="inlineStr">
        <is>
          <t xml:space="preserve"> </t>
        </is>
      </c>
      <c r="E8" s="4" t="inlineStr">
        <is>
          <t xml:space="preserve"> </t>
        </is>
      </c>
    </row>
    <row r="9">
      <c r="A9" s="4" t="inlineStr">
        <is>
          <t>Repurchases of stock (in shares)</t>
        </is>
      </c>
      <c r="B9" s="4" t="inlineStr">
        <is>
          <t xml:space="preserve"> </t>
        </is>
      </c>
      <c r="C9" s="6" t="n">
        <v>-407</v>
      </c>
      <c r="D9" s="4" t="inlineStr">
        <is>
          <t xml:space="preserve"> </t>
        </is>
      </c>
      <c r="E9" s="4" t="inlineStr">
        <is>
          <t xml:space="preserve"> </t>
        </is>
      </c>
    </row>
    <row r="10">
      <c r="A10" s="4" t="inlineStr">
        <is>
          <t>Repurchases of stock</t>
        </is>
      </c>
      <c r="B10" s="6" t="n">
        <v>-50274</v>
      </c>
      <c r="C10" s="7" t="n">
        <v>-2324</v>
      </c>
      <c r="D10" s="4" t="inlineStr">
        <is>
          <t xml:space="preserve"> </t>
        </is>
      </c>
      <c r="E10" s="6" t="n">
        <v>-47950</v>
      </c>
    </row>
    <row r="11">
      <c r="A11" s="4" t="inlineStr">
        <is>
          <t>Sale of interest in consolidated entities</t>
        </is>
      </c>
      <c r="B11" s="6" t="n">
        <v>310</v>
      </c>
      <c r="C11" s="7" t="n">
        <v>310</v>
      </c>
      <c r="D11" s="4" t="inlineStr">
        <is>
          <t xml:space="preserve"> </t>
        </is>
      </c>
      <c r="E11" s="4" t="inlineStr">
        <is>
          <t xml:space="preserve"> </t>
        </is>
      </c>
    </row>
    <row r="12">
      <c r="A12" s="4" t="inlineStr">
        <is>
          <t>Net income</t>
        </is>
      </c>
      <c r="B12" s="6" t="n">
        <v>76033</v>
      </c>
      <c r="C12" s="4" t="inlineStr">
        <is>
          <t xml:space="preserve"> </t>
        </is>
      </c>
      <c r="D12" s="4" t="inlineStr">
        <is>
          <t xml:space="preserve"> </t>
        </is>
      </c>
      <c r="E12" s="6" t="n">
        <v>76033</v>
      </c>
    </row>
    <row r="13">
      <c r="A13" s="4" t="inlineStr">
        <is>
          <t>Other comprehensive income (loss)</t>
        </is>
      </c>
      <c r="B13" s="6" t="n">
        <v>-2256</v>
      </c>
      <c r="C13" s="4" t="inlineStr">
        <is>
          <t xml:space="preserve"> </t>
        </is>
      </c>
      <c r="D13" s="6" t="n">
        <v>-2256</v>
      </c>
      <c r="E13" s="4" t="inlineStr">
        <is>
          <t xml:space="preserve"> </t>
        </is>
      </c>
    </row>
    <row r="14">
      <c r="A14" s="4" t="inlineStr">
        <is>
          <t>Ending Balance (in shares) at Dec. 31, 2021</t>
        </is>
      </c>
      <c r="B14" s="4" t="inlineStr">
        <is>
          <t xml:space="preserve"> </t>
        </is>
      </c>
      <c r="C14" s="6" t="n">
        <v>13242</v>
      </c>
      <c r="D14" s="4" t="inlineStr">
        <is>
          <t xml:space="preserve"> </t>
        </is>
      </c>
      <c r="E14" s="4" t="inlineStr">
        <is>
          <t xml:space="preserve"> </t>
        </is>
      </c>
    </row>
    <row r="15">
      <c r="A15" s="4" t="inlineStr">
        <is>
          <t>Ending Balance at Dec. 31, 2021</t>
        </is>
      </c>
      <c r="B15" s="6" t="n">
        <v>251635</v>
      </c>
      <c r="C15" s="7" t="n">
        <v>61774</v>
      </c>
      <c r="D15" s="6" t="n">
        <v>-1623</v>
      </c>
      <c r="E15" s="6" t="n">
        <v>1914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Common and capital stock issued (in shares)</t>
        </is>
      </c>
      <c r="B17" s="4" t="inlineStr">
        <is>
          <t xml:space="preserve"> </t>
        </is>
      </c>
      <c r="C17" s="6" t="n">
        <v>137</v>
      </c>
      <c r="D17" s="4" t="inlineStr">
        <is>
          <t xml:space="preserve"> </t>
        </is>
      </c>
      <c r="E17" s="4" t="inlineStr">
        <is>
          <t xml:space="preserve"> </t>
        </is>
      </c>
    </row>
    <row r="18">
      <c r="A18" s="4" t="inlineStr">
        <is>
          <t>Stock issued (in shares)</t>
        </is>
      </c>
      <c r="B18" s="6" t="n">
        <v>8</v>
      </c>
      <c r="C18" s="7" t="n">
        <v>8</v>
      </c>
      <c r="D18" s="4" t="inlineStr">
        <is>
          <t xml:space="preserve"> </t>
        </is>
      </c>
      <c r="E18" s="4" t="inlineStr">
        <is>
          <t xml:space="preserve"> </t>
        </is>
      </c>
    </row>
    <row r="19">
      <c r="A19" s="4" t="inlineStr">
        <is>
          <t>Stock-based compensation expense</t>
        </is>
      </c>
      <c r="B19" s="6" t="n">
        <v>19525</v>
      </c>
      <c r="C19" s="6" t="n">
        <v>19525</v>
      </c>
      <c r="D19" s="4" t="inlineStr">
        <is>
          <t xml:space="preserve"> </t>
        </is>
      </c>
      <c r="E19" s="4" t="inlineStr">
        <is>
          <t xml:space="preserve"> </t>
        </is>
      </c>
    </row>
    <row r="20">
      <c r="A20" s="4" t="inlineStr">
        <is>
          <t>Tax withholding related to vesting of restricted stock units and other</t>
        </is>
      </c>
      <c r="B20" s="6" t="n">
        <v>-9755</v>
      </c>
      <c r="C20" s="7" t="n">
        <v>-9754</v>
      </c>
      <c r="D20" s="4" t="inlineStr">
        <is>
          <t xml:space="preserve"> </t>
        </is>
      </c>
      <c r="E20" s="6" t="n">
        <v>-1</v>
      </c>
    </row>
    <row r="21">
      <c r="A21" s="4" t="inlineStr">
        <is>
          <t>Repurchases of stock (in shares)</t>
        </is>
      </c>
      <c r="B21" s="4" t="inlineStr">
        <is>
          <t xml:space="preserve"> </t>
        </is>
      </c>
      <c r="C21" s="6" t="n">
        <v>-530</v>
      </c>
      <c r="D21" s="4" t="inlineStr">
        <is>
          <t xml:space="preserve"> </t>
        </is>
      </c>
      <c r="E21" s="4" t="inlineStr">
        <is>
          <t xml:space="preserve"> </t>
        </is>
      </c>
    </row>
    <row r="22">
      <c r="A22" s="4" t="inlineStr">
        <is>
          <t>Repurchases of stock</t>
        </is>
      </c>
      <c r="B22" s="6" t="n">
        <v>-59296</v>
      </c>
      <c r="C22" s="7" t="n">
        <v>-3404</v>
      </c>
      <c r="D22" s="4" t="inlineStr">
        <is>
          <t xml:space="preserve"> </t>
        </is>
      </c>
      <c r="E22" s="6" t="n">
        <v>-55892</v>
      </c>
    </row>
    <row r="23">
      <c r="A23" s="4" t="inlineStr">
        <is>
          <t>Sale of interest in consolidated entities</t>
        </is>
      </c>
      <c r="B23" s="6" t="n">
        <v>35</v>
      </c>
      <c r="C23" s="7" t="n">
        <v>35</v>
      </c>
      <c r="D23" s="4" t="inlineStr">
        <is>
          <t xml:space="preserve"> </t>
        </is>
      </c>
      <c r="E23" s="4" t="inlineStr">
        <is>
          <t xml:space="preserve"> </t>
        </is>
      </c>
    </row>
    <row r="24">
      <c r="A24" s="4" t="inlineStr">
        <is>
          <t>Net income</t>
        </is>
      </c>
      <c r="B24" s="6" t="n">
        <v>59972</v>
      </c>
      <c r="C24" s="4" t="inlineStr">
        <is>
          <t xml:space="preserve"> </t>
        </is>
      </c>
      <c r="D24" s="4" t="inlineStr">
        <is>
          <t xml:space="preserve"> </t>
        </is>
      </c>
      <c r="E24" s="6" t="n">
        <v>59972</v>
      </c>
    </row>
    <row r="25">
      <c r="A25" s="4" t="inlineStr">
        <is>
          <t>Other comprehensive income (loss)</t>
        </is>
      </c>
      <c r="B25" s="6" t="n">
        <v>-5980</v>
      </c>
      <c r="C25" s="4" t="inlineStr">
        <is>
          <t xml:space="preserve"> </t>
        </is>
      </c>
      <c r="D25" s="6" t="n">
        <v>-5980</v>
      </c>
      <c r="E25" s="4" t="inlineStr">
        <is>
          <t xml:space="preserve"> </t>
        </is>
      </c>
    </row>
    <row r="26">
      <c r="A26" s="4" t="inlineStr">
        <is>
          <t>Ending Balance (in shares) at Dec. 31, 2022</t>
        </is>
      </c>
      <c r="B26" s="4" t="inlineStr">
        <is>
          <t xml:space="preserve"> </t>
        </is>
      </c>
      <c r="C26" s="6" t="n">
        <v>12849</v>
      </c>
      <c r="D26" s="4" t="inlineStr">
        <is>
          <t xml:space="preserve"> </t>
        </is>
      </c>
      <c r="E26" s="4" t="inlineStr">
        <is>
          <t xml:space="preserve"> </t>
        </is>
      </c>
    </row>
    <row r="27">
      <c r="A27" s="4" t="inlineStr">
        <is>
          <t>Ending Balance at Dec. 31, 2022</t>
        </is>
      </c>
      <c r="B27" s="6" t="n">
        <v>256144</v>
      </c>
      <c r="C27" s="7" t="n">
        <v>68184</v>
      </c>
      <c r="D27" s="6" t="n">
        <v>-7603</v>
      </c>
      <c r="E27" s="6" t="n">
        <v>19556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Common and capital stock issued (in shares)</t>
        </is>
      </c>
      <c r="B29" s="4" t="inlineStr">
        <is>
          <t xml:space="preserve"> </t>
        </is>
      </c>
      <c r="C29" s="6" t="n">
        <v>139</v>
      </c>
      <c r="D29" s="4" t="inlineStr">
        <is>
          <t xml:space="preserve"> </t>
        </is>
      </c>
      <c r="E29" s="4" t="inlineStr">
        <is>
          <t xml:space="preserve"> </t>
        </is>
      </c>
    </row>
    <row r="30">
      <c r="A30" s="4" t="inlineStr">
        <is>
          <t>Stock-based compensation expense</t>
        </is>
      </c>
      <c r="B30" s="6" t="n">
        <v>22578</v>
      </c>
      <c r="C30" s="7" t="n">
        <v>22578</v>
      </c>
      <c r="D30" s="4" t="inlineStr">
        <is>
          <t xml:space="preserve"> </t>
        </is>
      </c>
      <c r="E30" s="4" t="inlineStr">
        <is>
          <t xml:space="preserve"> </t>
        </is>
      </c>
    </row>
    <row r="31">
      <c r="A31" s="4" t="inlineStr">
        <is>
          <t>Tax withholding related to vesting of restricted stock units and other</t>
        </is>
      </c>
      <c r="B31" s="6" t="n">
        <v>-10155</v>
      </c>
      <c r="C31" s="7" t="n">
        <v>-10164</v>
      </c>
      <c r="D31" s="4" t="inlineStr">
        <is>
          <t xml:space="preserve"> </t>
        </is>
      </c>
      <c r="E31" s="6" t="n">
        <v>9</v>
      </c>
    </row>
    <row r="32">
      <c r="A32" s="4" t="inlineStr">
        <is>
          <t>Repurchases of stock (in shares)</t>
        </is>
      </c>
      <c r="B32" s="4" t="inlineStr">
        <is>
          <t xml:space="preserve"> </t>
        </is>
      </c>
      <c r="C32" s="6" t="n">
        <v>-528</v>
      </c>
      <c r="D32" s="4" t="inlineStr">
        <is>
          <t xml:space="preserve"> </t>
        </is>
      </c>
      <c r="E32" s="4" t="inlineStr">
        <is>
          <t xml:space="preserve"> </t>
        </is>
      </c>
    </row>
    <row r="33">
      <c r="A33" s="4" t="inlineStr">
        <is>
          <t>Repurchases of stock</t>
        </is>
      </c>
      <c r="B33" s="6" t="n">
        <v>-62184</v>
      </c>
      <c r="C33" s="7" t="n">
        <v>-4064</v>
      </c>
      <c r="D33" s="4" t="inlineStr">
        <is>
          <t xml:space="preserve"> </t>
        </is>
      </c>
      <c r="E33" s="6" t="n">
        <v>-58120</v>
      </c>
    </row>
    <row r="34">
      <c r="A34" s="4" t="inlineStr">
        <is>
          <t>Net income</t>
        </is>
      </c>
      <c r="B34" s="6" t="n">
        <v>73795</v>
      </c>
      <c r="C34" s="4" t="inlineStr">
        <is>
          <t xml:space="preserve"> </t>
        </is>
      </c>
      <c r="D34" s="4" t="inlineStr">
        <is>
          <t xml:space="preserve"> </t>
        </is>
      </c>
      <c r="E34" s="6" t="n">
        <v>73795</v>
      </c>
    </row>
    <row r="35">
      <c r="A35" s="4" t="inlineStr">
        <is>
          <t>Other comprehensive income (loss)</t>
        </is>
      </c>
      <c r="B35" s="6" t="n">
        <v>3201</v>
      </c>
      <c r="C35" s="4" t="inlineStr">
        <is>
          <t xml:space="preserve"> </t>
        </is>
      </c>
      <c r="D35" s="6" t="n">
        <v>3201</v>
      </c>
      <c r="E35" s="4" t="inlineStr">
        <is>
          <t xml:space="preserve"> </t>
        </is>
      </c>
    </row>
    <row r="36">
      <c r="A36" s="4" t="inlineStr">
        <is>
          <t>Ending Balance (in shares) at Dec. 31, 2023</t>
        </is>
      </c>
      <c r="B36" s="4" t="inlineStr">
        <is>
          <t xml:space="preserve"> </t>
        </is>
      </c>
      <c r="C36" s="6" t="n">
        <v>12460</v>
      </c>
      <c r="D36" s="4" t="inlineStr">
        <is>
          <t xml:space="preserve"> </t>
        </is>
      </c>
      <c r="E36" s="4" t="inlineStr">
        <is>
          <t xml:space="preserve"> </t>
        </is>
      </c>
    </row>
    <row r="37">
      <c r="A37" s="4" t="inlineStr">
        <is>
          <t>Ending Balance at Dec. 31, 2023</t>
        </is>
      </c>
      <c r="B37" s="7" t="n">
        <v>283379</v>
      </c>
      <c r="C37" s="7" t="n">
        <v>76534</v>
      </c>
      <c r="D37" s="7" t="n">
        <v>-4402</v>
      </c>
      <c r="E37" s="7" t="n">
        <v>2112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pensation Plans - Stock Plans (Details) - Restricted Stock Units (RSUs) shares in Millions</t>
        </is>
      </c>
      <c r="B1" s="2" t="inlineStr">
        <is>
          <t>12 Months Ended</t>
        </is>
      </c>
    </row>
    <row r="2">
      <c r="B2" s="2" t="inlineStr">
        <is>
          <t>Dec. 31, 2023 shares</t>
        </is>
      </c>
    </row>
    <row r="3">
      <c r="A3" s="3" t="inlineStr">
        <is>
          <t>Stock Plans</t>
        </is>
      </c>
      <c r="B3" s="4" t="inlineStr">
        <is>
          <t xml:space="preserve"> </t>
        </is>
      </c>
    </row>
    <row r="4">
      <c r="A4" s="4" t="inlineStr">
        <is>
          <t>Award vesting period</t>
        </is>
      </c>
      <c r="B4" s="4" t="inlineStr">
        <is>
          <t>4 years</t>
        </is>
      </c>
    </row>
    <row r="5">
      <c r="A5" s="4" t="inlineStr">
        <is>
          <t>Shares reserved for future issuance (in shares)</t>
        </is>
      </c>
      <c r="B5" s="6" t="n">
        <v>7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tock Based Compensation (Details) - USD ($) $ in Millions</t>
        </is>
      </c>
      <c r="B1" s="2" t="inlineStr">
        <is>
          <t>12 Months Ended</t>
        </is>
      </c>
    </row>
    <row r="2">
      <c r="B2" s="2" t="inlineStr">
        <is>
          <t>Dec. 31, 2023</t>
        </is>
      </c>
      <c r="C2" s="2" t="inlineStr">
        <is>
          <t>Dec. 31, 2022</t>
        </is>
      </c>
      <c r="D2" s="2" t="inlineStr">
        <is>
          <t>Dec. 31, 2021</t>
        </is>
      </c>
    </row>
    <row r="3">
      <c r="A3" s="3" t="inlineStr">
        <is>
          <t>Unvested Restricted Stock Units</t>
        </is>
      </c>
      <c r="B3" s="4" t="inlineStr">
        <is>
          <t xml:space="preserve"> </t>
        </is>
      </c>
      <c r="C3" s="4" t="inlineStr">
        <is>
          <t xml:space="preserve"> </t>
        </is>
      </c>
      <c r="D3" s="4" t="inlineStr">
        <is>
          <t xml:space="preserve"> </t>
        </is>
      </c>
    </row>
    <row r="4">
      <c r="A4" s="4" t="inlineStr">
        <is>
          <t>Total stock-based compensation expense</t>
        </is>
      </c>
      <c r="B4" s="7" t="n">
        <v>22100</v>
      </c>
      <c r="C4" s="7" t="n">
        <v>19500</v>
      </c>
      <c r="D4" s="7" t="n">
        <v>15700</v>
      </c>
    </row>
    <row r="5">
      <c r="A5" s="4" t="inlineStr">
        <is>
          <t>Stock-based compensation expense, awards we expect to settle in Alphabet stock</t>
        </is>
      </c>
      <c r="B5" s="6" t="n">
        <v>21700</v>
      </c>
      <c r="C5" s="6" t="n">
        <v>18800</v>
      </c>
      <c r="D5" s="6" t="n">
        <v>15000</v>
      </c>
    </row>
    <row r="6">
      <c r="A6" s="4" t="inlineStr">
        <is>
          <t>Stock-based compensation expense</t>
        </is>
      </c>
      <c r="B6" s="6" t="n">
        <v>22460</v>
      </c>
      <c r="C6" s="6" t="n">
        <v>19362</v>
      </c>
      <c r="D6" s="6" t="n">
        <v>15376</v>
      </c>
    </row>
    <row r="7">
      <c r="A7" s="4" t="inlineStr">
        <is>
          <t>Tax benefits on total stock-based compensation expense</t>
        </is>
      </c>
      <c r="B7" s="6" t="n">
        <v>4500</v>
      </c>
      <c r="C7" s="6" t="n">
        <v>3900</v>
      </c>
      <c r="D7" s="6" t="n">
        <v>3100</v>
      </c>
    </row>
    <row r="8">
      <c r="A8" s="4" t="inlineStr">
        <is>
          <t>Tax benefit realized related to awards vested or exercised</t>
        </is>
      </c>
      <c r="B8" s="6" t="n">
        <v>5600</v>
      </c>
      <c r="C8" s="7" t="n">
        <v>4700</v>
      </c>
      <c r="D8" s="7" t="n">
        <v>5900</v>
      </c>
    </row>
    <row r="9">
      <c r="A9" s="4" t="inlineStr">
        <is>
          <t>Severance and Related</t>
        </is>
      </c>
      <c r="B9" s="4" t="inlineStr">
        <is>
          <t xml:space="preserve"> </t>
        </is>
      </c>
      <c r="C9" s="4" t="inlineStr">
        <is>
          <t xml:space="preserve"> </t>
        </is>
      </c>
      <c r="D9" s="4" t="inlineStr">
        <is>
          <t xml:space="preserve"> </t>
        </is>
      </c>
    </row>
    <row r="10">
      <c r="A10" s="3" t="inlineStr">
        <is>
          <t>Unvested Restricted Stock Units</t>
        </is>
      </c>
      <c r="B10" s="4" t="inlineStr">
        <is>
          <t xml:space="preserve"> </t>
        </is>
      </c>
      <c r="C10" s="4" t="inlineStr">
        <is>
          <t xml:space="preserve"> </t>
        </is>
      </c>
      <c r="D10" s="4" t="inlineStr">
        <is>
          <t xml:space="preserve"> </t>
        </is>
      </c>
    </row>
    <row r="11">
      <c r="A11" s="4" t="inlineStr">
        <is>
          <t>Stock-based compensation expense</t>
        </is>
      </c>
      <c r="B11" s="7" t="n">
        <v>43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pensation Plans - Stock Based Award Activities (Details) - USD ($) $ / shares in Units, $ in Billions</t>
        </is>
      </c>
      <c r="B1" s="2" t="inlineStr">
        <is>
          <t>12 Months Ended</t>
        </is>
      </c>
    </row>
    <row r="2">
      <c r="B2" s="2" t="inlineStr">
        <is>
          <t>Dec. 31, 2023</t>
        </is>
      </c>
      <c r="C2" s="2" t="inlineStr">
        <is>
          <t>Dec. 31, 2022</t>
        </is>
      </c>
      <c r="D2" s="2" t="inlineStr">
        <is>
          <t>Dec. 31, 2021</t>
        </is>
      </c>
    </row>
    <row r="3">
      <c r="A3" s="3" t="inlineStr">
        <is>
          <t>Weighted- Average Grant-Date Fair Value</t>
        </is>
      </c>
      <c r="B3" s="4" t="inlineStr">
        <is>
          <t xml:space="preserve"> </t>
        </is>
      </c>
      <c r="C3" s="4" t="inlineStr">
        <is>
          <t xml:space="preserve"> </t>
        </is>
      </c>
      <c r="D3" s="4" t="inlineStr">
        <is>
          <t xml:space="preserve"> </t>
        </is>
      </c>
    </row>
    <row r="4">
      <c r="A4" s="4" t="inlineStr">
        <is>
          <t>Fair value of vested awards</t>
        </is>
      </c>
      <c r="B4" s="5" t="n">
        <v>26.6</v>
      </c>
      <c r="C4" s="5" t="n">
        <v>23.9</v>
      </c>
      <c r="D4" s="5" t="n">
        <v>28.8</v>
      </c>
    </row>
    <row r="5">
      <c r="A5" s="4" t="inlineStr">
        <is>
          <t>Restricted Stock Units (RSUs)</t>
        </is>
      </c>
      <c r="B5" s="4" t="inlineStr">
        <is>
          <t xml:space="preserve"> </t>
        </is>
      </c>
      <c r="C5" s="4" t="inlineStr">
        <is>
          <t xml:space="preserve"> </t>
        </is>
      </c>
      <c r="D5" s="4" t="inlineStr">
        <is>
          <t xml:space="preserve"> </t>
        </is>
      </c>
    </row>
    <row r="6">
      <c r="A6" s="3" t="inlineStr">
        <is>
          <t xml:space="preserve">    Number of     Shares</t>
        </is>
      </c>
      <c r="B6" s="4" t="inlineStr">
        <is>
          <t xml:space="preserve"> </t>
        </is>
      </c>
      <c r="C6" s="4" t="inlineStr">
        <is>
          <t xml:space="preserve"> </t>
        </is>
      </c>
      <c r="D6" s="4" t="inlineStr">
        <is>
          <t xml:space="preserve"> </t>
        </is>
      </c>
    </row>
    <row r="7">
      <c r="A7" s="4" t="inlineStr">
        <is>
          <t>Unvested at beginning of period (in shares)</t>
        </is>
      </c>
      <c r="B7" s="6" t="n">
        <v>324000000</v>
      </c>
      <c r="C7" s="4" t="inlineStr">
        <is>
          <t xml:space="preserve"> </t>
        </is>
      </c>
      <c r="D7" s="4" t="inlineStr">
        <is>
          <t xml:space="preserve"> </t>
        </is>
      </c>
    </row>
    <row r="8">
      <c r="A8" s="4" t="inlineStr">
        <is>
          <t>Granted (in shares)</t>
        </is>
      </c>
      <c r="B8" s="6" t="n">
        <v>263000000</v>
      </c>
      <c r="C8" s="4" t="inlineStr">
        <is>
          <t xml:space="preserve"> </t>
        </is>
      </c>
      <c r="D8" s="4" t="inlineStr">
        <is>
          <t xml:space="preserve"> </t>
        </is>
      </c>
    </row>
    <row r="9">
      <c r="A9" s="4" t="inlineStr">
        <is>
          <t>Vested (in shares)</t>
        </is>
      </c>
      <c r="B9" s="6" t="n">
        <v>-217000000</v>
      </c>
      <c r="C9" s="4" t="inlineStr">
        <is>
          <t xml:space="preserve"> </t>
        </is>
      </c>
      <c r="D9" s="4" t="inlineStr">
        <is>
          <t xml:space="preserve"> </t>
        </is>
      </c>
    </row>
    <row r="10">
      <c r="A10" s="4" t="inlineStr">
        <is>
          <t>Forfeited/canceled (in shares)</t>
        </is>
      </c>
      <c r="B10" s="6" t="n">
        <v>-32000000</v>
      </c>
      <c r="C10" s="4" t="inlineStr">
        <is>
          <t xml:space="preserve"> </t>
        </is>
      </c>
      <c r="D10" s="4" t="inlineStr">
        <is>
          <t xml:space="preserve"> </t>
        </is>
      </c>
    </row>
    <row r="11">
      <c r="A11" s="4" t="inlineStr">
        <is>
          <t>Unvested at end of period (in shares)</t>
        </is>
      </c>
      <c r="B11" s="6" t="n">
        <v>338000000</v>
      </c>
      <c r="C11" s="6" t="n">
        <v>324000000</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Unvested at beginning of period (in dollars per share)</t>
        </is>
      </c>
      <c r="B13" s="9" t="n">
        <v>107.98</v>
      </c>
      <c r="C13" s="4" t="inlineStr">
        <is>
          <t xml:space="preserve"> </t>
        </is>
      </c>
      <c r="D13" s="4" t="inlineStr">
        <is>
          <t xml:space="preserve"> </t>
        </is>
      </c>
    </row>
    <row r="14">
      <c r="A14" s="4" t="inlineStr">
        <is>
          <t>Granted (in dollars per share)</t>
        </is>
      </c>
      <c r="B14" s="10" t="n">
        <v>97.59</v>
      </c>
      <c r="C14" s="9" t="n">
        <v>127.22</v>
      </c>
      <c r="D14" s="9" t="n">
        <v>97.45999999999999</v>
      </c>
    </row>
    <row r="15">
      <c r="A15" s="4" t="inlineStr">
        <is>
          <t>Vested (in dollars per share)</t>
        </is>
      </c>
      <c r="B15" s="10" t="n">
        <v>100.36</v>
      </c>
      <c r="C15" s="4" t="inlineStr">
        <is>
          <t xml:space="preserve"> </t>
        </is>
      </c>
      <c r="D15" s="4" t="inlineStr">
        <is>
          <t xml:space="preserve"> </t>
        </is>
      </c>
    </row>
    <row r="16">
      <c r="A16" s="4" t="inlineStr">
        <is>
          <t>Forfeited/canceled (in dollars per share)</t>
        </is>
      </c>
      <c r="B16" s="10" t="n">
        <v>106.56</v>
      </c>
      <c r="C16" s="4" t="inlineStr">
        <is>
          <t xml:space="preserve"> </t>
        </is>
      </c>
      <c r="D16" s="4" t="inlineStr">
        <is>
          <t xml:space="preserve"> </t>
        </is>
      </c>
    </row>
    <row r="17">
      <c r="A17" s="4" t="inlineStr">
        <is>
          <t>Unvested at end of period (in dollars per share)</t>
        </is>
      </c>
      <c r="B17" s="9" t="n">
        <v>104.93</v>
      </c>
      <c r="C17" s="9" t="n">
        <v>107.98</v>
      </c>
      <c r="D17" s="4" t="inlineStr">
        <is>
          <t xml:space="preserve"> </t>
        </is>
      </c>
    </row>
    <row r="18">
      <c r="A18" s="4" t="inlineStr">
        <is>
          <t>Unrecognized compensation cost</t>
        </is>
      </c>
      <c r="B18" s="5" t="n">
        <v>33.5</v>
      </c>
      <c r="C18" s="4" t="inlineStr">
        <is>
          <t xml:space="preserve"> </t>
        </is>
      </c>
      <c r="D18" s="4" t="inlineStr">
        <is>
          <t xml:space="preserve"> </t>
        </is>
      </c>
    </row>
    <row r="19">
      <c r="A19" s="4" t="inlineStr">
        <is>
          <t>Period for recognized of unrecognized compensation cost</t>
        </is>
      </c>
      <c r="B19" s="4" t="inlineStr">
        <is>
          <t>2 years 6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73600</v>
      </c>
      <c r="C4" s="7" t="n">
        <v>61307</v>
      </c>
      <c r="D4" s="7" t="n">
        <v>77016</v>
      </c>
    </row>
    <row r="5">
      <c r="A5" s="4" t="inlineStr">
        <is>
          <t>Foreign operations</t>
        </is>
      </c>
      <c r="B5" s="6" t="n">
        <v>12117</v>
      </c>
      <c r="C5" s="6" t="n">
        <v>10021</v>
      </c>
      <c r="D5" s="6" t="n">
        <v>13718</v>
      </c>
    </row>
    <row r="6">
      <c r="A6" s="4" t="inlineStr">
        <is>
          <t>Total</t>
        </is>
      </c>
      <c r="B6" s="7" t="n">
        <v>85717</v>
      </c>
      <c r="C6" s="7" t="n">
        <v>71328</v>
      </c>
      <c r="D6" s="7" t="n">
        <v>907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and state</t>
        </is>
      </c>
      <c r="B4" s="7" t="n">
        <v>17125</v>
      </c>
      <c r="C4" s="7" t="n">
        <v>17120</v>
      </c>
      <c r="D4" s="7" t="n">
        <v>10126</v>
      </c>
    </row>
    <row r="5">
      <c r="A5" s="4" t="inlineStr">
        <is>
          <t>Foreign</t>
        </is>
      </c>
      <c r="B5" s="6" t="n">
        <v>2526</v>
      </c>
      <c r="C5" s="6" t="n">
        <v>2434</v>
      </c>
      <c r="D5" s="6" t="n">
        <v>2692</v>
      </c>
    </row>
    <row r="6">
      <c r="A6" s="4" t="inlineStr">
        <is>
          <t>Total</t>
        </is>
      </c>
      <c r="B6" s="6" t="n">
        <v>19651</v>
      </c>
      <c r="C6" s="6" t="n">
        <v>19554</v>
      </c>
      <c r="D6" s="6" t="n">
        <v>12818</v>
      </c>
    </row>
    <row r="7">
      <c r="A7" s="3" t="inlineStr">
        <is>
          <t>Deferred:</t>
        </is>
      </c>
      <c r="B7" s="4" t="inlineStr">
        <is>
          <t xml:space="preserve"> </t>
        </is>
      </c>
      <c r="C7" s="4" t="inlineStr">
        <is>
          <t xml:space="preserve"> </t>
        </is>
      </c>
      <c r="D7" s="4" t="inlineStr">
        <is>
          <t xml:space="preserve"> </t>
        </is>
      </c>
    </row>
    <row r="8">
      <c r="A8" s="4" t="inlineStr">
        <is>
          <t>Federal and state</t>
        </is>
      </c>
      <c r="B8" s="6" t="n">
        <v>-7482</v>
      </c>
      <c r="C8" s="6" t="n">
        <v>-8052</v>
      </c>
      <c r="D8" s="6" t="n">
        <v>2018</v>
      </c>
    </row>
    <row r="9">
      <c r="A9" s="4" t="inlineStr">
        <is>
          <t>Foreign</t>
        </is>
      </c>
      <c r="B9" s="6" t="n">
        <v>-247</v>
      </c>
      <c r="C9" s="6" t="n">
        <v>-146</v>
      </c>
      <c r="D9" s="6" t="n">
        <v>-135</v>
      </c>
    </row>
    <row r="10">
      <c r="A10" s="4" t="inlineStr">
        <is>
          <t>Total</t>
        </is>
      </c>
      <c r="B10" s="6" t="n">
        <v>-7729</v>
      </c>
      <c r="C10" s="6" t="n">
        <v>-8198</v>
      </c>
      <c r="D10" s="6" t="n">
        <v>1883</v>
      </c>
    </row>
    <row r="11">
      <c r="A11" s="4" t="inlineStr">
        <is>
          <t>Provision for income taxes</t>
        </is>
      </c>
      <c r="B11" s="7" t="n">
        <v>11922</v>
      </c>
      <c r="C11" s="7" t="n">
        <v>11356</v>
      </c>
      <c r="D11" s="7" t="n">
        <v>147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Foreign income taxed at different rates</t>
        </is>
      </c>
      <c r="B5" s="12" t="n">
        <v>0.003</v>
      </c>
      <c r="C5" s="11" t="n">
        <v>0.03</v>
      </c>
      <c r="D5" s="12" t="n">
        <v>0.002</v>
      </c>
    </row>
    <row r="6">
      <c r="A6" s="4" t="inlineStr">
        <is>
          <t>Foreign-derived intangible income deduction</t>
        </is>
      </c>
      <c r="B6" s="4" t="inlineStr">
        <is>
          <t>(4.60%)</t>
        </is>
      </c>
      <c r="C6" s="4" t="inlineStr">
        <is>
          <t>(5.40%)</t>
        </is>
      </c>
      <c r="D6" s="4" t="inlineStr">
        <is>
          <t>(2.50%)</t>
        </is>
      </c>
    </row>
    <row r="7">
      <c r="A7" s="4" t="inlineStr">
        <is>
          <t>Stock-based compensation expense</t>
        </is>
      </c>
      <c r="B7" s="4" t="inlineStr">
        <is>
          <t>(0.80%)</t>
        </is>
      </c>
      <c r="C7" s="4" t="inlineStr">
        <is>
          <t>(1.20%)</t>
        </is>
      </c>
      <c r="D7" s="4" t="inlineStr">
        <is>
          <t>(2.50%)</t>
        </is>
      </c>
    </row>
    <row r="8">
      <c r="A8" s="4" t="inlineStr">
        <is>
          <t>Federal research credit</t>
        </is>
      </c>
      <c r="B8" s="4" t="inlineStr">
        <is>
          <t>(1.80%)</t>
        </is>
      </c>
      <c r="C8" s="4" t="inlineStr">
        <is>
          <t>(2.20%)</t>
        </is>
      </c>
      <c r="D8" s="4" t="inlineStr">
        <is>
          <t>(1.60%)</t>
        </is>
      </c>
    </row>
    <row r="9">
      <c r="A9" s="4" t="inlineStr">
        <is>
          <t>Deferred tax asset valuation allowance</t>
        </is>
      </c>
      <c r="B9" s="12" t="n">
        <v>0.006</v>
      </c>
      <c r="C9" s="12" t="n">
        <v>0.008999999999999999</v>
      </c>
      <c r="D9" s="12" t="n">
        <v>0.006</v>
      </c>
    </row>
    <row r="10">
      <c r="A10" s="4" t="inlineStr">
        <is>
          <t>State and local income taxes</t>
        </is>
      </c>
      <c r="B10" s="11" t="n">
        <v>0.01</v>
      </c>
      <c r="C10" s="12" t="n">
        <v>0.008</v>
      </c>
      <c r="D10" s="11" t="n">
        <v>0.01</v>
      </c>
    </row>
    <row r="11">
      <c r="A11" s="4" t="inlineStr">
        <is>
          <t>Effect of tax law change</t>
        </is>
      </c>
      <c r="B11" s="4" t="inlineStr">
        <is>
          <t>(1.40%)</t>
        </is>
      </c>
      <c r="C11" s="11" t="n">
        <v>0</v>
      </c>
      <c r="D11" s="11" t="n">
        <v>0</v>
      </c>
    </row>
    <row r="12">
      <c r="A12" s="4" t="inlineStr">
        <is>
          <t>Other</t>
        </is>
      </c>
      <c r="B12" s="4" t="inlineStr">
        <is>
          <t>(0.40%)</t>
        </is>
      </c>
      <c r="C12" s="4" t="inlineStr">
        <is>
          <t>(1.00%)</t>
        </is>
      </c>
      <c r="D12" s="11" t="n">
        <v>0</v>
      </c>
    </row>
    <row r="13">
      <c r="A13" s="4" t="inlineStr">
        <is>
          <t>Effective tax rate</t>
        </is>
      </c>
      <c r="B13" s="12" t="n">
        <v>0.139</v>
      </c>
      <c r="C13" s="12" t="n">
        <v>0.159</v>
      </c>
      <c r="D13" s="12" t="n">
        <v>0.1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3 USD ($) jurisdiction</t>
        </is>
      </c>
      <c r="C2" s="2" t="inlineStr">
        <is>
          <t>Dec. 31, 2022 USD ($)</t>
        </is>
      </c>
      <c r="D2" s="2" t="inlineStr">
        <is>
          <t>Dec. 31, 2021 USD ($)</t>
        </is>
      </c>
      <c r="E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mulative net tax benefit reversal</t>
        </is>
      </c>
      <c r="B4" s="7" t="n">
        <v>11922</v>
      </c>
      <c r="C4" s="7" t="n">
        <v>11356</v>
      </c>
      <c r="D4" s="7" t="n">
        <v>14701</v>
      </c>
      <c r="E4" s="4" t="inlineStr">
        <is>
          <t xml:space="preserve"> </t>
        </is>
      </c>
    </row>
    <row r="5">
      <c r="A5" s="4" t="inlineStr">
        <is>
          <t>Total unrecognized tax benefits</t>
        </is>
      </c>
      <c r="B5" s="6" t="n">
        <v>9438</v>
      </c>
      <c r="C5" s="6" t="n">
        <v>7055</v>
      </c>
      <c r="D5" s="6" t="n">
        <v>5158</v>
      </c>
      <c r="E5" s="7" t="n">
        <v>3837</v>
      </c>
    </row>
    <row r="6">
      <c r="A6" s="4" t="inlineStr">
        <is>
          <t>Total unrecognized tax benefits that, if recognized, would affect our effective tax rate</t>
        </is>
      </c>
      <c r="B6" s="6" t="n">
        <v>7400</v>
      </c>
      <c r="C6" s="6" t="n">
        <v>5300</v>
      </c>
      <c r="D6" s="7" t="n">
        <v>3700</v>
      </c>
      <c r="E6" s="4" t="inlineStr">
        <is>
          <t xml:space="preserve"> </t>
        </is>
      </c>
    </row>
    <row r="7">
      <c r="A7" s="4" t="inlineStr">
        <is>
          <t>Uncertain tax positions, accrued interest and penalties</t>
        </is>
      </c>
      <c r="B7" s="7" t="n">
        <v>622</v>
      </c>
      <c r="C7" s="7" t="n">
        <v>346</v>
      </c>
      <c r="D7" s="4" t="inlineStr">
        <is>
          <t xml:space="preserve"> </t>
        </is>
      </c>
      <c r="E7" s="4" t="inlineStr">
        <is>
          <t xml:space="preserve"> </t>
        </is>
      </c>
    </row>
    <row r="8">
      <c r="A8" s="4" t="inlineStr">
        <is>
          <t>Number of tax jurisdictions | jurisdiction</t>
        </is>
      </c>
      <c r="B8" s="6" t="n">
        <v>2</v>
      </c>
      <c r="C8" s="4" t="inlineStr">
        <is>
          <t xml:space="preserve"> </t>
        </is>
      </c>
      <c r="D8" s="4" t="inlineStr">
        <is>
          <t xml:space="preserve"> </t>
        </is>
      </c>
      <c r="E8" s="4" t="inlineStr">
        <is>
          <t xml:space="preserve"> </t>
        </is>
      </c>
    </row>
    <row r="9">
      <c r="A9" s="4" t="inlineStr">
        <is>
          <t>Decrease in Unrecognized Tax Benefits is Reasonably Possible</t>
        </is>
      </c>
      <c r="B9" s="7" t="n">
        <v>70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7100</v>
      </c>
      <c r="C12" s="4" t="inlineStr">
        <is>
          <t xml:space="preserve"> </t>
        </is>
      </c>
      <c r="D12" s="4" t="inlineStr">
        <is>
          <t xml:space="preserve"> </t>
        </is>
      </c>
      <c r="E12" s="4" t="inlineStr">
        <is>
          <t xml:space="preserve"> </t>
        </is>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tax credit carryforwards</t>
        </is>
      </c>
      <c r="B15" s="6" t="n">
        <v>6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18600</v>
      </c>
      <c r="C18" s="4" t="inlineStr">
        <is>
          <t xml:space="preserve"> </t>
        </is>
      </c>
      <c r="D18" s="4" t="inlineStr">
        <is>
          <t xml:space="preserve"> </t>
        </is>
      </c>
      <c r="E18" s="4" t="inlineStr">
        <is>
          <t xml:space="preserve"> </t>
        </is>
      </c>
    </row>
    <row r="19">
      <c r="A19" s="4" t="inlineStr">
        <is>
          <t>Net tax credit carryforwards</t>
        </is>
      </c>
      <c r="B19" s="6" t="n">
        <v>1000</v>
      </c>
      <c r="C19" s="4" t="inlineStr">
        <is>
          <t xml:space="preserve"> </t>
        </is>
      </c>
      <c r="D19" s="4" t="inlineStr">
        <is>
          <t xml:space="preserve"> </t>
        </is>
      </c>
      <c r="E19" s="4" t="inlineStr">
        <is>
          <t xml:space="preserve"> </t>
        </is>
      </c>
    </row>
    <row r="20">
      <c r="A20" s="4" t="inlineStr">
        <is>
          <t>State | Research Tax Credit Carryforward</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tax credit carryforwards</t>
        </is>
      </c>
      <c r="B22" s="6" t="n">
        <v>6300</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18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mployee benefits</t>
        </is>
      </c>
      <c r="B3" s="7" t="n">
        <v>1855</v>
      </c>
      <c r="C3" s="7" t="n">
        <v>955</v>
      </c>
    </row>
    <row r="4">
      <c r="A4" s="4" t="inlineStr">
        <is>
          <t>Accruals and reserves not currently deductible</t>
        </is>
      </c>
      <c r="B4" s="6" t="n">
        <v>2481</v>
      </c>
      <c r="C4" s="6" t="n">
        <v>1956</v>
      </c>
    </row>
    <row r="5">
      <c r="A5" s="4" t="inlineStr">
        <is>
          <t>Tax credits</t>
        </is>
      </c>
      <c r="B5" s="6" t="n">
        <v>6609</v>
      </c>
      <c r="C5" s="6" t="n">
        <v>6002</v>
      </c>
    </row>
    <row r="6">
      <c r="A6" s="4" t="inlineStr">
        <is>
          <t>Net operating losses</t>
        </is>
      </c>
      <c r="B6" s="6" t="n">
        <v>2965</v>
      </c>
      <c r="C6" s="6" t="n">
        <v>2557</v>
      </c>
    </row>
    <row r="7">
      <c r="A7" s="4" t="inlineStr">
        <is>
          <t>Operating leases</t>
        </is>
      </c>
      <c r="B7" s="6" t="n">
        <v>3526</v>
      </c>
      <c r="C7" s="6" t="n">
        <v>2711</v>
      </c>
    </row>
    <row r="8">
      <c r="A8" s="4" t="inlineStr">
        <is>
          <t>Capitalized research and development</t>
        </is>
      </c>
      <c r="B8" s="6" t="n">
        <v>17757</v>
      </c>
      <c r="C8" s="6" t="n">
        <v>10381</v>
      </c>
    </row>
    <row r="9">
      <c r="A9" s="4" t="inlineStr">
        <is>
          <t>Other</t>
        </is>
      </c>
      <c r="B9" s="6" t="n">
        <v>1951</v>
      </c>
      <c r="C9" s="6" t="n">
        <v>2289</v>
      </c>
    </row>
    <row r="10">
      <c r="A10" s="4" t="inlineStr">
        <is>
          <t>Total deferred tax assets</t>
        </is>
      </c>
      <c r="B10" s="6" t="n">
        <v>37144</v>
      </c>
      <c r="C10" s="6" t="n">
        <v>26851</v>
      </c>
    </row>
    <row r="11">
      <c r="A11" s="4" t="inlineStr">
        <is>
          <t>Valuation allowance</t>
        </is>
      </c>
      <c r="B11" s="6" t="n">
        <v>-10999</v>
      </c>
      <c r="C11" s="6" t="n">
        <v>-9553</v>
      </c>
    </row>
    <row r="12">
      <c r="A12" s="4" t="inlineStr">
        <is>
          <t>Total deferred tax assets net of valuation allowance</t>
        </is>
      </c>
      <c r="B12" s="6" t="n">
        <v>26145</v>
      </c>
      <c r="C12" s="6" t="n">
        <v>17298</v>
      </c>
    </row>
    <row r="13">
      <c r="A13" s="3" t="inlineStr">
        <is>
          <t>Deferred tax liabilities:</t>
        </is>
      </c>
      <c r="B13" s="4" t="inlineStr">
        <is>
          <t xml:space="preserve"> </t>
        </is>
      </c>
      <c r="C13" s="4" t="inlineStr">
        <is>
          <t xml:space="preserve"> </t>
        </is>
      </c>
    </row>
    <row r="14">
      <c r="A14" s="4" t="inlineStr">
        <is>
          <t>Property and equipment, net</t>
        </is>
      </c>
      <c r="B14" s="6" t="n">
        <v>-8189</v>
      </c>
      <c r="C14" s="6" t="n">
        <v>-6607</v>
      </c>
    </row>
    <row r="15">
      <c r="A15" s="4" t="inlineStr">
        <is>
          <t>Net investment gains</t>
        </is>
      </c>
      <c r="B15" s="6" t="n">
        <v>-2405</v>
      </c>
      <c r="C15" s="6" t="n">
        <v>-2361</v>
      </c>
    </row>
    <row r="16">
      <c r="A16" s="4" t="inlineStr">
        <is>
          <t>Operating leases</t>
        </is>
      </c>
      <c r="B16" s="6" t="n">
        <v>-2965</v>
      </c>
      <c r="C16" s="6" t="n">
        <v>-2491</v>
      </c>
    </row>
    <row r="17">
      <c r="A17" s="4" t="inlineStr">
        <is>
          <t>Other</t>
        </is>
      </c>
      <c r="B17" s="6" t="n">
        <v>-902</v>
      </c>
      <c r="C17" s="6" t="n">
        <v>-1092</v>
      </c>
    </row>
    <row r="18">
      <c r="A18" s="4" t="inlineStr">
        <is>
          <t>Total deferred tax liabilities</t>
        </is>
      </c>
      <c r="B18" s="6" t="n">
        <v>-14461</v>
      </c>
      <c r="C18" s="6" t="n">
        <v>-12551</v>
      </c>
    </row>
    <row r="19">
      <c r="A19" s="4" t="inlineStr">
        <is>
          <t>Net deferred tax assets (liabilities)</t>
        </is>
      </c>
      <c r="B19" s="7" t="n">
        <v>11684</v>
      </c>
      <c r="C19" s="7" t="n">
        <v>47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055</v>
      </c>
      <c r="C4" s="7" t="n">
        <v>5158</v>
      </c>
      <c r="D4" s="7" t="n">
        <v>3837</v>
      </c>
    </row>
    <row r="5">
      <c r="A5" s="4" t="inlineStr">
        <is>
          <t>Increases related to prior year tax positions</t>
        </is>
      </c>
      <c r="B5" s="6" t="n">
        <v>740</v>
      </c>
      <c r="C5" s="6" t="n">
        <v>253</v>
      </c>
      <c r="D5" s="6" t="n">
        <v>529</v>
      </c>
    </row>
    <row r="6">
      <c r="A6" s="4" t="inlineStr">
        <is>
          <t>Decreases related to prior year tax positions</t>
        </is>
      </c>
      <c r="B6" s="6" t="n">
        <v>-682</v>
      </c>
      <c r="C6" s="6" t="n">
        <v>-437</v>
      </c>
      <c r="D6" s="6" t="n">
        <v>-263</v>
      </c>
    </row>
    <row r="7">
      <c r="A7" s="4" t="inlineStr">
        <is>
          <t>Decreases related to settlement with tax authorities</t>
        </is>
      </c>
      <c r="B7" s="6" t="n">
        <v>-21</v>
      </c>
      <c r="C7" s="6" t="n">
        <v>-140</v>
      </c>
      <c r="D7" s="6" t="n">
        <v>-329</v>
      </c>
    </row>
    <row r="8">
      <c r="A8" s="4" t="inlineStr">
        <is>
          <t>Increases related to current year tax positions</t>
        </is>
      </c>
      <c r="B8" s="6" t="n">
        <v>2346</v>
      </c>
      <c r="C8" s="6" t="n">
        <v>2221</v>
      </c>
      <c r="D8" s="6" t="n">
        <v>1384</v>
      </c>
    </row>
    <row r="9">
      <c r="A9" s="4" t="inlineStr">
        <is>
          <t>Ending Balance</t>
        </is>
      </c>
      <c r="B9" s="7" t="n">
        <v>9438</v>
      </c>
      <c r="C9" s="7" t="n">
        <v>7055</v>
      </c>
      <c r="D9" s="7" t="n">
        <v>51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formation about Segments and Geographic Areas - Revenue and Operating Income/Loss by Segment (Details) $ in Millions, € in Billions</t>
        </is>
      </c>
      <c r="I1" s="2" t="inlineStr">
        <is>
          <t>12 Months Ended</t>
        </is>
      </c>
    </row>
    <row r="2">
      <c r="B2" s="2" t="inlineStr">
        <is>
          <t>Sep. 14, 2022 EUR (€)</t>
        </is>
      </c>
      <c r="C2" s="2" t="inlineStr">
        <is>
          <t>Mar. 20, 2019 USD ($)</t>
        </is>
      </c>
      <c r="D2" s="2" t="inlineStr">
        <is>
          <t>Mar. 20, 2019 EUR (€)</t>
        </is>
      </c>
      <c r="E2" s="2" t="inlineStr">
        <is>
          <t>Jun. 30, 2018 USD ($)</t>
        </is>
      </c>
      <c r="F2" s="2" t="inlineStr">
        <is>
          <t>Jun. 30, 2018 EUR (€)</t>
        </is>
      </c>
      <c r="G2" s="2" t="inlineStr">
        <is>
          <t>Jun. 27, 2017 USD ($)</t>
        </is>
      </c>
      <c r="H2" s="2" t="inlineStr">
        <is>
          <t>Jun. 27, 2017 EUR (€)</t>
        </is>
      </c>
      <c r="I2" s="2" t="inlineStr">
        <is>
          <t>Dec. 31, 2023 USD ($)</t>
        </is>
      </c>
      <c r="J2" s="2" t="inlineStr">
        <is>
          <t>Dec. 31, 2022 USD ($)</t>
        </is>
      </c>
      <c r="K2" s="2" t="inlineStr">
        <is>
          <t>Dec. 31, 2021 USD ($)</t>
        </is>
      </c>
      <c r="L2" s="2" t="inlineStr">
        <is>
          <t>Dec. 31, 2018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7394</v>
      </c>
      <c r="J4" s="7" t="n">
        <v>282836</v>
      </c>
      <c r="K4" s="7" t="n">
        <v>257637</v>
      </c>
      <c r="L4" s="4" t="inlineStr">
        <is>
          <t xml:space="preserve"> </t>
        </is>
      </c>
    </row>
    <row r="5">
      <c r="A5" s="4" t="inlineStr">
        <is>
          <t>Hedging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6</v>
      </c>
      <c r="J5" s="6" t="n">
        <v>1960</v>
      </c>
      <c r="K5" s="6" t="n">
        <v>149</v>
      </c>
      <c r="L5" s="4" t="inlineStr">
        <is>
          <t xml:space="preserve"> </t>
        </is>
      </c>
    </row>
    <row r="6">
      <c r="A6" s="4" t="inlineStr">
        <is>
          <t>Segment operating income /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4293</v>
      </c>
      <c r="J6" s="6" t="n">
        <v>74842</v>
      </c>
      <c r="K6" s="6" t="n">
        <v>78714</v>
      </c>
      <c r="L6" s="4" t="inlineStr">
        <is>
          <t xml:space="preserve"> </t>
        </is>
      </c>
    </row>
    <row r="7">
      <c r="A7" s="4" t="inlineStr">
        <is>
          <t>Unfavorable Regulatory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loss in period</t>
        </is>
      </c>
      <c r="B9" s="13" t="n">
        <v>4.1</v>
      </c>
      <c r="C9" s="7" t="n">
        <v>1700</v>
      </c>
      <c r="D9" s="13" t="n">
        <v>1.5</v>
      </c>
      <c r="E9" s="7" t="n">
        <v>5100</v>
      </c>
      <c r="F9" s="13" t="n">
        <v>4.3</v>
      </c>
      <c r="G9" s="7" t="n">
        <v>2700</v>
      </c>
      <c r="H9" s="13" t="n">
        <v>2.4</v>
      </c>
      <c r="I9" s="4" t="inlineStr">
        <is>
          <t xml:space="preserve"> </t>
        </is>
      </c>
      <c r="J9" s="4" t="inlineStr">
        <is>
          <t xml:space="preserve"> </t>
        </is>
      </c>
      <c r="K9" s="4" t="inlineStr">
        <is>
          <t xml:space="preserve"> </t>
        </is>
      </c>
      <c r="L9" s="7" t="n">
        <v>5100</v>
      </c>
    </row>
    <row r="10">
      <c r="A10" s="4" t="inlineStr">
        <is>
          <t>Google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 fro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2543</v>
      </c>
      <c r="J12" s="6" t="n">
        <v>253528</v>
      </c>
      <c r="K12" s="6" t="n">
        <v>237529</v>
      </c>
      <c r="L12" s="4" t="inlineStr">
        <is>
          <t xml:space="preserve"> </t>
        </is>
      </c>
    </row>
    <row r="13">
      <c r="A13" s="4" t="inlineStr">
        <is>
          <t>Google Clou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 fro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088</v>
      </c>
      <c r="J15" s="6" t="n">
        <v>26280</v>
      </c>
      <c r="K15" s="6" t="n">
        <v>19206</v>
      </c>
      <c r="L15" s="4" t="inlineStr">
        <is>
          <t xml:space="preserve"> </t>
        </is>
      </c>
    </row>
    <row r="16">
      <c r="A16" s="4" t="inlineStr">
        <is>
          <t>Other B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 from contract with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27</v>
      </c>
      <c r="J18" s="6" t="n">
        <v>1068</v>
      </c>
      <c r="K18" s="6" t="n">
        <v>753</v>
      </c>
      <c r="L18" s="4" t="inlineStr">
        <is>
          <t xml:space="preserve"> </t>
        </is>
      </c>
    </row>
    <row r="19">
      <c r="A19" s="4" t="inlineStr">
        <is>
          <t>Operating Segments | Google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gment operating income /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5858</v>
      </c>
      <c r="J21" s="6" t="n">
        <v>82699</v>
      </c>
      <c r="K21" s="6" t="n">
        <v>88132</v>
      </c>
      <c r="L21" s="4" t="inlineStr">
        <is>
          <t xml:space="preserve"> </t>
        </is>
      </c>
    </row>
    <row r="22">
      <c r="A22" s="4" t="inlineStr">
        <is>
          <t>Operating Segments | Google Clo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gment operating income /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16</v>
      </c>
      <c r="J24" s="6" t="n">
        <v>-1922</v>
      </c>
      <c r="K24" s="6" t="n">
        <v>-2282</v>
      </c>
      <c r="L24" s="4" t="inlineStr">
        <is>
          <t xml:space="preserve"> </t>
        </is>
      </c>
    </row>
    <row r="25">
      <c r="A25" s="4" t="inlineStr">
        <is>
          <t>Operating Segments | Other B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gment operating income /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095</v>
      </c>
      <c r="J27" s="6" t="n">
        <v>-4636</v>
      </c>
      <c r="K27" s="6" t="n">
        <v>-4051</v>
      </c>
      <c r="L27" s="4" t="inlineStr">
        <is>
          <t xml:space="preserve"> </t>
        </is>
      </c>
    </row>
    <row r="28">
      <c r="A28" s="4" t="inlineStr">
        <is>
          <t>Reconciling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gment operating income /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9186</v>
      </c>
      <c r="J30" s="7" t="n">
        <v>-1299</v>
      </c>
      <c r="K30" s="7" t="n">
        <v>-3085</v>
      </c>
      <c r="L30" s="4" t="inlineStr">
        <is>
          <t xml:space="preserve"> </t>
        </is>
      </c>
    </row>
  </sheetData>
  <mergeCells count="5">
    <mergeCell ref="A1:A2"/>
    <mergeCell ref="C1:D1"/>
    <mergeCell ref="E1:F1"/>
    <mergeCell ref="G1:H1"/>
    <mergeCell ref="I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73795</v>
      </c>
      <c r="C4" s="7" t="n">
        <v>59972</v>
      </c>
      <c r="D4" s="7" t="n">
        <v>76033</v>
      </c>
    </row>
    <row r="5">
      <c r="A5" s="3" t="inlineStr">
        <is>
          <t>Adjustments:</t>
        </is>
      </c>
      <c r="B5" s="4" t="inlineStr">
        <is>
          <t xml:space="preserve"> </t>
        </is>
      </c>
      <c r="C5" s="4" t="inlineStr">
        <is>
          <t xml:space="preserve"> </t>
        </is>
      </c>
      <c r="D5" s="4" t="inlineStr">
        <is>
          <t xml:space="preserve"> </t>
        </is>
      </c>
    </row>
    <row r="6">
      <c r="A6" s="4" t="inlineStr">
        <is>
          <t>Depreciation of property and equipment</t>
        </is>
      </c>
      <c r="B6" s="6" t="n">
        <v>11946</v>
      </c>
      <c r="C6" s="6" t="n">
        <v>13475</v>
      </c>
      <c r="D6" s="6" t="n">
        <v>10273</v>
      </c>
    </row>
    <row r="7">
      <c r="A7" s="4" t="inlineStr">
        <is>
          <t>Stock-based compensation expense</t>
        </is>
      </c>
      <c r="B7" s="6" t="n">
        <v>22460</v>
      </c>
      <c r="C7" s="6" t="n">
        <v>19362</v>
      </c>
      <c r="D7" s="6" t="n">
        <v>15376</v>
      </c>
    </row>
    <row r="8">
      <c r="A8" s="4" t="inlineStr">
        <is>
          <t>Deferred income taxes</t>
        </is>
      </c>
      <c r="B8" s="6" t="n">
        <v>-7763</v>
      </c>
      <c r="C8" s="6" t="n">
        <v>-8081</v>
      </c>
      <c r="D8" s="6" t="n">
        <v>1808</v>
      </c>
    </row>
    <row r="9">
      <c r="A9" s="4" t="inlineStr">
        <is>
          <t>(Gain) loss on debt and equity securities, net</t>
        </is>
      </c>
      <c r="B9" s="6" t="n">
        <v>823</v>
      </c>
      <c r="C9" s="6" t="n">
        <v>5519</v>
      </c>
      <c r="D9" s="6" t="n">
        <v>-12270</v>
      </c>
    </row>
    <row r="10">
      <c r="A10" s="4" t="inlineStr">
        <is>
          <t>Other</t>
        </is>
      </c>
      <c r="B10" s="6" t="n">
        <v>4330</v>
      </c>
      <c r="C10" s="6" t="n">
        <v>3483</v>
      </c>
      <c r="D10" s="6" t="n">
        <v>1955</v>
      </c>
    </row>
    <row r="11">
      <c r="A11" s="3" t="inlineStr">
        <is>
          <t>Changes in assets and liabilities, net of effects of acquisitions:</t>
        </is>
      </c>
      <c r="B11" s="4" t="inlineStr">
        <is>
          <t xml:space="preserve"> </t>
        </is>
      </c>
      <c r="C11" s="4" t="inlineStr">
        <is>
          <t xml:space="preserve"> </t>
        </is>
      </c>
      <c r="D11" s="4" t="inlineStr">
        <is>
          <t xml:space="preserve"> </t>
        </is>
      </c>
    </row>
    <row r="12">
      <c r="A12" s="4" t="inlineStr">
        <is>
          <t>Accounts receivable, net</t>
        </is>
      </c>
      <c r="B12" s="6" t="n">
        <v>-7833</v>
      </c>
      <c r="C12" s="6" t="n">
        <v>-2317</v>
      </c>
      <c r="D12" s="6" t="n">
        <v>-9095</v>
      </c>
    </row>
    <row r="13">
      <c r="A13" s="4" t="inlineStr">
        <is>
          <t>Income taxes, net</t>
        </is>
      </c>
      <c r="B13" s="6" t="n">
        <v>523</v>
      </c>
      <c r="C13" s="6" t="n">
        <v>584</v>
      </c>
      <c r="D13" s="6" t="n">
        <v>-625</v>
      </c>
    </row>
    <row r="14">
      <c r="A14" s="4" t="inlineStr">
        <is>
          <t>Other assets</t>
        </is>
      </c>
      <c r="B14" s="6" t="n">
        <v>-2143</v>
      </c>
      <c r="C14" s="6" t="n">
        <v>-5046</v>
      </c>
      <c r="D14" s="6" t="n">
        <v>-1846</v>
      </c>
    </row>
    <row r="15">
      <c r="A15" s="4" t="inlineStr">
        <is>
          <t>Accounts payable</t>
        </is>
      </c>
      <c r="B15" s="6" t="n">
        <v>664</v>
      </c>
      <c r="C15" s="6" t="n">
        <v>707</v>
      </c>
      <c r="D15" s="6" t="n">
        <v>283</v>
      </c>
    </row>
    <row r="16">
      <c r="A16" s="4" t="inlineStr">
        <is>
          <t>Accrued expenses and other liabilities</t>
        </is>
      </c>
      <c r="B16" s="6" t="n">
        <v>3937</v>
      </c>
      <c r="C16" s="6" t="n">
        <v>3915</v>
      </c>
      <c r="D16" s="6" t="n">
        <v>7304</v>
      </c>
    </row>
    <row r="17">
      <c r="A17" s="4" t="inlineStr">
        <is>
          <t>Accrued revenue share</t>
        </is>
      </c>
      <c r="B17" s="6" t="n">
        <v>482</v>
      </c>
      <c r="C17" s="6" t="n">
        <v>-445</v>
      </c>
      <c r="D17" s="6" t="n">
        <v>1682</v>
      </c>
    </row>
    <row r="18">
      <c r="A18" s="4" t="inlineStr">
        <is>
          <t>Deferred revenue</t>
        </is>
      </c>
      <c r="B18" s="6" t="n">
        <v>525</v>
      </c>
      <c r="C18" s="6" t="n">
        <v>367</v>
      </c>
      <c r="D18" s="6" t="n">
        <v>774</v>
      </c>
    </row>
    <row r="19">
      <c r="A19" s="4" t="inlineStr">
        <is>
          <t>Net cash provided by operating activities</t>
        </is>
      </c>
      <c r="B19" s="6" t="n">
        <v>101746</v>
      </c>
      <c r="C19" s="6" t="n">
        <v>91495</v>
      </c>
      <c r="D19" s="6" t="n">
        <v>91652</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32251</v>
      </c>
      <c r="C21" s="6" t="n">
        <v>-31485</v>
      </c>
      <c r="D21" s="6" t="n">
        <v>-24640</v>
      </c>
    </row>
    <row r="22">
      <c r="A22" s="4" t="inlineStr">
        <is>
          <t>Purchases of marketable securities</t>
        </is>
      </c>
      <c r="B22" s="6" t="n">
        <v>-77858</v>
      </c>
      <c r="C22" s="6" t="n">
        <v>-78874</v>
      </c>
      <c r="D22" s="6" t="n">
        <v>-135196</v>
      </c>
    </row>
    <row r="23">
      <c r="A23" s="4" t="inlineStr">
        <is>
          <t>Maturities and sales of marketable securities</t>
        </is>
      </c>
      <c r="B23" s="6" t="n">
        <v>86672</v>
      </c>
      <c r="C23" s="6" t="n">
        <v>97822</v>
      </c>
      <c r="D23" s="6" t="n">
        <v>128294</v>
      </c>
    </row>
    <row r="24">
      <c r="A24" s="4" t="inlineStr">
        <is>
          <t>Purchases of non-marketable securities</t>
        </is>
      </c>
      <c r="B24" s="6" t="n">
        <v>-3027</v>
      </c>
      <c r="C24" s="6" t="n">
        <v>-2531</v>
      </c>
      <c r="D24" s="6" t="n">
        <v>-2838</v>
      </c>
    </row>
    <row r="25">
      <c r="A25" s="4" t="inlineStr">
        <is>
          <t>Maturities and sales of non-marketable securities</t>
        </is>
      </c>
      <c r="B25" s="6" t="n">
        <v>947</v>
      </c>
      <c r="C25" s="6" t="n">
        <v>150</v>
      </c>
      <c r="D25" s="6" t="n">
        <v>934</v>
      </c>
    </row>
    <row r="26">
      <c r="A26" s="4" t="inlineStr">
        <is>
          <t>Acquisitions, net of cash acquired, and purchases of intangible assets</t>
        </is>
      </c>
      <c r="B26" s="6" t="n">
        <v>-495</v>
      </c>
      <c r="C26" s="6" t="n">
        <v>-6969</v>
      </c>
      <c r="D26" s="6" t="n">
        <v>-2618</v>
      </c>
    </row>
    <row r="27">
      <c r="A27" s="4" t="inlineStr">
        <is>
          <t>Other investing activities</t>
        </is>
      </c>
      <c r="B27" s="6" t="n">
        <v>-1051</v>
      </c>
      <c r="C27" s="6" t="n">
        <v>1589</v>
      </c>
      <c r="D27" s="6" t="n">
        <v>541</v>
      </c>
    </row>
    <row r="28">
      <c r="A28" s="4" t="inlineStr">
        <is>
          <t>Net cash used in investing activities</t>
        </is>
      </c>
      <c r="B28" s="6" t="n">
        <v>-27063</v>
      </c>
      <c r="C28" s="6" t="n">
        <v>-20298</v>
      </c>
      <c r="D28" s="6" t="n">
        <v>-35523</v>
      </c>
    </row>
    <row r="29">
      <c r="A29" s="3" t="inlineStr">
        <is>
          <t>Financing activities</t>
        </is>
      </c>
      <c r="B29" s="4" t="inlineStr">
        <is>
          <t xml:space="preserve"> </t>
        </is>
      </c>
      <c r="C29" s="4" t="inlineStr">
        <is>
          <t xml:space="preserve"> </t>
        </is>
      </c>
      <c r="D29" s="4" t="inlineStr">
        <is>
          <t xml:space="preserve"> </t>
        </is>
      </c>
    </row>
    <row r="30">
      <c r="A30" s="4" t="inlineStr">
        <is>
          <t>Net payments related to stock-based award activities</t>
        </is>
      </c>
      <c r="B30" s="6" t="n">
        <v>-9837</v>
      </c>
      <c r="C30" s="6" t="n">
        <v>-9300</v>
      </c>
      <c r="D30" s="6" t="n">
        <v>-10162</v>
      </c>
    </row>
    <row r="31">
      <c r="A31" s="4" t="inlineStr">
        <is>
          <t>Repurchases of stock</t>
        </is>
      </c>
      <c r="B31" s="6" t="n">
        <v>-61504</v>
      </c>
      <c r="C31" s="6" t="n">
        <v>-59296</v>
      </c>
      <c r="D31" s="6" t="n">
        <v>-50274</v>
      </c>
    </row>
    <row r="32">
      <c r="A32" s="4" t="inlineStr">
        <is>
          <t>Proceeds from issuance of debt, net of costs</t>
        </is>
      </c>
      <c r="B32" s="6" t="n">
        <v>10790</v>
      </c>
      <c r="C32" s="6" t="n">
        <v>52872</v>
      </c>
      <c r="D32" s="6" t="n">
        <v>20199</v>
      </c>
    </row>
    <row r="33">
      <c r="A33" s="4" t="inlineStr">
        <is>
          <t>Repayments of debt</t>
        </is>
      </c>
      <c r="B33" s="6" t="n">
        <v>-11550</v>
      </c>
      <c r="C33" s="6" t="n">
        <v>-54068</v>
      </c>
      <c r="D33" s="6" t="n">
        <v>-21435</v>
      </c>
    </row>
    <row r="34">
      <c r="A34" s="4" t="inlineStr">
        <is>
          <t>Proceeds from sale of interest in consolidated entities, net</t>
        </is>
      </c>
      <c r="B34" s="6" t="n">
        <v>8</v>
      </c>
      <c r="C34" s="6" t="n">
        <v>35</v>
      </c>
      <c r="D34" s="6" t="n">
        <v>310</v>
      </c>
    </row>
    <row r="35">
      <c r="A35" s="4" t="inlineStr">
        <is>
          <t>Net cash used in financing activities</t>
        </is>
      </c>
      <c r="B35" s="6" t="n">
        <v>-72093</v>
      </c>
      <c r="C35" s="6" t="n">
        <v>-69757</v>
      </c>
      <c r="D35" s="6" t="n">
        <v>-61362</v>
      </c>
    </row>
    <row r="36">
      <c r="A36" s="4" t="inlineStr">
        <is>
          <t>Effect of exchange rate changes on cash and cash equivalents</t>
        </is>
      </c>
      <c r="B36" s="6" t="n">
        <v>-421</v>
      </c>
      <c r="C36" s="6" t="n">
        <v>-506</v>
      </c>
      <c r="D36" s="6" t="n">
        <v>-287</v>
      </c>
    </row>
    <row r="37">
      <c r="A37" s="4" t="inlineStr">
        <is>
          <t>Net increase (decrease) in cash and cash equivalents</t>
        </is>
      </c>
      <c r="B37" s="6" t="n">
        <v>2169</v>
      </c>
      <c r="C37" s="6" t="n">
        <v>934</v>
      </c>
      <c r="D37" s="6" t="n">
        <v>-5520</v>
      </c>
    </row>
    <row r="38">
      <c r="A38" s="4" t="inlineStr">
        <is>
          <t>Cash and cash equivalents at beginning of period</t>
        </is>
      </c>
      <c r="B38" s="6" t="n">
        <v>21879</v>
      </c>
      <c r="C38" s="6" t="n">
        <v>20945</v>
      </c>
      <c r="D38" s="6" t="n">
        <v>26465</v>
      </c>
    </row>
    <row r="39">
      <c r="A39" s="4" t="inlineStr">
        <is>
          <t>Cash and cash equivalents at end of period</t>
        </is>
      </c>
      <c r="B39" s="6" t="n">
        <v>24048</v>
      </c>
      <c r="C39" s="6" t="n">
        <v>21879</v>
      </c>
      <c r="D39" s="6" t="n">
        <v>20945</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come taxes, net of refunds</t>
        </is>
      </c>
      <c r="B41" s="7" t="n">
        <v>19164</v>
      </c>
      <c r="C41" s="7" t="n">
        <v>18892</v>
      </c>
      <c r="D41" s="7" t="n">
        <v>134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 Long-Lived Assets by Geographic Area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48436</v>
      </c>
      <c r="C3" s="7" t="n">
        <v>12704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10053</v>
      </c>
      <c r="C6" s="6" t="n">
        <v>9356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38383</v>
      </c>
      <c r="C9" s="7" t="n">
        <v>334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and sales credi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1213</v>
      </c>
      <c r="C4" s="7" t="n">
        <v>1389</v>
      </c>
      <c r="D4" s="7" t="n">
        <v>1344</v>
      </c>
    </row>
    <row r="5">
      <c r="A5" s="4" t="inlineStr">
        <is>
          <t>Additions</t>
        </is>
      </c>
      <c r="B5" s="6" t="n">
        <v>3115</v>
      </c>
      <c r="C5" s="6" t="n">
        <v>2125</v>
      </c>
      <c r="D5" s="6" t="n">
        <v>2092</v>
      </c>
    </row>
    <row r="6">
      <c r="A6" s="4" t="inlineStr">
        <is>
          <t>Usage</t>
        </is>
      </c>
      <c r="B6" s="6" t="n">
        <v>-2737</v>
      </c>
      <c r="C6" s="6" t="n">
        <v>-2301</v>
      </c>
      <c r="D6" s="6" t="n">
        <v>-2047</v>
      </c>
    </row>
    <row r="7">
      <c r="A7" s="4" t="inlineStr">
        <is>
          <t>Balance at End of Year</t>
        </is>
      </c>
      <c r="B7" s="7" t="n">
        <v>1591</v>
      </c>
      <c r="C7" s="7" t="n">
        <v>1213</v>
      </c>
      <c r="D7" s="7" t="n">
        <v>13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02:43:15Z</dcterms:created>
  <dcterms:modified xmlns:dcterms="http://purl.org/dc/terms/" xmlns:xsi="http://www.w3.org/2001/XMLSchema-instance" xsi:type="dcterms:W3CDTF">2024-01-31T02:43:15Z</dcterms:modified>
</cp:coreProperties>
</file>